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Basis of Financial Reporting" sheetId="12" state="visible" r:id="rId12"/>
    <sheet xmlns:r="http://schemas.openxmlformats.org/officeDocument/2006/relationships" name="Revenues" sheetId="13" state="visible" r:id="rId13"/>
    <sheet xmlns:r="http://schemas.openxmlformats.org/officeDocument/2006/relationships" name="Net Income Per Share"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pplemental Disclosures of Cas" sheetId="20" state="visible" r:id="rId20"/>
    <sheet xmlns:r="http://schemas.openxmlformats.org/officeDocument/2006/relationships" name="Legal and Regulatory Proceeding" sheetId="21" state="visible" r:id="rId21"/>
    <sheet xmlns:r="http://schemas.openxmlformats.org/officeDocument/2006/relationships" name="Segment Information" sheetId="22" state="visible" r:id="rId22"/>
    <sheet xmlns:r="http://schemas.openxmlformats.org/officeDocument/2006/relationships" name="Investments" sheetId="23" state="visible" r:id="rId23"/>
    <sheet xmlns:r="http://schemas.openxmlformats.org/officeDocument/2006/relationships" name="Insurance Company Subsidiary Op" sheetId="24" state="visible" r:id="rId24"/>
    <sheet xmlns:r="http://schemas.openxmlformats.org/officeDocument/2006/relationships" name="Shareholders' Equity" sheetId="25" state="visible" r:id="rId25"/>
    <sheet xmlns:r="http://schemas.openxmlformats.org/officeDocument/2006/relationships" name="Basis of Financial Reporting (P" sheetId="26" state="visible" r:id="rId26"/>
    <sheet xmlns:r="http://schemas.openxmlformats.org/officeDocument/2006/relationships" name="Revenues (Tables)"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Goodwill (Tables)" sheetId="30" state="visible" r:id="rId30"/>
    <sheet xmlns:r="http://schemas.openxmlformats.org/officeDocument/2006/relationships" name="Amortizable Intangible Assets ("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upplemental Disclosures of C_2" sheetId="34" state="visible" r:id="rId34"/>
    <sheet xmlns:r="http://schemas.openxmlformats.org/officeDocument/2006/relationships" name="Segment Information (Tables)" sheetId="35" state="visible" r:id="rId35"/>
    <sheet xmlns:r="http://schemas.openxmlformats.org/officeDocument/2006/relationships" name="Investments (Tables)" sheetId="36" state="visible" r:id="rId36"/>
    <sheet xmlns:r="http://schemas.openxmlformats.org/officeDocument/2006/relationships" name="Insurance Company Subsidiary _2" sheetId="37" state="visible" r:id="rId37"/>
    <sheet xmlns:r="http://schemas.openxmlformats.org/officeDocument/2006/relationships" name="Nature of Operations - Addition" sheetId="38" state="visible" r:id="rId38"/>
    <sheet xmlns:r="http://schemas.openxmlformats.org/officeDocument/2006/relationships" name="Basis of Financial Reporting - " sheetId="39" state="visible" r:id="rId39"/>
    <sheet xmlns:r="http://schemas.openxmlformats.org/officeDocument/2006/relationships" name="Revenues - Schedule of Disaggre" sheetId="40" state="visible" r:id="rId40"/>
    <sheet xmlns:r="http://schemas.openxmlformats.org/officeDocument/2006/relationships" name="Revenues - Schedule of Revenues" sheetId="41" state="visible" r:id="rId41"/>
    <sheet xmlns:r="http://schemas.openxmlformats.org/officeDocument/2006/relationships" name="Revenues - Schedule of Balances" sheetId="42" state="visible" r:id="rId42"/>
    <sheet xmlns:r="http://schemas.openxmlformats.org/officeDocument/2006/relationships" name="Revenues - Additional Informati" sheetId="43" state="visible" r:id="rId43"/>
    <sheet xmlns:r="http://schemas.openxmlformats.org/officeDocument/2006/relationships" name="Net Income Per Share - Reconcil" sheetId="44" state="visible" r:id="rId44"/>
    <sheet xmlns:r="http://schemas.openxmlformats.org/officeDocument/2006/relationships" name="Business Combinations - Additio" sheetId="45" state="visible" r:id="rId45"/>
    <sheet xmlns:r="http://schemas.openxmlformats.org/officeDocument/2006/relationships" name="Business Combinations - Estimat" sheetId="46" state="visible" r:id="rId46"/>
    <sheet xmlns:r="http://schemas.openxmlformats.org/officeDocument/2006/relationships" name="Business Combinations - Unaudit" sheetId="47" state="visible" r:id="rId47"/>
    <sheet xmlns:r="http://schemas.openxmlformats.org/officeDocument/2006/relationships" name="Business Combinations - Addit_2" sheetId="48" state="visible" r:id="rId48"/>
    <sheet xmlns:r="http://schemas.openxmlformats.org/officeDocument/2006/relationships" name="Goodwill - Changes in Carrying " sheetId="49" state="visible" r:id="rId49"/>
    <sheet xmlns:r="http://schemas.openxmlformats.org/officeDocument/2006/relationships" name="Amortizable Intangible Assets -" sheetId="50" state="visible" r:id="rId50"/>
    <sheet xmlns:r="http://schemas.openxmlformats.org/officeDocument/2006/relationships" name="Amortizable Intangible Assets_2" sheetId="51" state="visible" r:id="rId51"/>
    <sheet xmlns:r="http://schemas.openxmlformats.org/officeDocument/2006/relationships" name="Long-Term Debt - Schedule of Lo" sheetId="52" state="visible" r:id="rId52"/>
    <sheet xmlns:r="http://schemas.openxmlformats.org/officeDocument/2006/relationships" name="Long-Term Debt - Schedule of _2" sheetId="53" state="visible" r:id="rId53"/>
    <sheet xmlns:r="http://schemas.openxmlformats.org/officeDocument/2006/relationships" name="Long-Term Debt - Additional Inf" sheetId="54" state="visible" r:id="rId54"/>
    <sheet xmlns:r="http://schemas.openxmlformats.org/officeDocument/2006/relationships" name="Leases - Additional Information" sheetId="55" state="visible" r:id="rId55"/>
    <sheet xmlns:r="http://schemas.openxmlformats.org/officeDocument/2006/relationships" name="Leases - Schedule of Balances a" sheetId="56" state="visible" r:id="rId56"/>
    <sheet xmlns:r="http://schemas.openxmlformats.org/officeDocument/2006/relationships" name="Leases - Schedule of Components" sheetId="57" state="visible" r:id="rId57"/>
    <sheet xmlns:r="http://schemas.openxmlformats.org/officeDocument/2006/relationships" name="Leases - Schedule of Weighted A" sheetId="58" state="visible" r:id="rId58"/>
    <sheet xmlns:r="http://schemas.openxmlformats.org/officeDocument/2006/relationships" name="Leases - Schedule of Maturities" sheetId="59" state="visible" r:id="rId59"/>
    <sheet xmlns:r="http://schemas.openxmlformats.org/officeDocument/2006/relationships" name="Leases - Schedule of Supplement" sheetId="60" state="visible" r:id="rId60"/>
    <sheet xmlns:r="http://schemas.openxmlformats.org/officeDocument/2006/relationships" name="Supplemental Disclosures of C_3" sheetId="61" state="visible" r:id="rId61"/>
    <sheet xmlns:r="http://schemas.openxmlformats.org/officeDocument/2006/relationships" name="Supplemental Disclosures of C_4" sheetId="62" state="visible" r:id="rId62"/>
    <sheet xmlns:r="http://schemas.openxmlformats.org/officeDocument/2006/relationships" name="Supplemental Disclosures of C_5" sheetId="63" state="visible" r:id="rId63"/>
    <sheet xmlns:r="http://schemas.openxmlformats.org/officeDocument/2006/relationships" name="Supplemental Disclosures of C_6" sheetId="64" state="visible" r:id="rId64"/>
    <sheet xmlns:r="http://schemas.openxmlformats.org/officeDocument/2006/relationships" name="Segment Information - Additiona" sheetId="65" state="visible" r:id="rId65"/>
    <sheet xmlns:r="http://schemas.openxmlformats.org/officeDocument/2006/relationships" name="Segment Information - Summarize" sheetId="66" state="visible" r:id="rId66"/>
    <sheet xmlns:r="http://schemas.openxmlformats.org/officeDocument/2006/relationships" name="Investments - Summary of Amorti" sheetId="67" state="visible" r:id="rId67"/>
    <sheet xmlns:r="http://schemas.openxmlformats.org/officeDocument/2006/relationships" name="Investments - Additional Inform" sheetId="68" state="visible" r:id="rId68"/>
    <sheet xmlns:r="http://schemas.openxmlformats.org/officeDocument/2006/relationships" name="Investments - Schedule of Inves" sheetId="69" state="visible" r:id="rId69"/>
    <sheet xmlns:r="http://schemas.openxmlformats.org/officeDocument/2006/relationships" name="Investments - Amortized Cost an" sheetId="70" state="visible" r:id="rId70"/>
    <sheet xmlns:r="http://schemas.openxmlformats.org/officeDocument/2006/relationships" name="Insurance Company Subsidiary _3" sheetId="71" state="visible" r:id="rId71"/>
    <sheet xmlns:r="http://schemas.openxmlformats.org/officeDocument/2006/relationships" name="Insurance Company Subsidiary _4" sheetId="72" state="visible" r:id="rId72"/>
    <sheet xmlns:r="http://schemas.openxmlformats.org/officeDocument/2006/relationships" name="Shareholders' Equity - Addition"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_(&quot;$ &quot;#,##0.0000_);_(&quot;$ &quot;(#,##0.00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ROWN &amp; BROWN, INC.</t>
        </is>
      </c>
      <c r="C9" s="4" t="inlineStr">
        <is>
          <t xml:space="preserve"> </t>
        </is>
      </c>
    </row>
    <row r="10">
      <c r="A10" s="4" t="inlineStr">
        <is>
          <t>Entity Central Index Key</t>
        </is>
      </c>
      <c r="B10" s="4" t="inlineStr">
        <is>
          <t>000007928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8459783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BRO</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13619</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59-0864469</t>
        </is>
      </c>
      <c r="C24" s="4" t="inlineStr">
        <is>
          <t xml:space="preserve"> </t>
        </is>
      </c>
    </row>
    <row r="25">
      <c r="A25" s="4" t="inlineStr">
        <is>
          <t>Entity Address, Address Line One</t>
        </is>
      </c>
      <c r="B25" s="4" t="inlineStr">
        <is>
          <t>300 North Beach Street</t>
        </is>
      </c>
      <c r="C25" s="4" t="inlineStr">
        <is>
          <t xml:space="preserve"> </t>
        </is>
      </c>
    </row>
    <row r="26">
      <c r="A26" s="4" t="inlineStr">
        <is>
          <t>Entity Address, City or Town</t>
        </is>
      </c>
      <c r="B26" s="4" t="inlineStr">
        <is>
          <t>Daytona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114</t>
        </is>
      </c>
      <c r="C28" s="4" t="inlineStr">
        <is>
          <t xml:space="preserve"> </t>
        </is>
      </c>
    </row>
    <row r="29">
      <c r="A29" s="4" t="inlineStr">
        <is>
          <t>City Area Code</t>
        </is>
      </c>
      <c r="B29" s="4" t="inlineStr">
        <is>
          <t>386</t>
        </is>
      </c>
      <c r="C29" s="4" t="inlineStr">
        <is>
          <t xml:space="preserve"> </t>
        </is>
      </c>
    </row>
    <row r="30">
      <c r="A30" s="4" t="inlineStr">
        <is>
          <t>Local Phone Number</t>
        </is>
      </c>
      <c r="B30" s="4" t="inlineStr">
        <is>
          <t xml:space="preserve"> 252-96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In addition, WNFIC writes excess flood policies that are fully reinsured by a private carrier. The Company also participates in two capitalized captive insurance facilities (the "Captives") for the purpose of facilitating additional underwriting capacity, generating incremental revenues and participating in underwri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Financial Reporting</t>
        </is>
      </c>
      <c r="B4" s="4" t="inlineStr">
        <is>
          <t>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None. Recently Adopted Accounting Standards In March 2020, the Financial Accounting Standards Board ("FASB") issued Accounting Standards Update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long with the amendments within ASU 2022-06 "Reference Rate Reform (Topic 848): Deferral of the Sunset Date of Topic 848" that extended the period of time preparers can utilize the reference rate reform relief guidance in Topic 848, are effective immediately and may be applied prospectively to contract modifications made and hedging relationships entered into or evaluated on or before December 31, 2024. The Company adopted ASU 2020-04 on February 10, 2023 in connection with enacting the transition provision in our Second Amended and Restated Credit Agreement dated October 27, 2021. Under the allowable expedients, a modification of a debt contract that is only a replacement of the reference rate is accounted for as a non-substantial modification. Adoption of this guidance had no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 xml:space="preserve">NOTE 3 Revenues The following tables present the revenues disaggregated by revenue source:
Three months ended September 30, 2023
(in millions) Retail National Wholesale Services Other (8) Total
Base commissions (1) $ 411.2 $ 188.2 $ 121.5 $ — $ 0.1 $ 721.0
Fees (2) 133.8 60.8 21.1 42.4 ( 0.3 ) 257.8
Other supplemental commissions (3) 29.2 1.0 0.9 — — 31.1
Profit-sharing contingent commissions (4) 9.7 12.1 5.5 — — 27.3
Earned premium (5) — 12.1 — — — 12.1
Investment income (6) 0.5 3.8 0.6 — 11.7 16.6
Other income, net (7) 1.6 0.2 — — — 1.8
Total Revenues $ 586.0 $ 278.2 $ 149.6 $ 42.4 $ 11.5 $ 1,067.7
Three months ended September 30, 2022
(in millions) Retail National Wholesale Services Other (8) Total
Base commissions (1) $ 360.6 $ 165.8 $ 103.7 $ — $ — $ 630.1
Fees (2) 130.6 56.2 18.4 41.1 ( 0.2 ) 246.1
Other supplemental commissions (3) 25.0 3.7 0.9 — — 29.6
Profit-sharing contingent commissions (4) 10.9 ( 6.2 ) 3.1 — — 7.8
Earned premium (5) — 11.6 — — — 11.6
Investment income (6) — 0.3 0.1 — 0.8 1.2
Other income, net (7) 1.1 — 0.1 — — 1.2
Total Revenues $ 528.2 $ 231.4 $ 126.3 $ 41.1 $ 0.6 $ 927.6
Nine months ended September 30, 2023
(in millions) Retail National Wholesale Services Other (8) Total
Base commissions (1) $ 1,297.3 $ 543.6 $ 335.7 $ — $ 0.1 $ 2,176.7
Fees (2) 393.8 166.4 59.1 129.9 ( 1.4 ) 747.8
Other supplemental commissions (3) 138.9 5.1 3.3 — — 147.3
Profit-sharing contingent commissions (4) 40.1 35.0 12.6 — — 87.7
Earned premium (5) — 33.7 — — — 33.7
Investment income (6) 1.0 7.0 1.2 — 24.6 33.8
Other income, net (7) 3.1 0.4 0.1 — 0.3 3.9
Total Revenues $ 1,874.2 $ 791.2 $ 412.0 $ 129.9 $ 23.6 $ 3,230.9
Nine months ended September 30, 2022
(in millions) Retail National Wholesale Services Other (8) Total
Base commissions (1) $ 1,055.7 $ 443.2 $ 277.1 $ — $ ( 0.1 ) $ 1,775.9
Fees (2) 369.4 137.6 52.0 128.8 ( 1.0 ) 686.8
Other supplemental commissions (3) 117.3 7.7 3.9 — — 128.9
Profit-sharing contingent commissions (4) 38.3 12.0 8.2 — — 58.5
Earned premium (5) — 18.1 — — — 18.1
Investment income (6) — 0.6 0.2 — 1.0 1.8
Other income, net (7) 1.6 0.1 0.2 — 0.1 2.0
Total Revenues $ 1,582.3 $ 619.3 $ 341.6 $ 128.8 $ — $ 2,672.0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s the elimination of intercompany revenues. The following table presents the revenues disaggregated by geographic area where our services are being performed:
Three months ended September 30, Nine months ended September 30,
(in millions, except per share data) 2023 2022 2023 2022
U.S. $ 941.7 $ 835.5 $ 2,857.4 $ 2,539.2
U.K. 105.6 75.9 308.6 84.3
Ireland 8.7 7.6 31.0 24.2
Canada 9.7 5.7 25.4 17.8
Other 2.0 2.9 8.5 6.5
Total Revenues $ 1,067.7 $ 927.6 $ 3,230.9 $ 2,672.0 Contract Assets and Liabilities The balances of contract assets and contract liabilities arising from contracts with customers as of September 30, 2023 and December 31, 2022 were as follows:
(in millions) September 30, 2023 December 31, 2022
Contract assets $ 468.0 $ 431.2
Contract liabilities $ 107.9 $ 113.3 Unbilled receivables (contract assets) arise when the Company recognizes revenue for amounts which have not yet been billed in the Company's systems and are reflected in commissions, fees and other receivables in the Company's Condensed Consolidated Balance Sheet. The increase in contract assets over the balance as of December 31, 2022 is due to normal seasonality, growth in our business, and from businesses acquired in the current year.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 As of September 30, 2023, deferred revenue consisted of $ 67.2 million as the current portion to be recognized within one year and $ 40.7 million in long-term to be recognized beyond one year. As of December 31, 2022, deferred revenue consisted of $ 79.9 million as the current portion to be recognized within one year and $ 33.4 million in long-term deferred revenue to be recognized beyond one year. During the nine months ended September 30, 2023 and 2022, the net amount of revenue recognized related to performance obligations satisfied in a previous period was $ 26.0 million and $ 23.9 million, consisting of additional variable consideration received on our incentive and profit-sharing contingent commission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 was $ 91.4 million and $ 76.0 million as of September 30, 2023 and December 31, 2022, respectively. For the nine months ended September 30, 2023, the Company deferred $ 20.3 million of incremental cost to obtain customer contracts. The Company recorded an expense of $ 4.9 million associated with the incremental cost to obtain customer contracts for the nine months ended September 30, 2023. Cost to fulfill - The Company defers certain costs to fulfill contracts and recognizes these costs as the associated performance obligations are fulfilled. The cost to fulfill balance within the other current assets caption in the Company's Condensed Consolidated Balance Sheet as of September 30, 2023 was $ 107.4 million . The cost to fulfill balance as of December 31, 2022 was $ 108.7 million . For the nine months ended September 30, 2023, the Company had net expense of $ 5.8 million related to the release of previously deferred contract fulfillment costs associated with performance obligations that were satisfied in the period, net of current year deferrals for costs incurred that related to performance obligations yet to be fulfil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Three months ended September 30, Nine months ended September 30,
(in millions, except per share data) 2023 2022 2023 2022
Net income $ 175.9 $ 161.1 $ 601.8 $ 526.6
Net income attributable to unvested awarded performance stock ( 2.6 ) ( 2.9 ) ( 9.4 ) ( 10.1 )
Net income attributable to common shares $ 173.3 $ 158.2 $ 592.4 $ 516.5
Weighted average number of common shares outstanding – basic 284.1 283.0 283.7 282.7
Less unvested awarded performance stock included in weighted ( 4.2 ) ( 5.2 ) ( 4.4 ) ( 5.4 )
Weighted average number of common shares outstanding for basic 279.9 277.8 279.3 277.3
Dilutive effect of potentially issuable common shares 1.4 0.9 1.1 1.2
Weighted average number of shares outstanding – diluted 281.3 278.7 280.4 278.5
Net income per share:
Basic $ 0.62 $ 0.57 $ 2.12 $ 1.86
Diluted $ 0.62 $ 0.57 $ 2.11 $ 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5 Business Combinations During the nine months ended September 30, 2023, Brown &amp; Brown acquired all of the stock of 12 insurance intermediaries, purchased assets and assumed certain liabilities of five insurance intermediaries, and purchased four books of business (customer accounts) for a total of 21 acquisitions. Additionally, adjustments were recorded to the purchase price allocation of certain prior acquisitions completed within the last 12 months as permitted by Accounting Standards Codification Topic 805 — Business Combinations (“ASC 805”). Such adjustments are presented in the “Other” category in the following table. The recorded purchase price for all acquisitions includes an estimation of the fair value of liabilities associated with any potential earn-out provisions. Subsequent changes in the fair value of earn-out obligations will b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23 , adjustments were made within the permitted measurement period that included an increase to deferred tax liability of $17.3 million, an increase to purchased customer accounts of $ 10.9 million, an decrease to other current assets of $3.3 million for a net decrease in goodwill of $ 9.7 million. These measurement period adjustments have been reflected as current period adjustments in the nine months ended September 30, 2023 in accordance with the guidance in ASU 2015-16 “Business Combinations.” The measurement period adjustments had no effect on earnings or cash in the current period. Cash paid for the 21 acquisitions was $ 176.8 million during the nine months ended September 30, 2023. During the measurement periods, the Company will adjust assets or liabilities if new information is obtained about facts and circumstances that existed as of the acquisition date that, if known, would have resulted in the adjustments to the assets and liabilities as of that date. These adjustments are made in the period in which the amounts are determined, and the current period income effect of such adjustments will be calculated as if the adjustments had been completed as of the acquisition date. The following table summarizes the estimated fair values of the aggregate assets and liabilities acquired through the nine months ended September 30, 2023 as of the date of each acquisition and adjustments made during the measurement period of the prior year acquisitions.
Nine months ended September 30, 2023
(in millions) Other (1) Total
Cash paid $ 176.8 $ 176.8
Common stock Issued — —
Other payable 4.9 4.9
Recorded earn-out payable 51.3 51.3
Total consideration 233.0 233.0
Maximum potential earn-out payable 98.9 98.9
Allocation of purchase price:
Cash and equivalents 4.5 4.5
Fiduciary cash 9.1 9.1
Fiduciary receivables 19.3 19.3
Other current assets 14.9 14.9
Fixed assets 0.1 0.1
Goodwill 154.2 154.2
Purchased customer accounts and other 55.3 55.3
Non-compete agreements 0.3 0.3
Operating lease right-of-use assets — —
Deferred income tax, net (2) 13.6 13.6
Other assets 0.1 0.1
Total assets acquired 271.4 271.4
Fiduciary liabilities ( 28.3 ) ( 28.3 )
Other current liabilities ( 6.5 ) ( 6.5 )
Deferred income tax, net (2)
Operating lease liabilities — —
Other long-term liabilities ( 3.6 ) ( 3.6 )
Total liabilities assumed ( 38.4 ) ( 38.4 )
Net assets acquired $ 233.0 $ 233.0 (1) The other column represents a summarization of current year acquisitions with total consideration of less than $ 50.0 million per acquisition and adjustments from prior year acquisitions that were made within the permitted measurement period. (2) The Company has revised the provisional amounts in the measurement period for items for which the accounting was incomplete. Additional time was needed to obtain the information necessary, present at the date of the acquisition, to recognize all the items exchanged related to the acquisitions of Orchid Underwriters Agency, CrossCover Insurance Services and GRP (Jersey) Holdco Limited and its businesses ("GRP"). The weighted average useful lives for the acquired amortizable intangible assets are as follows: purchased customer accounts, 14.8 years; and non-compete agreements, 4.4 years. Goodwill of $ 154.2 million, which is net of any opening balance sheet adjustments within the allowable measurement period, was allocated to the Retail, National Programs, and Wholesale Brokerage segments in the amounts of $ 154.0 million , ($ 21.1 ) million , and $ 21.2 million , respectively. Of the total goodwill, $ 107.0 million relates to goodwill that will not be deductible for income tax purposes from acquisitions where we acquired the stock of the company, $ 35.0 million relates to goodwill that is currently deductible for income tax purposes, and the remaining $ 12.2 million relates to recorded earn-out payables which will not be deductible for income tax purposes until it is earned and paid. For the acquisitions completed during 2023, the results of operations since the acquisition dates have been combined with those of the Company. The total revenues from the acquisitions completed through September 30, 2023, included in the Condensed Consolidated Statement of Income for the nine months ended September 30, 2023, was $ 17.6 million . The income before income taxes from the acquisitions completed through September 30, 2023, included in the Condensed Consolidated Statement of Income for the nine months ended September 30, 2023, was $ 5.3 million . If t he acquisitions had occurred as of the beginning of the respective periods, the Company’s estimated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millions, except per share data) 2023 2022 2023 2022
Total revenues $ 1,068.5 $ 941.0 $ 3,248.5 $ 2,713.4
Income before income taxes $ 242.6 $ 221.5 $ 796.3 $ 693.0
Net income $ 176.1 $ 163.7 $ 605.9 $ 535.2
Net income per share:
Basic $ 0.62 $ 0.58 $ 2.14 $ 1.89
Diluted $ 0.62 $ 0.58 $ 2.13 $ 1.89
Weighted average number of shares outstanding:
Basic 279.9 277.8 279.3 277.3
Diluted 281.3 278.7 280.4 278.5 As of September 30, 2023 and 2022,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and nine months ended September 30, 2023 and 2022, were as follows:
Three months ended September 30, Nine months ended September 30,
(in millions) 2023 2022 2023 2022
Balance as of the beginning of the period $ 231.5 $ 232.9 $ 251.7 $ 291.0
Additions to estimated acquisition earn-out payables 11.1 25.2 51.3 42.1
Assumed acquisition earn-out payables — 34.8 — 34.8
Payments for estimated acquisition earn-out payables ( 11.0 ) ( 10.6 ) ( 74.5 ) ( 77.1 )
Subtotal 231.6 282.3 228.5 290.8
Net change in earnings from estimated acquisition earn-out payables:
Change in fair value on estimated acquisition earn-out payables 27.8 ( 28.5 ) 23.5 ( 38.1 )
Interest expense accretion 2.1 1.9 5.9 5.0
Net change in earnings from estimated acquisition 29.9 ( 26.6 ) 29.4 ( 33.1 )
Foreign currency translation adjustments during the year ( 3.3 ) ( 5.8 ) 0.3 ( 7.8 )
Balance as of September 30, $ 258.2 $ 249.9 $ 258.2 $ 249.9 Of the $ 258.2 million estimated acquisition earn-out payables as of September 30, 2023, $ 168.7 million was recorded as accounts payable and $ 89.5 million was recorded as other non-current liabilities. As of September 30, 2023, the maximum future acquisition contingency payments related to all acquisitions was $ 550.5 million , inclusive of the $ 258.2 million estimated acquisition earn-out payables. There were three acquisition earn-out payables assumed in connection with the acquisition of GRP that included provisions with no maximum potential earn-out amount. The amount recorded for these acquisitions as of September 30, 2023 is $ 2.9 million. The Company deems a significant increase to this amount to be unlikely. Included within the additions to estimated acquisition earn-out payables are any adjustments to opening balance sheet items within the allowable measurement period, which may therefore differ from previously reported amounts. Subsequent to September 30, 2023, the Company completed the acquisition of Kentro Capital Limited distributing approximately $404.8 million of cash and issuing 261,614 shares valued at $18.4 million for an initial preliminary amount of $423.2 million of consideration paid. The Company is currently working on the allocation of the purchase price to the assets and liabilities ac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6 Goodwill Goodwill is subject to at least an annual assessment for impairment by applying a fair value-based test. The Company completed its most recent annual assessment as of November 30, 2022 and identified no impairment as a result of the evaluation. The changes in the carrying value of goodwill by reportable segment for the nine months ended September 30, 2023 are as follows:
(in millions) Retail National Wholesale Services Total
Balance as of December 31, 2022 $ 4,309.0 $ 1,602.4 $ 591.5 $ 171.3 $ 6,674.2
Goodwill adjustment during measurement period (1) 15.5 ( 23.5 ) ( 1.7 ) — ( 9.7 )
Goodwill of acquired businesses 138.6 2.4 22.9 — 163.9
Goodwill disposed of relating to sales of businesses — ( 2.7 ) — — ( 2.7 )
Foreign currency translation and other adjustments during the year 18.5 ( 0.1 ) 1.5 — 19.9
Balance as of September 30, 2023 $ 4,481.6 $ 1,578.5 $ 614.2 $ 171.3 $ 6,845.6 Provisional estimates of fair value are established at the time of each acquisition and are subsequently reviewed and finalized within the first year of operations subsequent to the acquisition date to determine the necessity for adjustments. As of September 30, 2023, we made adjustments to the amounts initially recorded for purchased customer accounts and goodwill. See also Note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mortizable Intangible Assets</t>
        </is>
      </c>
      <c r="B4" s="4" t="inlineStr">
        <is>
          <t>NOTE 7 Amortizable Intangible Assets Amortizable intangible assets at September 30, 2023 and December 31, 2022 consisted of the following:
September 30, 2023 December 31, 2022
(in millions) Gross Accumulated Net Weighted (1) Gross Accumulated Net Weighted (1)
Purchased customer accounts and other $ 3,010.4 $ ( 1,486.0 ) $ 1,524.4 14.8 $ 2,957.7 $ ( 1,363.7 ) $ 1,594.0 14.8
Non-compete agreements 40.3 ( 35.4 ) 4.9 4.4 39.3 ( 34.0 ) 5.3 4.4
Foreign currency translation adjustments during the year 2.3 0.1 2.4 ( 4.5 ) 0.4 ( 4.1 )
Total $ 3,053.0 $ ( 1,521.3 ) $ 1,531.7 $ 2,992.5 $ ( 1,397.3 ) $ 1,595.2 (1) Weighted average life calculated as of the date of acquisition. Amortization expense for amortizable intangible assets for the years ending December 31, 2023, 2024, 2025, 2026 and 2027 is estimated to be $ 165.3 million , $ 161.7 million , $ 158.2 million , $ 152.2 million , and $ 139.1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NOTE 8 Long-Term Debt Long-term debt at September 30, 2023 and December 31, 2022 consisted of the following:
(in millions) September 30, 2023 December 31, 2022
Current portion of long-term debt:
Current portion of 5-year term loan facility expires 2026 $ 25.0 $ 15.6
Current portion of 5-year term loan facility expires 2023 — 210.0
Current portion of 5-year term loan facility expires 2027 37.5 25.0
Current portion of 4.200 % senior notes, semi-annual interest payments, balloon due 2024 500.0 —
Total current portion of long-term debt 562.5 250.6
Long-term debt:
Note agreements:
4.200 % senior notes, semi-annual interest payments, net of the unamortized discount, 2024 $ — $ 499.7
4.500 % senior notes, semi-annual interest payments, net of the unamortized discount, 2029 349.7 349.7
2.375 % senior notes, semi-annual interest payments, net of the unamortized discount, 2031 699.5 699.4
4.200 % senior notes, semi-annual interest payments, net of the unamortized discount, 2032 598.1 598.0
4.950 % senior notes, semi-annual interest payments, net of the unamortized discount, 2052 592.2 592.0
Total notes 2,239.5 2,738.8
Credit agreements:
5-year term loan facility, periodic interest and principal payments, SOFR plus up to 1.750 %, expires October 27, 2026 200.0 218.8
5-year revolving loan facility, periodic interest payments, SOFR plus up to 1.525 %, plus commitment fees up to 0.225 %, expires October 27, 2026 — —
3-year term loan facility, periodic interest payments, SOFR plus up to 1.625 %, expires March 31, 2025 300.0 300.0
5-year term loan facility, periodic interest and principal payments, SOFR plus up to 1.750 %, expires March 31, 2027 425.0 456.2
Total credit agreements 925.0 975.0
Debt issuance costs (contra) ( 19.9 ) ( 22.3 )
Total long-term debt less unamortized discount and debt issuance costs 3,144.6 3,691.5
Current portion of long-term debt 562.5 250.6
Total debt $ 3,707.1 $ 3,942.1 Note agreements: On March 17, 2022, the Company completed the issuance of $ 600.0 million aggregate principal amount of the Company’s 4.200 % Senior Notes due 2032 (the “2032 Notes”) and $ 600.0 million aggregate principal amount of the Company’s 4.950 % Senior Notes due 2052 (the “2052 Notes,” and together with the 2032 Notes, the “Notes”). The net proceeds to the Company from the issuance of the Notes, after deducting underwriting discounts and estimated offering expenses, were approximately $ 1,178.2 million . The Senior Notes were given investment grade ratings of BBB- stable outlook and Baa3 stable outlook. The 2032 Notes bear interest at the rate of 4.200 % per year and will mature on March 17, 2032 . The 2052 Notes bear interest at the rate of 4.950 % per year and will mature on March 17, 2052 . Interest on the Notes will be payable semi-annually in arrears. The Notes are senior unsecured obligations of the Company and will rank equal in right of payment to all of the Company’s existing and future senior unsecured indebtedness. The Company may redeem the Notes in whole or in part at any time and from time to time, at the “make whole” redemption prices specified in the Prospectus Supplement for the Notes being redeemed, plus accrued and unpaid interest thereon to but excluding the redemption date. The Company used the net proceeds from the offering of the Notes, together with borrowings under its Revolving Credit Facility, cash on hand and other borrowings, to fund the cash consideration and other amounts payable in connection with our acquisition of GRP and to pay fees and expenses associated with the foregoing. As of September 30, 2023 and December 31, 2022, there was a total outstanding debt balance of $ 1,200.0 million exclusive of the associated discount balance on both Notes. The Company also maintains other notes from other issuances aggregating to a total outstanding debt balance of $ 1,550.0 million exclusive of the associated discount balance as of September 30, 2023 and December 31, 2022. Credit agreements: On May 31, 2023, the Company repaid the outstanding balance of $ 202.5 million on the term loan (the “Term Loan”) associated with the Term Loan Credit Agreement (the “Term Loan Credit Agreement”) which was entered into on December 21, 2018 with cash of $ 32.5 million and $ 170.0 million with proceeds from the Revolving Credit Facility. The Term Loan was terminated early due to the agreement's benchmark reference rate to the London Interbank Offered Rate (“LIBOR”) which was due to cease on June 30, 2023. Since the timing of repayment, additional payments have occurred on the Revolving Credit Facility to repay the remaining balance as of September 30, 2023. On October 27, 2021, the Company entered into an amended and restated credit agreement (the “Second Amended and Restated Credit Agreement”) with the lenders named therein, JPMorgan Chase Bank, N.A. as administrative agent, Bank of America, N.A., Truist Bank and BMO Harris Bank N.A. as co-syndication agents, and U.S. Bank National Association, Fifth Third Bank, National Association, Wells Fargo Bank, National Association, PNC Bank, National Association, Morgan Stanley Senior Funding, Inc. and Citizens Bank, N.A. as co-documentation agents. The Second Amended and Restated Credit Agreement amended and restated the credit agreement dated April 17, 2014, among certain of such parties, as amended by that certain amended and restated credit agreement dated June 28, 2017 (the “Original Credit Agreement”). The Second Amended and Restated Credit Agreement, among other certain terms, extended the maturity of the Revolving Credit Facility of $ 800.0 million and unsecured term loans associated with the agreement of $ 250.0 million to October 27, 2026. At the time of the renewal, the Company added an additional $ 2.7 million in debt issuance costs related to the transaction. The Company carried forward $ 0.6 million of existing debt issuance costs related to the previous credit facility agreements while expensing $ 0.1 million in debt issuance costs due to certain lenders exiting the renewed facility agreement. On February 10, 2023, the Company entered into Amendment No.1 ("Amendment") of the Second Amended and Restated Credit Agreement which provided that the overnight LIBOR should be replaced with a successor rate. The amendment also included additional terms and conditions for the Secured Overnight Financing Rate (“SOFR”) loans and Risk-free Reference Rate ("RFR") loans. On March 31, 2022 (the "Effective Date"), the Company entered into a Loan Agreement (the “Loan Agreement”) with the lenders named therein, BMO Harris Bank N.A., as administrative agent, Fifth Third Bank, National Association, PNC Bank, National Association, U.S. Bank National Association and Wells Fargo Bank, National Association, as co-syndication agents and BMO Capital Markets Corp., BofA Securities, Inc., JPMorgan Chase Bank, N.A. and Truist Securities, Inc., as joint bookrunners and joint lead arrangers. The Loan Agreement evidences commitments for (i) unsecured delayed draw term loans in an aggregate amount of up to $ 300.0 million (the “Term A-1 Loan Commitment”) and (ii) unsecured delayed draw term loans in an amount of up to $ 500.0 million (the “Term A-2 Commitment” and, together with the Term A-1 Loan Commitments, the “Term Loan Commitments”). The Company may, subject to satisfaction of certain conditions, including receipt of additional term loan commitments by new or existing lenders, increase either Term Loan Commitment or the term loans issued thereunder or issue new tranches of term loans in an aggregate additional amount of up to $ 400.0 million. The Company may borrow term loans (the “Term Loans”) under either of the Term Loan Commitments during the period from the Effective Date until the date which is the first anniversary thereof. The Term Loans issued under the Term A-1 Loan Commitment (“Term A-1 Loans”) are due and payable on the date that is the third anniversary of the Effective Date unless such maturity date is extended as provided under the Loan Agreement. The Term Loans issued under the Term A-2 Loan Commitment (“Term A-2 Loans”) are repayable in installments until the fifth anniversary the Effective Date with any remaining outstanding amounts due and payable on such fifth anniversary of the Effective Date unless such maturity date is extended as provided under the Loan Agreement. The Loan Agreement includes various covenants (including financial covenants), limitations and events of default customary for similar facilities for similarly rated borrowers. As of September 30, 2023 and December 31, 2022, there was an outstanding debt balance issued under the Term A-1 Loans of $ 300.0 million . As of September 30, 2023 there was an outstanding loan balance on the Term A-2 Loans of $ 462.5 million and as of December 31, 2022 the outstanding balance on the Term A-2 Loans was $ 481.3 million . The Company also maintains other credit agreements that include term loans and a Revolving Credit Facility, all having similar terms and covenants. The outstanding balances on the other term loans as of September 30, 2023 was $ 225.0 million and on December 31, 2022 , the outstanding balance on these term loans was $ 444.4 million. As of September 30, 2023 there was no outstanding balance on the Revolving Credit Facility and December 31, 2022 there was no outstanding balance on the Revolving Credit Facility. The Second Amended and Restated Credit Agreement and Loan Agreement require the Company to maintain certain financial ratios and comply with certain other covenants. The Company was in compliance with all such covenants as of September 30, 2023 and December 31, 2022. The 1-month Term SOFR Rate for the term loan of the Second Amended and Restated Credit Agreement is 5.416 % , the 1-month Term SOFR Rate for the Term A-1 Loans is 5.420 % and the 1-month Term SOFR Rate for the Term A-2 Loans is 5.416 % as of September 30, 2023 . These SOFR rates are inclusive of a 0.100 % credit-spread adjustment per the terms of the relevant agreements. Subsequent to September 30, 2023, the Company exercised a draw down on the Revolving Credit Facility for $250.0 million in connection with the acquisition of Kentro Capital Lim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9 Leases Substantially all of the Company's operating lease right-of-use assets and operating lease liabilities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although not necessarily for the same amount of space. The Company assesses at inception of a contract if it contains a lease. This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12 months or less. The effect of short-term leases on the Company's right-of-use asset and lease liability would not be significant. The balances and classification of operating lease right-of-use assets and operating lease liabilities within the Condensed Consolidated Balance Sheet is as follows:
(in millions) September 30, 2023 December 31, 2022
Assets:
Operating lease right-of-use assets Operating lease assets $ 198.0 $ 214.9
Total assets 198.0 214.9
Liabilities:
Current operating lease liabilities Accrued expenses and other liabilities 45.4 45.0
Non-current operating lease liabilities Operating lease liabilities 178.9 195.9
Total liabilities $ 224.3 $ 240.9 As of September 30, 2023, the Company has entered into future lease agreements expected to commence later in 2023 consisting of undiscounted lease liabilities of $ 9.9 million.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The components of lease cost for operating leases for the three and nine months ended September 30, 2023 and 2022 were:
Three months ended September 30, Nine months ended September 30,
(in millions) 2023 2022 2023 2022
Operating leases:
Lease cost $ 14.1 $ 14.5 $ 42.7 $ 40.8
Variable lease cost 1.2 1.0 3.4 3.2
Short-term lease cost 0.1 0.4 0.3 0.9
Operating lease cost $ 15.4 $ 15.9 $ 46.4 $ 44.9
Sublease income ( 0.2 ) ( 0.4 ) ( 1.0 ) ( 1.2 )
Total lease cost net $ 15.2 $ 15.5 $ 45.4 $ 43.7 The weighted average remaining lease term and the weighted average discount rate for operating leases as of September 30, 2023 were:
Weighted average remaining lease term in years 6.00
Weighted average discount rate 3.30 % Maturities of the operating lease liabilities by fiscal year at September 30, 2023 for the Company's operating leases are as follows:
(in millions) Operating leases
2023 (Remainder) $ 10.3
2024 54.4
2025 47.4
2026 36.4
2027 29.5
Thereafter 69.6
Total undiscounted lease payments 247.6
Less: imputed interest 23.3
Present value of lease payments $ 224.3 Supplemental cash flow information for operating leases for the three and nine months ended September 30, 2023 and 2022:
Three months ended September 30, Nine months ended September 30,
(in millions) 2023 2022 2023 2022
Cash paid for amounts included in measurement of liabilities
Operating cash flows from operating leases $ 15.0 $ 16.1 $ 44.8 $ 43.9
Right-of-use assets obtained in exchange for new operating liabilities $ 5.7 $ 8.4 $ 15.5 $ 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 and fees</t>
        </is>
      </c>
      <c r="B4" s="6" t="n">
        <v>1049.3</v>
      </c>
      <c r="C4" s="6" t="n">
        <v>925.2</v>
      </c>
      <c r="D4" s="6" t="n">
        <v>3193.2</v>
      </c>
      <c r="E4" s="6" t="n">
        <v>2668.2</v>
      </c>
    </row>
    <row r="5">
      <c r="A5" s="4" t="inlineStr">
        <is>
          <t>Investment income</t>
        </is>
      </c>
      <c r="B5" s="7" t="n">
        <v>16.6</v>
      </c>
      <c r="C5" s="7" t="n">
        <v>1.2</v>
      </c>
      <c r="D5" s="7" t="n">
        <v>33.8</v>
      </c>
      <c r="E5" s="7" t="n">
        <v>1.8</v>
      </c>
    </row>
    <row r="6">
      <c r="A6" s="4" t="inlineStr">
        <is>
          <t>Other income, net</t>
        </is>
      </c>
      <c r="B6" s="7" t="n">
        <v>1.8</v>
      </c>
      <c r="C6" s="7" t="n">
        <v>1.2</v>
      </c>
      <c r="D6" s="7" t="n">
        <v>3.9</v>
      </c>
      <c r="E6" s="5" t="n">
        <v>2</v>
      </c>
    </row>
    <row r="7">
      <c r="A7" s="4" t="inlineStr">
        <is>
          <t>Total revenues</t>
        </is>
      </c>
      <c r="B7" s="7" t="n">
        <v>1067.7</v>
      </c>
      <c r="C7" s="7" t="n">
        <v>927.6</v>
      </c>
      <c r="D7" s="7" t="n">
        <v>3230.9</v>
      </c>
      <c r="E7" s="5" t="n">
        <v>267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Employee compensation and benefits</t>
        </is>
      </c>
      <c r="B9" s="7" t="n">
        <v>531.6</v>
      </c>
      <c r="C9" s="7" t="n">
        <v>470.3</v>
      </c>
      <c r="D9" s="7" t="n">
        <v>1632.9</v>
      </c>
      <c r="E9" s="7" t="n">
        <v>1341.3</v>
      </c>
    </row>
    <row r="10">
      <c r="A10" s="4" t="inlineStr">
        <is>
          <t>Other operating expenses</t>
        </is>
      </c>
      <c r="B10" s="7" t="n">
        <v>167.7</v>
      </c>
      <c r="C10" s="7" t="n">
        <v>169.6</v>
      </c>
      <c r="D10" s="7" t="n">
        <v>490.2</v>
      </c>
      <c r="E10" s="7" t="n">
        <v>450.6</v>
      </c>
    </row>
    <row r="11">
      <c r="A11" s="4" t="inlineStr">
        <is>
          <t>(Gain)/loss on disposal</t>
        </is>
      </c>
      <c r="B11" s="7" t="n">
        <v>-2.8</v>
      </c>
      <c r="C11" s="4" t="inlineStr">
        <is>
          <t xml:space="preserve"> </t>
        </is>
      </c>
      <c r="D11" s="7" t="n">
        <v>-8.9</v>
      </c>
      <c r="E11" s="7" t="n">
        <v>-0.9</v>
      </c>
    </row>
    <row r="12">
      <c r="A12" s="4" t="inlineStr">
        <is>
          <t>Amortization</t>
        </is>
      </c>
      <c r="B12" s="7" t="n">
        <v>41.1</v>
      </c>
      <c r="C12" s="7" t="n">
        <v>43.5</v>
      </c>
      <c r="D12" s="7" t="n">
        <v>123.7</v>
      </c>
      <c r="E12" s="7" t="n">
        <v>108.2</v>
      </c>
    </row>
    <row r="13">
      <c r="A13" s="4" t="inlineStr">
        <is>
          <t>Depreciation</t>
        </is>
      </c>
      <c r="B13" s="7" t="n">
        <v>10.4</v>
      </c>
      <c r="C13" s="7" t="n">
        <v>11.3</v>
      </c>
      <c r="D13" s="7" t="n">
        <v>30.5</v>
      </c>
      <c r="E13" s="7" t="n">
        <v>28.3</v>
      </c>
    </row>
    <row r="14">
      <c r="A14" s="4" t="inlineStr">
        <is>
          <t>Interest</t>
        </is>
      </c>
      <c r="B14" s="7" t="n">
        <v>47.5</v>
      </c>
      <c r="C14" s="7" t="n">
        <v>41.5</v>
      </c>
      <c r="D14" s="7" t="n">
        <v>142.1</v>
      </c>
      <c r="E14" s="7" t="n">
        <v>95.8</v>
      </c>
    </row>
    <row r="15">
      <c r="A15" s="4" t="inlineStr">
        <is>
          <t>Change in estimated acquisition earn-out payables</t>
        </is>
      </c>
      <c r="B15" s="7" t="n">
        <v>29.9</v>
      </c>
      <c r="C15" s="7" t="n">
        <v>-26.6</v>
      </c>
      <c r="D15" s="7" t="n">
        <v>29.4</v>
      </c>
      <c r="E15" s="7" t="n">
        <v>-33.1</v>
      </c>
    </row>
    <row r="16">
      <c r="A16" s="4" t="inlineStr">
        <is>
          <t>Total expenses</t>
        </is>
      </c>
      <c r="B16" s="7" t="n">
        <v>825.4</v>
      </c>
      <c r="C16" s="7" t="n">
        <v>709.6</v>
      </c>
      <c r="D16" s="7" t="n">
        <v>2439.9</v>
      </c>
      <c r="E16" s="7" t="n">
        <v>1990.2</v>
      </c>
    </row>
    <row r="17">
      <c r="A17" s="4" t="inlineStr">
        <is>
          <t>Income before income taxes</t>
        </is>
      </c>
      <c r="B17" s="7" t="n">
        <v>242.3</v>
      </c>
      <c r="C17" s="5" t="n">
        <v>218</v>
      </c>
      <c r="D17" s="5" t="n">
        <v>791</v>
      </c>
      <c r="E17" s="7" t="n">
        <v>681.8</v>
      </c>
    </row>
    <row r="18">
      <c r="A18" s="4" t="inlineStr">
        <is>
          <t>Income taxes</t>
        </is>
      </c>
      <c r="B18" s="7" t="n">
        <v>66.40000000000001</v>
      </c>
      <c r="C18" s="7" t="n">
        <v>56.9</v>
      </c>
      <c r="D18" s="7" t="n">
        <v>189.2</v>
      </c>
      <c r="E18" s="7" t="n">
        <v>155.2</v>
      </c>
    </row>
    <row r="19">
      <c r="A19" s="4" t="inlineStr">
        <is>
          <t>Net income</t>
        </is>
      </c>
      <c r="B19" s="6" t="n">
        <v>175.9</v>
      </c>
      <c r="C19" s="6" t="n">
        <v>161.1</v>
      </c>
      <c r="D19" s="6" t="n">
        <v>601.8</v>
      </c>
      <c r="E19" s="6" t="n">
        <v>526.6</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62</v>
      </c>
      <c r="C21" s="8" t="n">
        <v>0.57</v>
      </c>
      <c r="D21" s="8" t="n">
        <v>2.12</v>
      </c>
      <c r="E21" s="8" t="n">
        <v>1.86</v>
      </c>
    </row>
    <row r="22">
      <c r="A22" s="4" t="inlineStr">
        <is>
          <t>Diluted (in dollars per share)</t>
        </is>
      </c>
      <c r="B22" s="9" t="n">
        <v>0.62</v>
      </c>
      <c r="C22" s="9" t="n">
        <v>0.57</v>
      </c>
      <c r="D22" s="9" t="n">
        <v>2.11</v>
      </c>
      <c r="E22" s="9" t="n">
        <v>1.85</v>
      </c>
    </row>
    <row r="23">
      <c r="A23" s="4" t="inlineStr">
        <is>
          <t>Dividends declared per share (in dollars per share)</t>
        </is>
      </c>
      <c r="B23" s="10" t="n">
        <v>0.115</v>
      </c>
      <c r="C23" s="10" t="n">
        <v>0.103</v>
      </c>
      <c r="D23" s="10" t="n">
        <v>0.345</v>
      </c>
      <c r="E23" s="10" t="n">
        <v>0.3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0 Supplemental Disclosures of Cash Flow Information and Non-Cash Financing and Investing Activities During the nine months ended September 30, 2023, the Company had an impact of $ 2.0 million from foreign exchange rate changes on cash and cash equivalents inclusive of fiduciary cash reported on its Condensed Consolidated Statements of Cash Flows which is primarily due to the change in currency exchange rates primarily for British pounds and, to a lesser extent, Canadian dollars. As of September 30, 2023, the Company has accrued for and deferred $ 45.9 million related to third quarter federal income tax payments due to Hurricane Idalia tax relief, which was announced by the Internal Revenue Service on August 30, 2023. The deadline to pay the deferred tax payments is February 15, 2024. It is expected that our fourth quarter federal income tax payment will also be deferred and accrued on the Condensed Consolidated Balance Sheet. On March 15, 2023, the Company paid $ 31.2 million of accrued federal income tax payments due in the fourth quarter of 2022 related to a similar tax relief announced by the Internal Revenue Service associated with Hurricane Ian which was announced on September 29, 2022. Cash paid during the period for interest and income taxes are summarized as follows:
Nine months ended September 30,
(in millions) 2023 2022
Cash paid during the period for:
Interest $ 166.6 $ 103.3
Income taxes, net of refunds $ 183.3 $ 118.2 Significant non-cash investing and financing activities are summarized as follows:
Nine months ended September 30,
(in millions) 2023 2022
Other payables issued for agency acquisitions and purchased customer accounts $ 4.9 $ 4.6
Estimated acquisition earn-out payables issued for agency acquisitions $ 51.3 $ 42.1
Assumed acquisition earn-out payables $ — $ 34.8
Common stock issued for agency acquisition $ — $ 14.7
Notes payable assumed for agency acquisition $ — $ 1.8 The Company's restricted cash balance is composed of funds held in separate premium trust accounts as required by state law or, in some cases, by agreement with carrier partners. The following is a reconciliation of cash and cash equivalents inclusive of restricted cash as of September 30, 2023 and 2022.
(in millions) September 30, December 31,
Table to reconcile restricted and non-restricted fiduciary cash
Restricted fiduciary cash $ 1,325.9 $ 1,231.9
Non-restricted fiduciary cash 189.3 151.3
Total restricted and non-restricted fiduciary cash at the end of the period $ 1,515.2 $ 1,383.2 The Company's fiduciary cash increased as of September 30, 2023 compared to December 31, 2022 primarily due to businesses acquired during 2023 and 2022.
Balance as of September 30,
(in millions) 2023 2022
Table to reconcile cash, cash equivalents and fiduciary cash
Cash and cash equivalents $ 755.7 $ 579.5
Fiduciary cash 1,515.2 1,271.3
Total cash, cash equivalents and fiduciary cash at the end of the period $ 2,270.9 $ 1,8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2 Segment Information Brown &amp; Brown’s business is divided into four reportable segments: (i) the Retail segment, which provides a broad range of insurance products and services to commercial, public and quasi-public entities, and to professional and individual customers, and non-insurance risk-mitigating products through our F&amp;I businesses; (ii) the National Programs segment, which primarily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iii) the Wholesale Brokerage segment, which markets and sells excess and surplus commercial and personal lines insurance, primarily through independent agents and brokers, as well as Brown &amp; Brown retail agents; and (iv)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most of its operations within the United States of America. International operations include Retail operations in England, Bermuda, the Cayman Islands, The Republic of Ireland and Northern Ireland, National Programs operations in Canada and England, and Wholesale Brokerage operations based in England, Italy and Belgium. These operations earned $ 126.0 million and $ 92.1 million of total revenues for the three months ended September 30, 2023 and 2022, respectively. These operations earned $ 373.5 million and $ 132.8 million of total revenues for the nine months ended September 30, 2023 and 2022, respectively. The accounting policies of the reportable segments are the same as those described in Note 1 of the Company’s Annual Report on Form 10-K for the year ended December 31, 2022.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23
(in millions) Retail National Wholesale Services Other Total
Total revenues $ 586.0 $ 278.2 $ 149.6 $ 42.4 $ 11.5 $ 1,067.7
Investment income $ 0.5 $ 3.8 $ 0.6 $ — $ 11.7 $ 16.6
Amortization $ 27.0 $ 10.1 $ 2.7 $ 1.3 $ — $ 41.1
Depreciation $ 4.9 $ 2.9 $ 0.7 $ 0.3 $ 1.6 $ 10.4
Interest expense $ 21.3 $ 8.6 $ 3.1 $ 0.3 $ 14.2 $ 47.5
Income before income taxes $ 110.8 $ 111.7 $ 23.8 $ 4.8 $ ( 8.8 ) $ 242.3
Total assets $ 7,762.1 $ 3,942.8 $ 1,489.6 $ 279.8 $ 508.7 $ 13,983.0
Capital expenditures $ 8.9 $ 3.3 $ 0.7 $ 0.2 $ 0.7 $ 13.8
Three months ended September 30, 2022
(in millions) Retail National Wholesale Services Other Total
Total revenues $ 528.2 $ 231.4 $ 126.3 $ 41.1 $ 0.6 $ 927.6
Investment income $ — $ 0.3 $ 0.1 $ — $ 0.8 $ 1.2
Amortization $ 28.2 $ 11.4 $ 2.6 $ 1.3 $ — $ 43.5
Depreciation $ 3.9 $ 4.6 $ 0.7 $ 0.4 $ 1.7 $ 11.3
Interest expense $ 22.8 $ 10.2 $ 3.2 $ 0.5 $ 4.8 $ 41.5
Income before income taxes $ 112.2 $ 69.7 $ 35.4 $ 4.7 $ ( 4.0 ) $ 218.0
Total assets $ 7,128.1 $ 4,476.3 $ 1,366.5 $ 289.1 $ 398.3 $ 13,658.3
Capital expenditures $ 4.7 $ 3.3 $ 0.7 $ 0.3 $ 5.1 $ 14.1
Nine months ended September 30, 2023
(in millions) Retail National Wholesale Services Other Total
Total revenues $ 1,874.2 $ 791.2 $ 412.0 $ 129.9 $ 23.6 $ 3,230.9
Investment income $ 1.0 $ 7.0 $ 1.2 $ — $ 24.6 $ 33.8
Amortization $ 81.6 $ 30.2 $ 8.0 $ 3.9 $ — $ 123.7
Depreciation $ 13.8 $ 8.8 $ 2.1 $ 1.2 $ 4.6 $ 30.5
Interest expense $ 64.9 $ 27.3 $ 8.6 $ 1.0 $ 40.3 $ 142.1
Income before income taxes $ 426.2 $ 303.8 $ 92.4 $ 15.8 $ ( 47.2 ) $ 791.0
Total assets $ 7,762.1 $ 3,942.8 $ 1,489.6 $ 279.8 $ 508.7 $ 13,983.0
Capital expenditures $ 22.7 $ 10.8 $ 2.1 $ 0.9 $ 1.9 $ 38.4
Nine months ended September 30, 2022
(in millions) Retail National Wholesale Services Other Total
Total revenues $ 1,582.3 $ 619.3 $ 341.6 $ 128.8 $ — $ 2,672.0
Investment income $ — $ 0.6 $ 0.2 $ — $ 1.0 $ 1.8
Amortization $ 69.8 $ 27.9 $ 6.7 $ 3.9 $ ( 0.1 ) $ 108.2
Depreciation $ 9.1 $ 10.9 $ 2.0 $ 1.2 $ 5.1 $ 28.3
Interest expense $ 69.9 $ 22.8 $ 10.0 $ 1.6 $ ( 8.5 ) $ 95.8
Income before income taxes $ 378.8 $ 187.9 $ 94.8 $ 18.0 $ 2.3 $ 681.8
Total assets $ 7,128.1 $ 4,476.3 $ 1,366.5 $ 289.1 $ 398.3 $ 13,658.3
Capital expenditures $ 8.4 $ 14.2 $ 1.5 $ 0.8 $ 7.5 $ 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13 Investments At September 30, 2023, the Company’s amortized cost and fair values of fixed maturity securities are summarized as follows:
(in millions) Cost Gross Gross Fair value
U.S. Treasury securities, obligations of U.S. Government $ 26.1 $ — $ ( 1.6 ) $ 24.5
Corporate debt 5.1 — ( 0.3 ) 4.8
Total $ 31.2 $ — $ ( 1.9 ) $ 29.3 At September 30, 2023, the Company held $ 24.5 million in fixed income securities composed of U.S. Treasury securities, securities issued by U.S. Government agencies and municipalities, and $ 4.8 million issued by corporations with investment grade ratings. Of that total, $ 7.5 million is classified as short-term investments on the Condensed Consolidated Balance Sheet as maturities are less than one year. Additionally, the Company holds $ 5.7 million in short-term investments, which are related to time deposits held with various financial institutions. The Company also maintains a $ 2.5 million equity investment in a non-consolidated subsidiary accounted for on the cost basis and held as a long-term investment on the Condensed Consolidated Balance Sheet. For securities in a loss position, the following table shows the investments’ gross unrealized loss and fair value, aggregated by investment category and length of time that individual securities have been in a continuous unrealized loss position as of September 30, 2023:
Less than 12 Months 12 Months or More Total
(in millions) Fair value Unrealized Fair value Unrealized Fair value Unrealized
U.S. Treasury securities, obligations of U.S. Government $ 5.9 $ ( 0.1 ) $ 18.1 $ ( 1.5 ) $ 24.0 $ ( 1.6 )
Corporate debt — — 4.8 ( 0.3 ) 4.8 ( 0.3 )
Total $ 5.9 $ ( 0.1 ) $ 22.9 $ ( 1.8 ) $ 28.8 $ ( 1.9 ) At September 30, 2023, the Company had 35 securities in an unrealized loss position. The unrealized losses for the period ended September 30, 2023 were caused by interest rate increases.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23. At December 31, 2022 , the Company’s amortized cost and fair values of fixed maturity securities are summarized as follows:
(in millions) Cost Gross Gross Fair value
U.S. Treasury securities, obligations of U.S. Government $ 22.8 $ — $ ( 1.8 ) $ 21.0
Corporate debt 8.2 — ( 0.4 ) 7.8
Total $ 31.0 $ — $ ( 2.2 ) $ 28.8 At December 31, 2022, the Company held $ 21.0 million in fixed income securities composed of U.S. Treasury securities, securities issued by U.S. Government agencies and municipalities, and $ 7.8 million issued by corporations with investment grade ratings. Of that total, $ 6.4 million is classified as short-term investments on the Condensed Consolidated Balance Sheet as maturities are less than one year, which also includes $ 5.6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22 :
Less than 12 Months 12 Months or More Total
(in millions) Fair value Unrealized Fair value Unrealized Fair value Unrealized
U.S. Treasury securities, obligations of U.S. Government $ 4.7 $ ( 0.1 ) $ 16.3 $ ( 1.7 ) $ 21.0 $ ( 1.8 )
Corporate debt 4.2 ( 0.1 ) 3.6 ( 0.3 ) 7.8 ( 0.4 )
Total $ 8.9 $ ( 0.2 ) $ 19.9 $ ( 2.0 ) $ 28.8 $ ( 2.2 ) The unrealized losses from corporate issuers were caused by interest rate increases. At December 31, 2022, the Company had 33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22. The amortized cost and estimated fair value of the fixed maturity securities at September 30, 2023 by contractual maturity are set forth below:
(in millions) Amortized cost Fair value
Years to maturity:
Due in one year or less $ 7.6 $ 7.4
Due after one year through five years $ 23.5 $ 21.8
Due after five years $ — $ —
Total $ 31.1 $ 29.2 The amortized cost and estimated fair value of the fixed maturity securities at December 31, 2022 by contractual maturity are set forth below:
(in millions) Amortized cost Fair value
Years to maturity:
Due in one year or less $ 6.5 $ 6.4
Due after one year through five years 24.5 22.4
Due after five years — —
Total $ 31.0 $ 28.8 The expected maturities in the foregoing table may differ from the contractual maturities because certain borrowers have the right to call or prepay obligations with or without penalty. Proceeds from the sales and maturity of the Company’s investment in fixed maturity securities and maturing time deposits were $ 6.1 million from the period of January 1, 2023 to September 30, 2023 . These proceeds were generally used to purchase an additional $ 6.2 million of fixed income securities and time deposits. Their gains or losses realized on the sale of securities for the period from January 1, 2023 to September 30, 2023 were insignificant. Realized gains and losses are reported on the Condensed Consolidated Statements of Income, with the cost of securities sold determined on a specific identification basis. At September 30, 2023, investments with a fair value of approximately $ 4.2 million were on deposit with state insurance departments to satisfy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9 Months Ended</t>
        </is>
      </c>
    </row>
    <row r="2">
      <c r="B2" s="2" t="inlineStr">
        <is>
          <t>Sep. 30, 2023</t>
        </is>
      </c>
    </row>
    <row r="3">
      <c r="A3" s="3" t="inlineStr">
        <is>
          <t>Reinsurance Disclosures [Abstract]</t>
        </is>
      </c>
      <c r="B3" s="4" t="inlineStr">
        <is>
          <t xml:space="preserve"> </t>
        </is>
      </c>
    </row>
    <row r="4">
      <c r="A4" s="4" t="inlineStr">
        <is>
          <t>Insurance Company Subsidiary Operations</t>
        </is>
      </c>
      <c r="B4" s="4" t="inlineStr">
        <is>
          <t>NOTE 14 Insurance Company Subsidiary Operations The National Flood Insurance Program (“NFIP”) is a program administered by the Federal Emergency Management Agency (“FEMA”) whereby the Company sells and services NFIP flood insurance policies on behalf of FEMA and receives fees for its services. Congressional authorization for the NFIP is periodically evaluated and may be subject to potential government shutdowns. The Company sells excess flood policies which are 100 % ceded to a highly rated reinsurance carrier. The Company also operates two Captives for the purpose of facilitating additional underwriting capacity and to participate in a portion of the underwriting results. One Captive participates on a quota share basis for policies placed by certain of our MGA businesses that are currently focused on property insurance for earthquake and wind exposed properties with a portion of premiums ceded to reinsurance companies, limiting, but not fully eliminating the Company's exposure to underwriting losses. The other Captive participates through excess of loss reinsurance layers associated with one of our MGA businesses focused on placements of personal property, excluding flood, primarily in the southeastern United States with one layer of per risk excess reinsurance and three layers of catastrophe ("CAT") per occurrence reinsurance. All four layers have limited reinstatements and therefore have capped, maximum aggregate limits. The effects of reinsurance on premiums written and earned are as follows:
Nine months ended September 30, 2023
(in millions) Written Earned
Direct premiums - WNFIC $ 681.8 $ 588.2
Ceded premiums - WNFIC ( 681.8 ) ( 588.2 )
Net premiums - WNFIC — —
Assumed premiums - Quota share captive and excess of loss layer captive 86.2 63.3
Ceded premiums - Quota share captive ( 46.3 ) ( 29.6 )
Net premiums - Quota share captive and excess of loss layer captive 39.9 33.7
Net premiums - Total $ 39.9 $ 33.7 All premiums written by the Company under the National Flood Insurance Program (“NFIP”) are 100 % ceded to the Federal Emergency Management Agency, or FEMA, for which WNFIC received a 29.7 % gross expense allowance from January 1, 2023 through September 30, 2023. For the period from January 1, 2023 through September 30, 2023, the Company ceded $ 679.3 million of written premiums to FEMA, with $ 2.5 million ceded to highly rated carriers for excess flood policies which are not within the NFIP. As of September 30, 2023 the Condensed Consolidated Balance Sheet contained reinsurance recoverable of $ 217.5 million and prepaid reinsurance premium s of $ 475.4 million which are related to the WNFIC business. For flood policies, there was no change in the balance in the reserve for losses and loss adjustment expense net of reinsurance recoverable during the period January 1, 2023 through September 30, 2023, as the Company's direct premiums written were 100 % ceded to two reinsurers. The balance of the reserve for losses and loss adjustment expense for the Company, excluding related reinsurance recoverable, as of September 30, 2023 was $ 217.5 million. WNFIC maintains capital in excess of the minimum statutory amount of $ 7.5 million as required by regulatory authorities. The unaudited statutory capital and surplus of WNFIC was $ 39.0 million at September 30, 2023 and $ 31.8 million as of December 31, 2022. For the period from January 1, 2023 through September 30, 2023, WNFIC generated statutory net income of $ 8.1 million . For the period from January 1, 2022 through December 31, 2022, WNFIC generated statutory net income of $ 1.3 million . The maximum amount of ordinary dividends that WNFIC can pay to the shareholders in a rolling 12-month period is limited to the greater of 10 % of statutory adjusted capital and surplus or 100 % of adjusted net income. On April 28, 2023, WNFIC paid an ordinary dividend of $ 3.1 million. The dividend was declared and approved by the WNFIC Board of Directors by consent on March 17, 2023. There was no dividend payout in 2022. The maximum dividend payout that may be made in 2023 without prior approval is $ 3.2 million . In December 2021, the initial funding to capitalize the quota share Captive was $ 5.9 million. This capital in addition to current earnings of $ 16.1 million through September 30, 2023, is considered at risk for loss. Assumed net written and net earned premiums for the quota share Captive for the nine months ended September 30, 2023, were $ 37.4 million and $ 31.2 million, respectively. For nine months ended September 30, 2023 the ultimate loss expense inclusive of incurred but not reported ("IBNR") claims was $ 9.8 million, of which $ 7.6 million is related to the estimated insured losses with Hurricane Ian. In connection with the estimated IBNR from Hurricane Ian claims, $ 2.6 million was recorded as estimated reinsurance recoverable for a net expected loss of $ 4.8 million. As of September 30, 2023, reported insured losses associated with Hurricane Ian were $ 1.9 million. As of September 30, 2023 the Condensed Consolidated Balance Sheet contained prepaid reinsurance premiums of $ 27.4 million related to the Captive of deferred acquisitions costs of $ 29.7 million, reinsurance payable for $9.0 million, and the reserve for losses and loss adjustment expense, excluding related reinsurance recoverable, was $ 8.2 million. The first collateral release is expected in 2024 and is based on an IBNR factor times earned premium compared to the current collateral balance. The excess of loss layer Captive was renewed in June 2023 with underlying reinsurance treaties effective from June 1 through May 31, 2024. This Captive’s maximum underwriting exposure is $ 3.0 million. Assumed net earned premiums for the Captive for the nine months ended September 30, 2023 , were $ 2.5 million. As of September 30, 2023 the Condensed Consolidated Balance Sheet contained the reserve for losses and loss adjustment expense of $ 6.0 million of which $ 5.4 million is related to Hurricane I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5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0 million each (unless otherwise approved by the Board of Directors), negotiated private transactions or pursuant to any trading plan that may be adopted in accordance with Rule 10b5-1 of the Securities Exchange Act of 1934. From January 1, 2023 to March 31, 2023, t he Company completed share repurchases in the open market of 2,100 shares at a total cost of $ 0.1 million, at an average price of $ 53.84 per share. No shares were repurchased in the open market for the period of April 1, 2023 to September 30, 2023. After completing these open market share repurchases, the Company has outstanding approval to purchase up to approximately $ 249.5 million, in the aggregate, of the Company's outstanding common stock. During the first quarter, the Company paid a dividend of $ 0.1150 per share, which was approved by the Board of Directors on January 18, 2023 and paid on February 15, 2023 for a total of $ 32.6 million. During the second quarter, the Company paid a dividend of $ 0.1150 per share, which was approved by the Board of Directors on April 24, 2023 and paid on May 17, 2023 for a total of $ 32.6 million. During the third quarter, the Company paid a dividend of $ 0.1150 per share, which was approved by the Board of Directors on July 19, 2023 and paid on August 16, 2023 for a total of $ 32.7 million. On October 18, 2023 the Board of Directors approved a dividend of $ 0.1300 per share payable on November 15, 2023 to shareholders of record on November 1, 2023 . Subsequent to September 30, 2023, the Company issued 261,614 shares at a total value of $18.4 million in connection with the acquisition of Kentro Capital Lim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 xml:space="preserve">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t>
        </is>
      </c>
    </row>
    <row r="5">
      <c r="A5" s="4" t="inlineStr">
        <is>
          <t>Recently Issued Accounting Pronouncements</t>
        </is>
      </c>
      <c r="B5" s="4" t="inlineStr">
        <is>
          <t>Recently Issued Accounting Pronouncements None.</t>
        </is>
      </c>
    </row>
    <row r="6">
      <c r="A6" s="4" t="inlineStr">
        <is>
          <t>Recently Adopted Accounting Standards</t>
        </is>
      </c>
      <c r="B6" s="4" t="inlineStr">
        <is>
          <t>Recently Adopted Accounting Standards In March 2020, the Financial Accounting Standards Board ("FASB") issued Accounting Standards Update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long with the amendments within ASU 2022-06 "Reference Rate Reform (Topic 848): Deferral of the Sunset Date of Topic 848" that extended the period of time preparers can utilize the reference rate reform relief guidance in Topic 848, are effective immediately and may be applied prospectively to contract modifications made and hedging relationships entered into or evaluated on or before December 31, 2024. The Company adopted ASU 2020-04 on February 10, 2023 in connection with enacting the transition provision in our Second Amended and Restated Credit Agreement dated October 27, 2021. Under the allowable expedients, a modification of a debt contract that is only a replacement of the reference rate is accounted for as a non-substantial modification. Adoption of this guidance had no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Three months ended September 30, 2023
(in millions) Retail National Wholesale Services Other (8) Total
Base commissions (1) $ 411.2 $ 188.2 $ 121.5 $ — $ 0.1 $ 721.0
Fees (2) 133.8 60.8 21.1 42.4 ( 0.3 ) 257.8
Other supplemental commissions (3) 29.2 1.0 0.9 — — 31.1
Profit-sharing contingent commissions (4) 9.7 12.1 5.5 — — 27.3
Earned premium (5) — 12.1 — — — 12.1
Investment income (6) 0.5 3.8 0.6 — 11.7 16.6
Other income, net (7) 1.6 0.2 — — — 1.8
Total Revenues $ 586.0 $ 278.2 $ 149.6 $ 42.4 $ 11.5 $ 1,067.7
Three months ended September 30, 2022
(in millions) Retail National Wholesale Services Other (8) Total
Base commissions (1) $ 360.6 $ 165.8 $ 103.7 $ — $ — $ 630.1
Fees (2) 130.6 56.2 18.4 41.1 ( 0.2 ) 246.1
Other supplemental commissions (3) 25.0 3.7 0.9 — — 29.6
Profit-sharing contingent commissions (4) 10.9 ( 6.2 ) 3.1 — — 7.8
Earned premium (5) — 11.6 — — — 11.6
Investment income (6) — 0.3 0.1 — 0.8 1.2
Other income, net (7) 1.1 — 0.1 — — 1.2
Total Revenues $ 528.2 $ 231.4 $ 126.3 $ 41.1 $ 0.6 $ 927.6
Nine months ended September 30, 2023
(in millions) Retail National Wholesale Services Other (8) Total
Base commissions (1) $ 1,297.3 $ 543.6 $ 335.7 $ — $ 0.1 $ 2,176.7
Fees (2) 393.8 166.4 59.1 129.9 ( 1.4 ) 747.8
Other supplemental commissions (3) 138.9 5.1 3.3 — — 147.3
Profit-sharing contingent commissions (4) 40.1 35.0 12.6 — — 87.7
Earned premium (5) — 33.7 — — — 33.7
Investment income (6) 1.0 7.0 1.2 — 24.6 33.8
Other income, net (7) 3.1 0.4 0.1 — 0.3 3.9
Total Revenues $ 1,874.2 $ 791.2 $ 412.0 $ 129.9 $ 23.6 $ 3,230.9
Nine months ended September 30, 2022
(in millions) Retail National Wholesale Services Other (8) Total
Base commissions (1) $ 1,055.7 $ 443.2 $ 277.1 $ — $ ( 0.1 ) $ 1,775.9
Fees (2) 369.4 137.6 52.0 128.8 ( 1.0 ) 686.8
Other supplemental commissions (3) 117.3 7.7 3.9 — — 128.9
Profit-sharing contingent commissions (4) 38.3 12.0 8.2 — — 58.5
Earned premium (5) — 18.1 — — — 18.1
Investment income (6) — 0.6 0.2 — 1.0 1.8
Other income, net (7) 1.6 0.1 0.2 — 0.1 2.0
Total Revenues $ 1,582.3 $ 619.3 $ 341.6 $ 128.8 $ — $ 2,672.0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s the elimination of intercompany revenues.</t>
        </is>
      </c>
    </row>
    <row r="5">
      <c r="A5" s="4" t="inlineStr">
        <is>
          <t>Schedule of Revenues Disaggregated by Geographic Area</t>
        </is>
      </c>
      <c r="B5" s="4" t="inlineStr">
        <is>
          <t xml:space="preserve">The following table presents the revenues disaggregated by geographic area where our services are being performed:
Three months ended September 30, Nine months ended September 30,
(in millions, except per share data) 2023 2022 2023 2022
U.S. $ 941.7 $ 835.5 $ 2,857.4 $ 2,539.2
U.K. 105.6 75.9 308.6 84.3
Ireland 8.7 7.6 31.0 24.2
Canada 9.7 5.7 25.4 17.8
Other 2.0 2.9 8.5 6.5
Total Revenues $ 1,067.7 $ 927.6 $ 3,230.9 $ 2,672.0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September 30, 2023 and December 31, 2022 were as follows:
(in millions) September 30, 2023 December 31, 2022
Contract assets $ 468.0 $ 431.2
Contract liabilities $ 107.9 $ 1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between Basic and Diluted Weighted Average Shares Outstanding</t>
        </is>
      </c>
      <c r="B4" s="4" t="inlineStr">
        <is>
          <t xml:space="preserve">The following is a reconciliation between basic and diluted weighted average shares outstanding:
Three months ended September 30, Nine months ended September 30,
(in millions, except per share data) 2023 2022 2023 2022
Net income $ 175.9 $ 161.1 $ 601.8 $ 526.6
Net income attributable to unvested awarded performance stock ( 2.6 ) ( 2.9 ) ( 9.4 ) ( 10.1 )
Net income attributable to common shares $ 173.3 $ 158.2 $ 592.4 $ 516.5
Weighted average number of common shares outstanding – basic 284.1 283.0 283.7 282.7
Less unvested awarded performance stock included in weighted ( 4.2 ) ( 5.2 ) ( 4.4 ) ( 5.4 )
Weighted average number of common shares outstanding for basic 279.9 277.8 279.3 277.3
Dilutive effect of potentially issuable common shares 1.4 0.9 1.1 1.2
Weighted average number of shares outstanding – diluted 281.3 278.7 280.4 278.5
Net income per share:
Basic $ 0.62 $ 0.57 $ 2.12 $ 1.86
Diluted $ 0.62 $ 0.57 $ 2.11 $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Estimated Fair Values of Aggregate Assets and Liabilities Acquired</t>
        </is>
      </c>
      <c r="B4" s="4" t="inlineStr">
        <is>
          <t>The following table summarizes the estimated fair values of the aggregate assets and liabilities acquired through the nine months ended September 30, 2023 as of the date of each acquisition and adjustments made during the measurement period of the prior year acquisitions.
Nine months ended September 30, 2023
(in millions) Other (1) Total
Cash paid $ 176.8 $ 176.8
Common stock Issued — —
Other payable 4.9 4.9
Recorded earn-out payable 51.3 51.3
Total consideration 233.0 233.0
Maximum potential earn-out payable 98.9 98.9
Allocation of purchase price:
Cash and equivalents 4.5 4.5
Fiduciary cash 9.1 9.1
Fiduciary receivables 19.3 19.3
Other current assets 14.9 14.9
Fixed assets 0.1 0.1
Goodwill 154.2 154.2
Purchased customer accounts and other 55.3 55.3
Non-compete agreements 0.3 0.3
Operating lease right-of-use assets — —
Deferred income tax, net (2) 13.6 13.6
Other assets 0.1 0.1
Total assets acquired 271.4 271.4
Fiduciary liabilities ( 28.3 ) ( 28.3 )
Other current liabilities ( 6.5 ) ( 6.5 )
Deferred income tax, net (2)
Operating lease liabilities — —
Other long-term liabilities ( 3.6 ) ( 3.6 )
Total liabilities assumed ( 38.4 ) ( 38.4 )
Net assets acquired $ 233.0 $ 233.0 (1) The other column represents a summarization of current year acquisitions with total consideration of less than $ 50.0 million per acquisition and adjustments from prior year acquisitions that were made within the permitted measurement period. (2) The Company has revised the provisional amounts in the measurement period for items for which the accounting was incomplete. Additional time was needed to obtain the information necessary, present at the date of the acquisition, to recognize all the items exchanged related to the acquisitions of Orchid Underwriters Agency, CrossCover Insurance Services and GRP (Jersey) Holdco Limited and its businesses ("GRP").</t>
        </is>
      </c>
    </row>
    <row r="5">
      <c r="A5" s="4" t="inlineStr">
        <is>
          <t>Unaudited Proforma Results</t>
        </is>
      </c>
      <c r="B5" s="4" t="inlineStr">
        <is>
          <t xml:space="preserve">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millions, except per share data) 2023 2022 2023 2022
Total revenues $ 1,068.5 $ 941.0 $ 3,248.5 $ 2,713.4
Income before income taxes $ 242.6 $ 221.5 $ 796.3 $ 693.0
Net income $ 176.1 $ 163.7 $ 605.9 $ 535.2
Net income per share:
Basic $ 0.62 $ 0.58 $ 2.14 $ 1.89
Diluted $ 0.62 $ 0.58 $ 2.13 $ 1.89
Weighted average number of shares outstanding:
Basic 279.9 277.8 279.3 277.3
Diluted 281.3 278.7 280.4 278.5 </t>
        </is>
      </c>
    </row>
    <row r="6">
      <c r="A6" s="4" t="inlineStr">
        <is>
          <t>Additions, Payments, and Net Changes, as well as Interest Expense Accretion on Estimated Acquisition Earn-Out Payables</t>
        </is>
      </c>
      <c r="B6" s="4" t="inlineStr">
        <is>
          <t xml:space="preserve">The resulting additions, payments, and net changes, as well as the interest expense accretion on the estimated acquisition earn-out payables, for the three and nine months ended September 30, 2023 and 2022, were as follows:
Three months ended September 30, Nine months ended September 30,
(in millions) 2023 2022 2023 2022
Balance as of the beginning of the period $ 231.5 $ 232.9 $ 251.7 $ 291.0
Additions to estimated acquisition earn-out payables 11.1 25.2 51.3 42.1
Assumed acquisition earn-out payables — 34.8 — 34.8
Payments for estimated acquisition earn-out payables ( 11.0 ) ( 10.6 ) ( 74.5 ) ( 77.1 )
Subtotal 231.6 282.3 228.5 290.8
Net change in earnings from estimated acquisition earn-out payables:
Change in fair value on estimated acquisition earn-out payables 27.8 ( 28.5 ) 23.5 ( 38.1 )
Interest expense accretion 2.1 1.9 5.9 5.0
Net change in earnings from estimated acquisition 29.9 ( 26.6 ) 29.4 ( 33.1 )
Foreign currency translation adjustments during the year ( 3.3 ) ( 5.8 ) 0.3 ( 7.8 )
Balance as of September 30, $ 258.2 $ 249.9 $ 258.2 $ 2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5.9</v>
      </c>
      <c r="C4" s="6" t="n">
        <v>161.1</v>
      </c>
      <c r="D4" s="6" t="n">
        <v>601.8</v>
      </c>
      <c r="E4" s="6" t="n">
        <v>526.6</v>
      </c>
    </row>
    <row r="5">
      <c r="A5" s="4" t="inlineStr">
        <is>
          <t>Foreign currency translation</t>
        </is>
      </c>
      <c r="B5" s="7" t="n">
        <v>-77.2</v>
      </c>
      <c r="C5" s="7" t="n">
        <v>-172.3</v>
      </c>
      <c r="D5" s="7" t="n">
        <v>20.6</v>
      </c>
      <c r="E5" s="7" t="n">
        <v>-304.5</v>
      </c>
    </row>
    <row r="6">
      <c r="A6" s="4" t="inlineStr">
        <is>
          <t>Unrealized gain/(loss) on available-for-sale debt securities, net of tax</t>
        </is>
      </c>
      <c r="B6" s="7" t="n">
        <v>0.1</v>
      </c>
      <c r="C6" s="7" t="n">
        <v>-0.4</v>
      </c>
      <c r="D6" s="7" t="n">
        <v>0.2</v>
      </c>
      <c r="E6" s="7" t="n">
        <v>-1.6</v>
      </c>
    </row>
    <row r="7">
      <c r="A7" s="4" t="inlineStr">
        <is>
          <t>Comprehensive (loss) income</t>
        </is>
      </c>
      <c r="B7" s="6" t="n">
        <v>98.8</v>
      </c>
      <c r="C7" s="6" t="n">
        <v>-11.6</v>
      </c>
      <c r="D7" s="6" t="n">
        <v>622.6</v>
      </c>
      <c r="E7" s="6" t="n">
        <v>22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Value of Goodwill by Reportable Segment</t>
        </is>
      </c>
      <c r="B4" s="4" t="inlineStr">
        <is>
          <t xml:space="preserve">The changes in the carrying value of goodwill by reportable segment for the nine months ended September 30, 2023 are as follows:
(in millions) Retail National Wholesale Services Total
Balance as of December 31, 2022 $ 4,309.0 $ 1,602.4 $ 591.5 $ 171.3 $ 6,674.2
Goodwill adjustment during measurement period (1) 15.5 ( 23.5 ) ( 1.7 ) — ( 9.7 )
Goodwill of acquired businesses 138.6 2.4 22.9 — 163.9
Goodwill disposed of relating to sales of businesses — ( 2.7 ) — — ( 2.7 )
Foreign currency translation and other adjustments during the year 18.5 ( 0.1 ) 1.5 — 19.9
Balance as of September 30, 2023 $ 4,481.6 $ 1,578.5 $ 614.2 $ 171.3 $ 6,845.6 Provisional estimates of fair value are established at the time of each acquisition and are subsequently reviewed and finalized within the first year of operations subsequent to the acquisition date to determine the necessity for adjustments. As of September 30, 2023, we made adjustments to the amounts initially recorded for purchased customer accounts and goodwill. See also Note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mortizable Intangible Assets</t>
        </is>
      </c>
      <c r="B4" s="4" t="inlineStr">
        <is>
          <t>Amortizable intangible assets at September 30, 2023 and December 31, 2022 consisted of the following:
September 30, 2023 December 31, 2022
(in millions) Gross Accumulated Net Weighted (1) Gross Accumulated Net Weighted (1)
Purchased customer accounts and other $ 3,010.4 $ ( 1,486.0 ) $ 1,524.4 14.8 $ 2,957.7 $ ( 1,363.7 ) $ 1,594.0 14.8
Non-compete agreements 40.3 ( 35.4 ) 4.9 4.4 39.3 ( 34.0 ) 5.3 4.4
Foreign currency translation adjustments during the year 2.3 0.1 2.4 ( 4.5 ) 0.4 ( 4.1 )
Total $ 3,053.0 $ ( 1,521.3 ) $ 1,531.7 $ 2,992.5 $ ( 1,397.3 ) $ 1,595.2 (1) Weighted average life calculated as of the date of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t September 30, 2023 and December 31, 2022 consisted of the following:
(in millions) September 30, 2023 December 31, 2022
Current portion of long-term debt:
Current portion of 5-year term loan facility expires 2026 $ 25.0 $ 15.6
Current portion of 5-year term loan facility expires 2023 — 210.0
Current portion of 5-year term loan facility expires 2027 37.5 25.0
Current portion of 4.200 % senior notes, semi-annual interest payments, balloon due 2024 500.0 —
Total current portion of long-term debt 562.5 250.6
Long-term debt:
Note agreements:
4.200 % senior notes, semi-annual interest payments, net of the unamortized discount, 2024 $ — $ 499.7
4.500 % senior notes, semi-annual interest payments, net of the unamortized discount, 2029 349.7 349.7
2.375 % senior notes, semi-annual interest payments, net of the unamortized discount, 2031 699.5 699.4
4.200 % senior notes, semi-annual interest payments, net of the unamortized discount, 2032 598.1 598.0
4.950 % senior notes, semi-annual interest payments, net of the unamortized discount, 2052 592.2 592.0
Total notes 2,239.5 2,738.8
Credit agreements:
5-year term loan facility, periodic interest and principal payments, SOFR plus up to 1.750 %, expires October 27, 2026 200.0 218.8
5-year revolving loan facility, periodic interest payments, SOFR plus up to 1.525 %, plus commitment fees up to 0.225 %, expires October 27, 2026 — —
3-year term loan facility, periodic interest payments, SOFR plus up to 1.625 %, expires March 31, 2025 300.0 300.0
5-year term loan facility, periodic interest and principal payments, SOFR plus up to 1.750 %, expires March 31, 2027 425.0 456.2
Total credit agreements 925.0 975.0
Debt issuance costs (contra) ( 19.9 ) ( 22.3 )
Total long-term debt less unamortized discount and debt issuance costs 3,144.6 3,691.5
Current portion of long-term debt 562.5 250.6
Total debt $ 3,707.1 $ 3,9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t>
        </is>
      </c>
      <c r="B4" s="4" t="inlineStr">
        <is>
          <t xml:space="preserve">The balances and classification of operating lease right-of-use assets and operating lease liabilities within the Condensed Consolidated Balance Sheet is as follows:
(in millions) September 30, 2023 December 31, 2022
Assets:
Operating lease right-of-use assets Operating lease assets $ 198.0 $ 214.9
Total assets 198.0 214.9
Liabilities:
Current operating lease liabilities Accrued expenses and other liabilities 45.4 45.0
Non-current operating lease liabilities Operating lease liabilities 178.9 195.9
Total liabilities $ 224.3 $ 240.9 </t>
        </is>
      </c>
    </row>
    <row r="5">
      <c r="A5" s="4" t="inlineStr">
        <is>
          <t>Schedule of Components of Lease Cost for Operating Leases</t>
        </is>
      </c>
      <c r="B5" s="4" t="inlineStr">
        <is>
          <t xml:space="preserve">The components of lease cost for operating leases for the three and nine months ended September 30, 2023 and 2022 were:
Three months ended September 30, Nine months ended September 30,
(in millions) 2023 2022 2023 2022
Operating leases:
Lease cost $ 14.1 $ 14.5 $ 42.7 $ 40.8
Variable lease cost 1.2 1.0 3.4 3.2
Short-term lease cost 0.1 0.4 0.3 0.9
Operating lease cost $ 15.4 $ 15.9 $ 46.4 $ 44.9
Sublease income ( 0.2 ) ( 0.4 ) ( 1.0 ) ( 1.2 )
Total lease cost net $ 15.2 $ 15.5 $ 45.4 $ 43.7 </t>
        </is>
      </c>
    </row>
    <row r="6">
      <c r="A6" s="4" t="inlineStr">
        <is>
          <t>Schedule of Weighted Average Remaining Lease Term and Weighted Average Discount Rate for Operating Leases</t>
        </is>
      </c>
      <c r="B6" s="4" t="inlineStr">
        <is>
          <t xml:space="preserve">The weighted average remaining lease term and the weighted average discount rate for operating leases as of September 30, 2023 were:
Weighted average remaining lease term in years 6.00
Weighted average discount rate 3.30 % </t>
        </is>
      </c>
    </row>
    <row r="7">
      <c r="A7" s="4" t="inlineStr">
        <is>
          <t>Schedule of Maturities of Operating Lease Liabilities</t>
        </is>
      </c>
      <c r="B7" s="4" t="inlineStr">
        <is>
          <t xml:space="preserve">Maturities of the operating lease liabilities by fiscal year at September 30, 2023 for the Company's operating leases are as follows:
(in millions) Operating leases
2023 (Remainder) $ 10.3
2024 54.4
2025 47.4
2026 36.4
2027 29.5
Thereafter 69.6
Total undiscounted lease payments 247.6
Less: imputed interest 23.3
Present value of lease payments $ 224.3 </t>
        </is>
      </c>
    </row>
    <row r="8">
      <c r="A8" s="4" t="inlineStr">
        <is>
          <t>Schedule of Supplemental Cash Flow Information</t>
        </is>
      </c>
      <c r="B8" s="4" t="inlineStr">
        <is>
          <t xml:space="preserve">Supplemental cash flow information for operating leases for the three and nine months ended September 30, 2023 and 2022:
Three months ended September 30, Nine months ended September 30,
(in millions) 2023 2022 2023 2022
Cash paid for amounts included in measurement of liabilities
Operating cash flows from operating leases $ 15.0 $ 16.1 $ 44.8 $ 43.9
Right-of-use assets obtained in exchange for new operating liabilities $ 5.7 $ 8.4 $ 15.5 $ 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mmary of Cash Paid for Interest and Income Taxes</t>
        </is>
      </c>
      <c r="B4" s="4" t="inlineStr">
        <is>
          <t xml:space="preserve">Cash paid during the period for interest and income taxes are summarized as follows:
Nine months ended September 30,
(in millions) 2023 2022
Cash paid during the period for:
Interest $ 166.6 $ 103.3
Income taxes, net of refunds $ 183.3 $ 118.2 </t>
        </is>
      </c>
    </row>
    <row r="5">
      <c r="A5" s="4" t="inlineStr">
        <is>
          <t>Summary of Significant Non-Cash Investing and Financing Activities</t>
        </is>
      </c>
      <c r="B5" s="4" t="inlineStr">
        <is>
          <t xml:space="preserve">Significant non-cash investing and financing activities are summarized as follows:
Nine months ended September 30,
(in millions) 2023 2022
Other payables issued for agency acquisitions and purchased customer accounts $ 4.9 $ 4.6
Estimated acquisition earn-out payables issued for agency acquisitions $ 51.3 $ 42.1
Assumed acquisition earn-out payables $ — $ 34.8
Common stock issued for agency acquisition $ — $ 14.7
Notes payable assumed for agency acquisition $ — $ 1.8 </t>
        </is>
      </c>
    </row>
    <row r="6">
      <c r="A6" s="4" t="inlineStr">
        <is>
          <t>Schedule of Reconciliation of Cash and Cash Equivalents Inclusive of Restricted Cash</t>
        </is>
      </c>
      <c r="B6" s="4" t="inlineStr">
        <is>
          <t xml:space="preserve">The Company's restricted cash balance is composed of funds held in separate premium trust accounts as required by state law or, in some cases, by agreement with carrier partners. The following is a reconciliation of cash and cash equivalents inclusive of restricted cash as of September 30, 2023 and 2022.
(in millions) September 30, December 31,
Table to reconcile restricted and non-restricted fiduciary cash
Restricted fiduciary cash $ 1,325.9 $ 1,231.9
Non-restricted fiduciary cash 189.3 151.3
Total restricted and non-restricted fiduciary cash at the end of the period $ 1,515.2 $ 1,383.2 The Company's fiduciary cash increased as of September 30, 2023 compared to December 31, 2022 primarily due to businesses acquired during 2023 and 2022.
Balance as of September 30,
(in millions) 2023 2022
Table to reconcile cash, cash equivalents and fiduciary cash
Cash and cash equivalents $ 755.7 $ 579.5
Fiduciary cash 1,515.2 1,271.3
Total cash, cash equivalents and fiduciary cash at the end of the period $ 2,270.9 $ 1,8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ized Financial Information Reportable Segments</t>
        </is>
      </c>
      <c r="B4" s="4" t="inlineStr">
        <is>
          <t xml:space="preserve">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23
(in millions) Retail National Wholesale Services Other Total
Total revenues $ 586.0 $ 278.2 $ 149.6 $ 42.4 $ 11.5 $ 1,067.7
Investment income $ 0.5 $ 3.8 $ 0.6 $ — $ 11.7 $ 16.6
Amortization $ 27.0 $ 10.1 $ 2.7 $ 1.3 $ — $ 41.1
Depreciation $ 4.9 $ 2.9 $ 0.7 $ 0.3 $ 1.6 $ 10.4
Interest expense $ 21.3 $ 8.6 $ 3.1 $ 0.3 $ 14.2 $ 47.5
Income before income taxes $ 110.8 $ 111.7 $ 23.8 $ 4.8 $ ( 8.8 ) $ 242.3
Total assets $ 7,762.1 $ 3,942.8 $ 1,489.6 $ 279.8 $ 508.7 $ 13,983.0
Capital expenditures $ 8.9 $ 3.3 $ 0.7 $ 0.2 $ 0.7 $ 13.8
Three months ended September 30, 2022
(in millions) Retail National Wholesale Services Other Total
Total revenues $ 528.2 $ 231.4 $ 126.3 $ 41.1 $ 0.6 $ 927.6
Investment income $ — $ 0.3 $ 0.1 $ — $ 0.8 $ 1.2
Amortization $ 28.2 $ 11.4 $ 2.6 $ 1.3 $ — $ 43.5
Depreciation $ 3.9 $ 4.6 $ 0.7 $ 0.4 $ 1.7 $ 11.3
Interest expense $ 22.8 $ 10.2 $ 3.2 $ 0.5 $ 4.8 $ 41.5
Income before income taxes $ 112.2 $ 69.7 $ 35.4 $ 4.7 $ ( 4.0 ) $ 218.0
Total assets $ 7,128.1 $ 4,476.3 $ 1,366.5 $ 289.1 $ 398.3 $ 13,658.3
Capital expenditures $ 4.7 $ 3.3 $ 0.7 $ 0.3 $ 5.1 $ 14.1
Nine months ended September 30, 2023
(in millions) Retail National Wholesale Services Other Total
Total revenues $ 1,874.2 $ 791.2 $ 412.0 $ 129.9 $ 23.6 $ 3,230.9
Investment income $ 1.0 $ 7.0 $ 1.2 $ — $ 24.6 $ 33.8
Amortization $ 81.6 $ 30.2 $ 8.0 $ 3.9 $ — $ 123.7
Depreciation $ 13.8 $ 8.8 $ 2.1 $ 1.2 $ 4.6 $ 30.5
Interest expense $ 64.9 $ 27.3 $ 8.6 $ 1.0 $ 40.3 $ 142.1
Income before income taxes $ 426.2 $ 303.8 $ 92.4 $ 15.8 $ ( 47.2 ) $ 791.0
Total assets $ 7,762.1 $ 3,942.8 $ 1,489.6 $ 279.8 $ 508.7 $ 13,983.0
Capital expenditures $ 22.7 $ 10.8 $ 2.1 $ 0.9 $ 1.9 $ 38.4
Nine months ended September 30, 2022
(in millions) Retail National Wholesale Services Other Total
Total revenues $ 1,582.3 $ 619.3 $ 341.6 $ 128.8 $ — $ 2,672.0
Investment income $ — $ 0.6 $ 0.2 $ — $ 1.0 $ 1.8
Amortization $ 69.8 $ 27.9 $ 6.7 $ 3.9 $ ( 0.1 ) $ 108.2
Depreciation $ 9.1 $ 10.9 $ 2.0 $ 1.2 $ 5.1 $ 28.3
Interest expense $ 69.9 $ 22.8 $ 10.0 $ 1.6 $ ( 8.5 ) $ 95.8
Income before income taxes $ 378.8 $ 187.9 $ 94.8 $ 18.0 $ 2.3 $ 681.8
Total assets $ 7,128.1 $ 4,476.3 $ 1,366.5 $ 289.1 $ 398.3 $ 13,658.3
Capital expenditures $ 8.4 $ 14.2 $ 1.5 $ 0.8 $ 7.5 $ 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and Fair Values of Fixed Maturity Securities</t>
        </is>
      </c>
      <c r="B4" s="4" t="inlineStr">
        <is>
          <t xml:space="preserve">At September 30, 2023, the Company’s amortized cost and fair values of fixed maturity securities are summarized as follows:
(in millions) Cost Gross Gross Fair value
U.S. Treasury securities, obligations of U.S. Government $ 26.1 $ — $ ( 1.6 ) $ 24.5
Corporate debt 5.1 — ( 0.3 ) 4.8
Total $ 31.2 $ — $ ( 1.9 ) $ 29.3 At December 31, 2022 , the Company’s amortized cost and fair values of fixed maturity securities are summarized as follows:
(in millions) Cost Gross Gross Fair value
U.S. Treasury securities, obligations of U.S. Government $ 22.8 $ — $ ( 1.8 ) $ 21.0
Corporate debt 8.2 — ( 0.4 ) 7.8
Total $ 31.0 $ — $ ( 2.2 ) $ 28.8 </t>
        </is>
      </c>
    </row>
    <row r="5">
      <c r="A5" s="4" t="inlineStr">
        <is>
          <t>Schedule of Investments' Gross Unrealized Loss and Fair Value</t>
        </is>
      </c>
      <c r="B5" s="4" t="inlineStr">
        <is>
          <t xml:space="preserve">For securities in a loss position, the following table shows the investments’ gross unrealized loss and fair value, aggregated by investment category and length of time that individual securities have been in a continuous unrealized loss position as of September 30, 2023:
Less than 12 Months 12 Months or More Total
(in millions) Fair value Unrealized Fair value Unrealized Fair value Unrealized
U.S. Treasury securities, obligations of U.S. Government $ 5.9 $ ( 0.1 ) $ 18.1 $ ( 1.5 ) $ 24.0 $ ( 1.6 )
Corporate debt — — 4.8 ( 0.3 ) 4.8 ( 0.3 )
Total $ 5.9 $ ( 0.1 ) $ 22.9 $ ( 1.8 ) $ 28.8 $ ( 1.9 ) For securities in a loss position, the following table shows the investments’ gross unrealized loss and fair value, aggregated by investment category and length of time that individual securities have been in a continuous unrealized loss position as of December 31, 2022 :
Less than 12 Months 12 Months or More Total
(in millions) Fair value Unrealized Fair value Unrealized Fair value Unrealized
U.S. Treasury securities, obligations of U.S. Government $ 4.7 $ ( 0.1 ) $ 16.3 $ ( 1.7 ) $ 21.0 $ ( 1.8 )
Corporate debt 4.2 ( 0.1 ) 3.6 ( 0.3 ) 7.8 ( 0.4 )
Total $ 8.9 $ ( 0.2 ) $ 19.9 $ ( 2.0 ) $ 28.8 $ ( 2.2 ) </t>
        </is>
      </c>
    </row>
    <row r="6">
      <c r="A6" s="4" t="inlineStr">
        <is>
          <t>Amortized Cost and Fair Value of Fixed Maturity Securities by Contractual Maturity</t>
        </is>
      </c>
      <c r="B6" s="4" t="inlineStr">
        <is>
          <t xml:space="preserve">The amortized cost and estimated fair value of the fixed maturity securities at September 30, 2023 by contractual maturity are set forth below:
(in millions) Amortized cost Fair value
Years to maturity:
Due in one year or less $ 7.6 $ 7.4
Due after one year through five years $ 23.5 $ 21.8
Due after five years $ — $ —
Total $ 31.1 $ 29.2 The amortized cost and estimated fair value of the fixed maturity securities at December 31, 2022 by contractual maturity are set forth below:
(in millions) Amortized cost Fair value
Years to maturity:
Due in one year or less $ 6.5 $ 6.4
Due after one year through five years 24.5 22.4
Due after five years — —
Total $ 31.0 $ 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9 Months Ended</t>
        </is>
      </c>
    </row>
    <row r="2">
      <c r="B2" s="2" t="inlineStr">
        <is>
          <t>Sep. 30, 2023</t>
        </is>
      </c>
    </row>
    <row r="3">
      <c r="A3" s="3" t="inlineStr">
        <is>
          <t>Reinsurance Disclosures [Abstract]</t>
        </is>
      </c>
      <c r="B3" s="4" t="inlineStr">
        <is>
          <t xml:space="preserve"> </t>
        </is>
      </c>
    </row>
    <row r="4">
      <c r="A4" s="4" t="inlineStr">
        <is>
          <t>Effects of Reinsurance on Premiums Written and Earned</t>
        </is>
      </c>
      <c r="B4" s="4" t="inlineStr">
        <is>
          <t xml:space="preserve">Nine months ended September 30, 2023
(in millions) Written Earned
Direct premiums - WNFIC $ 681.8 $ 588.2
Ceded premiums - WNFIC ( 681.8 ) ( 588.2 )
Net premiums - WNFIC — —
Assumed premiums - Quota share captive and excess of loss layer captive 86.2 63.3
Ceded premiums - Quota share captive ( 46.3 ) ( 29.6 )
Net premiums - Quota share captive and excess of loss layer captive 39.9 33.7
Net premiums - Total $ 39.9 $ 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Additional Inform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Basis of Financial Reporting - Additional Information (Details)</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Feb. 10,  2023</t>
        </is>
      </c>
    </row>
    <row r="6">
      <c r="A6" s="4" t="inlineStr">
        <is>
          <t>Change in accounting principle, accounting standards update, Immaterial effect</t>
        </is>
      </c>
      <c r="B6" s="4" t="inlineStr">
        <is>
          <t>true</t>
        </is>
      </c>
    </row>
    <row r="7">
      <c r="A7" s="4" t="inlineStr">
        <is>
          <t>Change in accounting principle, accounting standards update, description</t>
        </is>
      </c>
      <c r="B7" s="4" t="inlineStr">
        <is>
          <t>ASU 2020-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5.7</v>
      </c>
      <c r="C3" s="11" t="n">
        <v>650</v>
      </c>
    </row>
    <row r="4">
      <c r="A4" s="4" t="inlineStr">
        <is>
          <t>Fiduciary cash</t>
        </is>
      </c>
      <c r="B4" s="7" t="n">
        <v>1515.2</v>
      </c>
      <c r="C4" s="7" t="n">
        <v>1383.2</v>
      </c>
    </row>
    <row r="5">
      <c r="A5" s="4" t="inlineStr">
        <is>
          <t>Short-term investments</t>
        </is>
      </c>
      <c r="B5" s="7" t="n">
        <v>13.2</v>
      </c>
      <c r="C5" s="5" t="n">
        <v>12</v>
      </c>
    </row>
    <row r="6">
      <c r="A6" s="4" t="inlineStr">
        <is>
          <t>Commission, fees and other receivables</t>
        </is>
      </c>
      <c r="B6" s="7" t="n">
        <v>732.6</v>
      </c>
      <c r="C6" s="7" t="n">
        <v>642.9</v>
      </c>
    </row>
    <row r="7">
      <c r="A7" s="4" t="inlineStr">
        <is>
          <t>Fiduciary receivables</t>
        </is>
      </c>
      <c r="B7" s="7" t="n">
        <v>862.5</v>
      </c>
      <c r="C7" s="7" t="n">
        <v>881.4</v>
      </c>
    </row>
    <row r="8">
      <c r="A8" s="4" t="inlineStr">
        <is>
          <t>Reinsurance recoverable</t>
        </is>
      </c>
      <c r="B8" s="7" t="n">
        <v>220.1</v>
      </c>
      <c r="C8" s="5" t="n">
        <v>831</v>
      </c>
    </row>
    <row r="9">
      <c r="A9" s="4" t="inlineStr">
        <is>
          <t>Prepaid reinsurance premiums</t>
        </is>
      </c>
      <c r="B9" s="7" t="n">
        <v>502.7</v>
      </c>
      <c r="C9" s="7" t="n">
        <v>393.2</v>
      </c>
    </row>
    <row r="10">
      <c r="A10" s="4" t="inlineStr">
        <is>
          <t>Other current assets</t>
        </is>
      </c>
      <c r="B10" s="7" t="n">
        <v>243.2</v>
      </c>
      <c r="C10" s="7" t="n">
        <v>202.3</v>
      </c>
    </row>
    <row r="11">
      <c r="A11" s="4" t="inlineStr">
        <is>
          <t>Total current assets</t>
        </is>
      </c>
      <c r="B11" s="7" t="n">
        <v>4845.2</v>
      </c>
      <c r="C11" s="5" t="n">
        <v>4996</v>
      </c>
    </row>
    <row r="12">
      <c r="A12" s="4" t="inlineStr">
        <is>
          <t>Fixed assets, net</t>
        </is>
      </c>
      <c r="B12" s="7" t="n">
        <v>250.2</v>
      </c>
      <c r="C12" s="7" t="n">
        <v>239.9</v>
      </c>
    </row>
    <row r="13">
      <c r="A13" s="4" t="inlineStr">
        <is>
          <t>Operating lease assets</t>
        </is>
      </c>
      <c r="B13" s="5" t="n">
        <v>198</v>
      </c>
      <c r="C13" s="7" t="n">
        <v>214.9</v>
      </c>
    </row>
    <row r="14">
      <c r="A14" s="4" t="inlineStr">
        <is>
          <t>Goodwill</t>
        </is>
      </c>
      <c r="B14" s="7" t="n">
        <v>6845.6</v>
      </c>
      <c r="C14" s="7" t="n">
        <v>6674.2</v>
      </c>
    </row>
    <row r="15">
      <c r="A15" s="4" t="inlineStr">
        <is>
          <t>Amortizable intangible assets, net</t>
        </is>
      </c>
      <c r="B15" s="7" t="n">
        <v>1531.7</v>
      </c>
      <c r="C15" s="7" t="n">
        <v>1595.2</v>
      </c>
    </row>
    <row r="16">
      <c r="A16" s="4" t="inlineStr">
        <is>
          <t>Investments</t>
        </is>
      </c>
      <c r="B16" s="7" t="n">
        <v>24.3</v>
      </c>
      <c r="C16" s="7" t="n">
        <v>22.4</v>
      </c>
    </row>
    <row r="17">
      <c r="A17" s="4" t="inlineStr">
        <is>
          <t>Other assets</t>
        </is>
      </c>
      <c r="B17" s="5" t="n">
        <v>288</v>
      </c>
      <c r="C17" s="7" t="n">
        <v>230.9</v>
      </c>
    </row>
    <row r="18">
      <c r="A18" s="4" t="inlineStr">
        <is>
          <t>Total assets</t>
        </is>
      </c>
      <c r="B18" s="5" t="n">
        <v>13983</v>
      </c>
      <c r="C18" s="7" t="n">
        <v>13973.5</v>
      </c>
    </row>
    <row r="19">
      <c r="A19" s="3" t="inlineStr">
        <is>
          <t>Current Liabilities:</t>
        </is>
      </c>
      <c r="B19" s="4" t="inlineStr">
        <is>
          <t xml:space="preserve"> </t>
        </is>
      </c>
      <c r="C19" s="4" t="inlineStr">
        <is>
          <t xml:space="preserve"> </t>
        </is>
      </c>
    </row>
    <row r="20">
      <c r="A20" s="4" t="inlineStr">
        <is>
          <t>Fiduciary liabilities</t>
        </is>
      </c>
      <c r="B20" s="7" t="n">
        <v>2377.7</v>
      </c>
      <c r="C20" s="7" t="n">
        <v>2264.6</v>
      </c>
    </row>
    <row r="21">
      <c r="A21" s="4" t="inlineStr">
        <is>
          <t>Losses and loss adjustment reserve</t>
        </is>
      </c>
      <c r="B21" s="7" t="n">
        <v>231.7</v>
      </c>
      <c r="C21" s="7" t="n">
        <v>841.1</v>
      </c>
    </row>
    <row r="22">
      <c r="A22" s="4" t="inlineStr">
        <is>
          <t>Unearned premiums</t>
        </is>
      </c>
      <c r="B22" s="7" t="n">
        <v>530.9</v>
      </c>
      <c r="C22" s="7" t="n">
        <v>412.3</v>
      </c>
    </row>
    <row r="23">
      <c r="A23" s="4" t="inlineStr">
        <is>
          <t>Accounts payable</t>
        </is>
      </c>
      <c r="B23" s="7" t="n">
        <v>380.2</v>
      </c>
      <c r="C23" s="7" t="n">
        <v>286.5</v>
      </c>
    </row>
    <row r="24">
      <c r="A24" s="4" t="inlineStr">
        <is>
          <t>Accrued expenses and other liabilities</t>
        </is>
      </c>
      <c r="B24" s="7" t="n">
        <v>507.5</v>
      </c>
      <c r="C24" s="7" t="n">
        <v>541.5</v>
      </c>
    </row>
    <row r="25">
      <c r="A25" s="4" t="inlineStr">
        <is>
          <t>Current portion of long-term debt</t>
        </is>
      </c>
      <c r="B25" s="7" t="n">
        <v>562.5</v>
      </c>
      <c r="C25" s="7" t="n">
        <v>250.6</v>
      </c>
    </row>
    <row r="26">
      <c r="A26" s="4" t="inlineStr">
        <is>
          <t>Total current liabilities</t>
        </is>
      </c>
      <c r="B26" s="7" t="n">
        <v>4590.5</v>
      </c>
      <c r="C26" s="7" t="n">
        <v>4596.6</v>
      </c>
    </row>
    <row r="27">
      <c r="A27" s="4" t="inlineStr">
        <is>
          <t>Long-term debt less unamortized discount and debt issuance costs</t>
        </is>
      </c>
      <c r="B27" s="7" t="n">
        <v>3144.6</v>
      </c>
      <c r="C27" s="7" t="n">
        <v>3691.5</v>
      </c>
    </row>
    <row r="28">
      <c r="A28" s="4" t="inlineStr">
        <is>
          <t>Operating lease liabilities</t>
        </is>
      </c>
      <c r="B28" s="7" t="n">
        <v>178.9</v>
      </c>
      <c r="C28" s="7" t="n">
        <v>195.9</v>
      </c>
    </row>
    <row r="29">
      <c r="A29" s="4" t="inlineStr">
        <is>
          <t>Deferred income taxes, net</t>
        </is>
      </c>
      <c r="B29" s="7" t="n">
        <v>568.4</v>
      </c>
      <c r="C29" s="5" t="n">
        <v>584</v>
      </c>
    </row>
    <row r="30">
      <c r="A30" s="4" t="inlineStr">
        <is>
          <t>Other liabilities</t>
        </is>
      </c>
      <c r="B30" s="7" t="n">
        <v>301.9</v>
      </c>
      <c r="C30" s="7" t="n">
        <v>298.9</v>
      </c>
    </row>
    <row r="31">
      <c r="A31" s="3" t="inlineStr">
        <is>
          <t>Shareholders’ Equity:</t>
        </is>
      </c>
      <c r="B31" s="4" t="inlineStr">
        <is>
          <t xml:space="preserve"> </t>
        </is>
      </c>
      <c r="C31" s="4" t="inlineStr">
        <is>
          <t xml:space="preserve"> </t>
        </is>
      </c>
    </row>
    <row r="32">
      <c r="A32" s="4" t="inlineStr">
        <is>
          <t>Common stock, par value $0.10 per share; authorized 560.0 shares; issued 304.0 shares and outstanding 284.3 shares at 2023, issued 302.9 shares and outstanding 283.2 shares at 2022, respectively</t>
        </is>
      </c>
      <c r="B32" s="7" t="n">
        <v>30.4</v>
      </c>
      <c r="C32" s="7" t="n">
        <v>30.3</v>
      </c>
    </row>
    <row r="33">
      <c r="A33" s="4" t="inlineStr">
        <is>
          <t>Additional paid-in capital</t>
        </is>
      </c>
      <c r="B33" s="7" t="n">
        <v>987.1</v>
      </c>
      <c r="C33" s="7" t="n">
        <v>919.7</v>
      </c>
    </row>
    <row r="34">
      <c r="A34" s="4" t="inlineStr">
        <is>
          <t>Treasury stock, at cost 19.7 shares at 2023, 19.7 shares at 2022, respectively.</t>
        </is>
      </c>
      <c r="B34" s="7" t="n">
        <v>-748.1</v>
      </c>
      <c r="C34" s="5" t="n">
        <v>-748</v>
      </c>
    </row>
    <row r="35">
      <c r="A35" s="4" t="inlineStr">
        <is>
          <t>Accumulated other comprehensive loss</t>
        </is>
      </c>
      <c r="B35" s="7" t="n">
        <v>-127.6</v>
      </c>
      <c r="C35" s="7" t="n">
        <v>-148.4</v>
      </c>
    </row>
    <row r="36">
      <c r="A36" s="4" t="inlineStr">
        <is>
          <t>Retained earnings</t>
        </is>
      </c>
      <c r="B36" s="7" t="n">
        <v>5056.9</v>
      </c>
      <c r="C36" s="5" t="n">
        <v>4553</v>
      </c>
    </row>
    <row r="37">
      <c r="A37" s="4" t="inlineStr">
        <is>
          <t>Total shareholders’ equity</t>
        </is>
      </c>
      <c r="B37" s="7" t="n">
        <v>5198.7</v>
      </c>
      <c r="C37" s="7" t="n">
        <v>4606.6</v>
      </c>
    </row>
    <row r="38">
      <c r="A38" s="4" t="inlineStr">
        <is>
          <t>Total liabilities and shareholders’ equity</t>
        </is>
      </c>
      <c r="B38" s="11" t="n">
        <v>13983</v>
      </c>
      <c r="C38" s="6" t="n">
        <v>139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by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stment Income, Nonoperating</t>
        </is>
      </c>
      <c r="B4" s="6" t="n">
        <v>16.6</v>
      </c>
      <c r="C4" s="6" t="n">
        <v>1.2</v>
      </c>
      <c r="D4" s="6" t="n">
        <v>33.8</v>
      </c>
      <c r="E4" s="6" t="n">
        <v>1.8</v>
      </c>
    </row>
    <row r="5">
      <c r="A5" s="4" t="inlineStr">
        <is>
          <t>Other income, net</t>
        </is>
      </c>
      <c r="B5" s="7" t="n">
        <v>1.8</v>
      </c>
      <c r="C5" s="7" t="n">
        <v>1.2</v>
      </c>
      <c r="D5" s="7" t="n">
        <v>3.9</v>
      </c>
      <c r="E5" s="5" t="n">
        <v>2</v>
      </c>
    </row>
    <row r="6">
      <c r="A6" s="4" t="inlineStr">
        <is>
          <t>Total revenues</t>
        </is>
      </c>
      <c r="B6" s="7" t="n">
        <v>1067.7</v>
      </c>
      <c r="C6" s="7" t="n">
        <v>927.6</v>
      </c>
      <c r="D6" s="7" t="n">
        <v>3230.9</v>
      </c>
      <c r="E6" s="5" t="n">
        <v>2672</v>
      </c>
    </row>
    <row r="7">
      <c r="A7" s="4" t="inlineStr">
        <is>
          <t>Base Commission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Fees and Commissions, Other</t>
        </is>
      </c>
      <c r="B9" s="5" t="n">
        <v>721</v>
      </c>
      <c r="C9" s="7" t="n">
        <v>630.1</v>
      </c>
      <c r="D9" s="7" t="n">
        <v>2176.7</v>
      </c>
      <c r="E9" s="7" t="n">
        <v>1775.9</v>
      </c>
    </row>
    <row r="10">
      <c r="A10" s="4" t="inlineStr">
        <is>
          <t>Fee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Fees and Commissions, Other</t>
        </is>
      </c>
      <c r="B12" s="7" t="n">
        <v>257.8</v>
      </c>
      <c r="C12" s="7" t="n">
        <v>246.1</v>
      </c>
      <c r="D12" s="7" t="n">
        <v>747.8</v>
      </c>
      <c r="E12" s="7" t="n">
        <v>686.8</v>
      </c>
    </row>
    <row r="13">
      <c r="A13" s="4" t="inlineStr">
        <is>
          <t>Other Supplemental Commissions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Fees and Commissions, Other</t>
        </is>
      </c>
      <c r="B15" s="7" t="n">
        <v>31.1</v>
      </c>
      <c r="C15" s="7" t="n">
        <v>29.6</v>
      </c>
      <c r="D15" s="7" t="n">
        <v>147.3</v>
      </c>
      <c r="E15" s="7" t="n">
        <v>128.9</v>
      </c>
    </row>
    <row r="16">
      <c r="A16" s="4" t="inlineStr">
        <is>
          <t>Profit-Sharing Contingent Commission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Fees and Commissions, Other</t>
        </is>
      </c>
      <c r="B18" s="7" t="n">
        <v>27.3</v>
      </c>
      <c r="C18" s="7" t="n">
        <v>7.8</v>
      </c>
      <c r="D18" s="7" t="n">
        <v>87.7</v>
      </c>
      <c r="E18" s="7" t="n">
        <v>58.5</v>
      </c>
    </row>
    <row r="19">
      <c r="A19" s="4" t="inlineStr">
        <is>
          <t>Earned premium</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Fees and Commissions, Other</t>
        </is>
      </c>
      <c r="B21" s="7" t="n">
        <v>12.1</v>
      </c>
      <c r="C21" s="7" t="n">
        <v>11.6</v>
      </c>
      <c r="D21" s="7" t="n">
        <v>33.7</v>
      </c>
      <c r="E21" s="7" t="n">
        <v>18.1</v>
      </c>
    </row>
    <row r="22">
      <c r="A22" s="4" t="inlineStr">
        <is>
          <t>Operating Segments | Retai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Investment Income, Nonoperating</t>
        </is>
      </c>
      <c r="B24" s="7" t="n">
        <v>0.5</v>
      </c>
      <c r="C24" s="5" t="n">
        <v>0</v>
      </c>
      <c r="D24" s="5" t="n">
        <v>1</v>
      </c>
      <c r="E24" s="5" t="n">
        <v>0</v>
      </c>
    </row>
    <row r="25">
      <c r="A25" s="4" t="inlineStr">
        <is>
          <t>Other income, net</t>
        </is>
      </c>
      <c r="B25" s="7" t="n">
        <v>1.6</v>
      </c>
      <c r="C25" s="7" t="n">
        <v>1.1</v>
      </c>
      <c r="D25" s="7" t="n">
        <v>3.1</v>
      </c>
      <c r="E25" s="7" t="n">
        <v>1.6</v>
      </c>
    </row>
    <row r="26">
      <c r="A26" s="4" t="inlineStr">
        <is>
          <t>Total revenues</t>
        </is>
      </c>
      <c r="B26" s="5" t="n">
        <v>586</v>
      </c>
      <c r="C26" s="7" t="n">
        <v>528.2</v>
      </c>
      <c r="D26" s="7" t="n">
        <v>1874.2</v>
      </c>
      <c r="E26" s="7" t="n">
        <v>1582.3</v>
      </c>
    </row>
    <row r="27">
      <c r="A27" s="4" t="inlineStr">
        <is>
          <t>Operating Segments | Retail | Base Commission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Fees and Commissions, Other</t>
        </is>
      </c>
      <c r="B29" s="7" t="n">
        <v>411.2</v>
      </c>
      <c r="C29" s="7" t="n">
        <v>360.6</v>
      </c>
      <c r="D29" s="7" t="n">
        <v>1297.3</v>
      </c>
      <c r="E29" s="7" t="n">
        <v>1055.7</v>
      </c>
    </row>
    <row r="30">
      <c r="A30" s="4" t="inlineStr">
        <is>
          <t>Operating Segments | Retail | Fee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Fees and Commissions, Other</t>
        </is>
      </c>
      <c r="B32" s="7" t="n">
        <v>133.8</v>
      </c>
      <c r="C32" s="7" t="n">
        <v>130.6</v>
      </c>
      <c r="D32" s="7" t="n">
        <v>393.8</v>
      </c>
      <c r="E32" s="7" t="n">
        <v>369.4</v>
      </c>
    </row>
    <row r="33">
      <c r="A33" s="4" t="inlineStr">
        <is>
          <t>Operating Segments | Retail | Other Supplemental Commissions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Fees and Commissions, Other</t>
        </is>
      </c>
      <c r="B35" s="7" t="n">
        <v>29.2</v>
      </c>
      <c r="C35" s="5" t="n">
        <v>25</v>
      </c>
      <c r="D35" s="7" t="n">
        <v>138.9</v>
      </c>
      <c r="E35" s="7" t="n">
        <v>117.3</v>
      </c>
    </row>
    <row r="36">
      <c r="A36" s="4" t="inlineStr">
        <is>
          <t>Operating Segments | Retail | Profit-Sharing Contingent Commission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Fees and Commissions, Other</t>
        </is>
      </c>
      <c r="B38" s="7" t="n">
        <v>9.699999999999999</v>
      </c>
      <c r="C38" s="7" t="n">
        <v>10.9</v>
      </c>
      <c r="D38" s="7" t="n">
        <v>40.1</v>
      </c>
      <c r="E38" s="7" t="n">
        <v>38.3</v>
      </c>
    </row>
    <row r="39">
      <c r="A39" s="4" t="inlineStr">
        <is>
          <t>Operating Segments | Retail | Earned premium</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Fees and Commissions, Other</t>
        </is>
      </c>
      <c r="B41" s="5" t="n">
        <v>0</v>
      </c>
      <c r="C41" s="5" t="n">
        <v>0</v>
      </c>
      <c r="D41" s="5" t="n">
        <v>0</v>
      </c>
      <c r="E41" s="5" t="n">
        <v>0</v>
      </c>
    </row>
    <row r="42">
      <c r="A42" s="4" t="inlineStr">
        <is>
          <t>Operating Segments | National Program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Investment Income, Nonoperating</t>
        </is>
      </c>
      <c r="B44" s="7" t="n">
        <v>3.8</v>
      </c>
      <c r="C44" s="7" t="n">
        <v>0.3</v>
      </c>
      <c r="D44" s="5" t="n">
        <v>7</v>
      </c>
      <c r="E44" s="7" t="n">
        <v>0.6</v>
      </c>
    </row>
    <row r="45">
      <c r="A45" s="4" t="inlineStr">
        <is>
          <t>Other income, net</t>
        </is>
      </c>
      <c r="B45" s="7" t="n">
        <v>0.2</v>
      </c>
      <c r="C45" s="5" t="n">
        <v>0</v>
      </c>
      <c r="D45" s="7" t="n">
        <v>0.4</v>
      </c>
      <c r="E45" s="5" t="n">
        <v>0</v>
      </c>
    </row>
    <row r="46">
      <c r="A46" s="4" t="inlineStr">
        <is>
          <t>Total revenues</t>
        </is>
      </c>
      <c r="B46" s="7" t="n">
        <v>278.2</v>
      </c>
      <c r="C46" s="7" t="n">
        <v>231.4</v>
      </c>
      <c r="D46" s="7" t="n">
        <v>791.2</v>
      </c>
      <c r="E46" s="7" t="n">
        <v>619.3</v>
      </c>
    </row>
    <row r="47">
      <c r="A47" s="4" t="inlineStr">
        <is>
          <t>Operating Segments | National Programs | Base Commission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Fees and Commissions, Other</t>
        </is>
      </c>
      <c r="B49" s="7" t="n">
        <v>188.2</v>
      </c>
      <c r="C49" s="7" t="n">
        <v>165.8</v>
      </c>
      <c r="D49" s="7" t="n">
        <v>543.6</v>
      </c>
      <c r="E49" s="7" t="n">
        <v>443.2</v>
      </c>
    </row>
    <row r="50">
      <c r="A50" s="4" t="inlineStr">
        <is>
          <t>Operating Segments | National Programs | Fee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Fees and Commissions, Other</t>
        </is>
      </c>
      <c r="B52" s="7" t="n">
        <v>60.8</v>
      </c>
      <c r="C52" s="7" t="n">
        <v>56.2</v>
      </c>
      <c r="D52" s="7" t="n">
        <v>166.4</v>
      </c>
      <c r="E52" s="7" t="n">
        <v>137.6</v>
      </c>
    </row>
    <row r="53">
      <c r="A53" s="4" t="inlineStr">
        <is>
          <t>Operating Segments | National Programs | Other Supplemental Commissions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Fees and Commissions, Other</t>
        </is>
      </c>
      <c r="B55" s="5" t="n">
        <v>1</v>
      </c>
      <c r="C55" s="7" t="n">
        <v>3.7</v>
      </c>
      <c r="D55" s="7" t="n">
        <v>5.1</v>
      </c>
      <c r="E55" s="7" t="n">
        <v>7.7</v>
      </c>
    </row>
    <row r="56">
      <c r="A56" s="4" t="inlineStr">
        <is>
          <t>Operating Segments | National Programs | Profit-Sharing Contingent Commission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Fees and Commissions, Other</t>
        </is>
      </c>
      <c r="B58" s="7" t="n">
        <v>12.1</v>
      </c>
      <c r="C58" s="7" t="n">
        <v>-6.2</v>
      </c>
      <c r="D58" s="5" t="n">
        <v>35</v>
      </c>
      <c r="E58" s="5" t="n">
        <v>12</v>
      </c>
    </row>
    <row r="59">
      <c r="A59" s="4" t="inlineStr">
        <is>
          <t>Operating Segments | National Programs | Earned premium</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Fees and Commissions, Other</t>
        </is>
      </c>
      <c r="B61" s="7" t="n">
        <v>12.1</v>
      </c>
      <c r="C61" s="7" t="n">
        <v>11.6</v>
      </c>
      <c r="D61" s="7" t="n">
        <v>33.7</v>
      </c>
      <c r="E61" s="7" t="n">
        <v>18.1</v>
      </c>
    </row>
    <row r="62">
      <c r="A62" s="4" t="inlineStr">
        <is>
          <t>Operating Segments | Wholesale Brokera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Investment Income, Nonoperating</t>
        </is>
      </c>
      <c r="B64" s="7" t="n">
        <v>0.6</v>
      </c>
      <c r="C64" s="5" t="n">
        <v>0</v>
      </c>
      <c r="D64" s="7" t="n">
        <v>1.2</v>
      </c>
      <c r="E64" s="7" t="n">
        <v>0.2</v>
      </c>
    </row>
    <row r="65">
      <c r="A65" s="4" t="inlineStr">
        <is>
          <t>Other income, net</t>
        </is>
      </c>
      <c r="B65" s="5" t="n">
        <v>0</v>
      </c>
      <c r="C65" s="7" t="n">
        <v>0.1</v>
      </c>
      <c r="D65" s="7" t="n">
        <v>0.1</v>
      </c>
      <c r="E65" s="7" t="n">
        <v>0.2</v>
      </c>
    </row>
    <row r="66">
      <c r="A66" s="4" t="inlineStr">
        <is>
          <t>Total revenues</t>
        </is>
      </c>
      <c r="B66" s="7" t="n">
        <v>149.6</v>
      </c>
      <c r="C66" s="7" t="n">
        <v>126.3</v>
      </c>
      <c r="D66" s="5" t="n">
        <v>412</v>
      </c>
      <c r="E66" s="7" t="n">
        <v>341.6</v>
      </c>
    </row>
    <row r="67">
      <c r="A67" s="4" t="inlineStr">
        <is>
          <t>Operating Segments | Wholesale Brokerage | Base Commission Revenu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Fees and Commissions, Other</t>
        </is>
      </c>
      <c r="B69" s="7" t="n">
        <v>121.5</v>
      </c>
      <c r="C69" s="7" t="n">
        <v>103.7</v>
      </c>
      <c r="D69" s="7" t="n">
        <v>335.7</v>
      </c>
      <c r="E69" s="7" t="n">
        <v>277.1</v>
      </c>
    </row>
    <row r="70">
      <c r="A70" s="4" t="inlineStr">
        <is>
          <t>Operating Segments | Wholesale Brokerage | Fee Revenu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Fees and Commissions, Other</t>
        </is>
      </c>
      <c r="B72" s="7" t="n">
        <v>21.1</v>
      </c>
      <c r="C72" s="7" t="n">
        <v>18.4</v>
      </c>
      <c r="D72" s="7" t="n">
        <v>59.1</v>
      </c>
      <c r="E72" s="5" t="n">
        <v>52</v>
      </c>
    </row>
    <row r="73">
      <c r="A73" s="4" t="inlineStr">
        <is>
          <t>Operating Segments | Wholesale Brokerage | Other Supplemental Commissions Revenu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Fees and Commissions, Other</t>
        </is>
      </c>
      <c r="B75" s="7" t="n">
        <v>0.9</v>
      </c>
      <c r="C75" s="7" t="n">
        <v>0.9</v>
      </c>
      <c r="D75" s="7" t="n">
        <v>3.3</v>
      </c>
      <c r="E75" s="7" t="n">
        <v>3.9</v>
      </c>
    </row>
    <row r="76">
      <c r="A76" s="4" t="inlineStr">
        <is>
          <t>Operating Segments | Wholesale Brokerage | Profit-Sharing Contingent Commission Revenue</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Fees and Commissions, Other</t>
        </is>
      </c>
      <c r="B78" s="7" t="n">
        <v>5.5</v>
      </c>
      <c r="C78" s="7" t="n">
        <v>3.1</v>
      </c>
      <c r="D78" s="7" t="n">
        <v>12.6</v>
      </c>
      <c r="E78" s="7" t="n">
        <v>8.199999999999999</v>
      </c>
    </row>
    <row r="79">
      <c r="A79" s="4" t="inlineStr">
        <is>
          <t>Operating Segments | Wholesale Brokerage | Earned premium</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Fees and Commissions, Other</t>
        </is>
      </c>
      <c r="B81" s="5" t="n">
        <v>0</v>
      </c>
      <c r="C81" s="5" t="n">
        <v>0</v>
      </c>
      <c r="D81" s="5" t="n">
        <v>0</v>
      </c>
      <c r="E81" s="5" t="n">
        <v>0</v>
      </c>
    </row>
    <row r="82">
      <c r="A82" s="4" t="inlineStr">
        <is>
          <t>Operating Segments | Servic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Investment Income, Nonoperating</t>
        </is>
      </c>
      <c r="B84" s="5" t="n">
        <v>0</v>
      </c>
      <c r="C84" s="5" t="n">
        <v>0</v>
      </c>
      <c r="D84" s="5" t="n">
        <v>0</v>
      </c>
      <c r="E84" s="5" t="n">
        <v>0</v>
      </c>
    </row>
    <row r="85">
      <c r="A85" s="4" t="inlineStr">
        <is>
          <t>Other income, net</t>
        </is>
      </c>
      <c r="B85" s="5" t="n">
        <v>0</v>
      </c>
      <c r="C85" s="5" t="n">
        <v>0</v>
      </c>
      <c r="D85" s="5" t="n">
        <v>0</v>
      </c>
      <c r="E85" s="5" t="n">
        <v>0</v>
      </c>
    </row>
    <row r="86">
      <c r="A86" s="4" t="inlineStr">
        <is>
          <t>Total revenues</t>
        </is>
      </c>
      <c r="B86" s="7" t="n">
        <v>42.4</v>
      </c>
      <c r="C86" s="7" t="n">
        <v>41.1</v>
      </c>
      <c r="D86" s="7" t="n">
        <v>129.9</v>
      </c>
      <c r="E86" s="7" t="n">
        <v>128.8</v>
      </c>
    </row>
    <row r="87">
      <c r="A87" s="4" t="inlineStr">
        <is>
          <t>Operating Segments | Services | Base Commission Revenu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Fees and Commissions, Other</t>
        </is>
      </c>
      <c r="B89" s="5" t="n">
        <v>0</v>
      </c>
      <c r="C89" s="5" t="n">
        <v>0</v>
      </c>
      <c r="D89" s="5" t="n">
        <v>0</v>
      </c>
      <c r="E89" s="5" t="n">
        <v>0</v>
      </c>
    </row>
    <row r="90">
      <c r="A90" s="4" t="inlineStr">
        <is>
          <t>Operating Segments | Services | Fee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Fees and Commissions, Other</t>
        </is>
      </c>
      <c r="B92" s="7" t="n">
        <v>42.4</v>
      </c>
      <c r="C92" s="7" t="n">
        <v>41.1</v>
      </c>
      <c r="D92" s="7" t="n">
        <v>129.9</v>
      </c>
      <c r="E92" s="7" t="n">
        <v>128.8</v>
      </c>
    </row>
    <row r="93">
      <c r="A93" s="4" t="inlineStr">
        <is>
          <t>Operating Segments | Services | Other Supplemental Commissions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Fees and Commissions, Other</t>
        </is>
      </c>
      <c r="B95" s="5" t="n">
        <v>0</v>
      </c>
      <c r="C95" s="5" t="n">
        <v>0</v>
      </c>
      <c r="D95" s="5" t="n">
        <v>0</v>
      </c>
      <c r="E95" s="5" t="n">
        <v>0</v>
      </c>
    </row>
    <row r="96">
      <c r="A96" s="4" t="inlineStr">
        <is>
          <t>Operating Segments | Services | Profit-Sharing Contingent Commission Revenu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Fees and Commissions, Other</t>
        </is>
      </c>
      <c r="B98" s="5" t="n">
        <v>0</v>
      </c>
      <c r="C98" s="5" t="n">
        <v>0</v>
      </c>
      <c r="D98" s="5" t="n">
        <v>0</v>
      </c>
      <c r="E98" s="5" t="n">
        <v>0</v>
      </c>
    </row>
    <row r="99">
      <c r="A99" s="4" t="inlineStr">
        <is>
          <t>Operating Segments | Services | Earned premium</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Fees and Commissions, Other</t>
        </is>
      </c>
      <c r="B101" s="5" t="n">
        <v>0</v>
      </c>
      <c r="C101" s="5" t="n">
        <v>0</v>
      </c>
      <c r="D101" s="5" t="n">
        <v>0</v>
      </c>
      <c r="E101" s="5" t="n">
        <v>0</v>
      </c>
    </row>
    <row r="102">
      <c r="A102" s="4" t="inlineStr">
        <is>
          <t>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Investment Income, Nonoperating</t>
        </is>
      </c>
      <c r="B104" s="7" t="n">
        <v>11.7</v>
      </c>
      <c r="C104" s="7" t="n">
        <v>0.8</v>
      </c>
      <c r="D104" s="7" t="n">
        <v>24.6</v>
      </c>
      <c r="E104" s="5" t="n">
        <v>1</v>
      </c>
    </row>
    <row r="105">
      <c r="A105" s="4" t="inlineStr">
        <is>
          <t>Other income, net</t>
        </is>
      </c>
      <c r="B105" s="5" t="n">
        <v>0</v>
      </c>
      <c r="C105" s="5" t="n">
        <v>0</v>
      </c>
      <c r="D105" s="7" t="n">
        <v>0.3</v>
      </c>
      <c r="E105" s="7" t="n">
        <v>0.1</v>
      </c>
    </row>
    <row r="106">
      <c r="A106" s="4" t="inlineStr">
        <is>
          <t>Total revenues</t>
        </is>
      </c>
      <c r="B106" s="7" t="n">
        <v>11.5</v>
      </c>
      <c r="C106" s="7" t="n">
        <v>0.6</v>
      </c>
      <c r="D106" s="7" t="n">
        <v>23.6</v>
      </c>
      <c r="E106" s="5" t="n">
        <v>0</v>
      </c>
    </row>
    <row r="107">
      <c r="A107" s="4" t="inlineStr">
        <is>
          <t>Other | Base Commission Revenu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Fees and Commissions, Other</t>
        </is>
      </c>
      <c r="B109" s="7" t="n">
        <v>0.1</v>
      </c>
      <c r="C109" s="5" t="n">
        <v>0</v>
      </c>
      <c r="D109" s="7" t="n">
        <v>0.1</v>
      </c>
      <c r="E109" s="7" t="n">
        <v>-0.1</v>
      </c>
    </row>
    <row r="110">
      <c r="A110" s="4" t="inlineStr">
        <is>
          <t>Other | Fee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Fees and Commissions, Other</t>
        </is>
      </c>
      <c r="B112" s="7" t="n">
        <v>-0.3</v>
      </c>
      <c r="C112" s="7" t="n">
        <v>-0.2</v>
      </c>
      <c r="D112" s="7" t="n">
        <v>-1.4</v>
      </c>
      <c r="E112" s="5" t="n">
        <v>-1</v>
      </c>
    </row>
    <row r="113">
      <c r="A113" s="4" t="inlineStr">
        <is>
          <t>Other | Other Supplemental Commissions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Fees and Commissions, Other</t>
        </is>
      </c>
      <c r="B115" s="5" t="n">
        <v>0</v>
      </c>
      <c r="C115" s="5" t="n">
        <v>0</v>
      </c>
      <c r="D115" s="5" t="n">
        <v>0</v>
      </c>
      <c r="E115" s="5" t="n">
        <v>0</v>
      </c>
    </row>
    <row r="116">
      <c r="A116" s="4" t="inlineStr">
        <is>
          <t>Other | Profit-Sharing Contingent Commission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Fees and Commissions, Other</t>
        </is>
      </c>
      <c r="B118" s="5" t="n">
        <v>0</v>
      </c>
      <c r="C118" s="5" t="n">
        <v>0</v>
      </c>
      <c r="D118" s="5" t="n">
        <v>0</v>
      </c>
      <c r="E118" s="5" t="n">
        <v>0</v>
      </c>
    </row>
    <row r="119">
      <c r="A119" s="4" t="inlineStr">
        <is>
          <t>Other | Earned premium</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Fees and Commissions, Other</t>
        </is>
      </c>
      <c r="B121" s="11" t="n">
        <v>0</v>
      </c>
      <c r="C121" s="11" t="n">
        <v>0</v>
      </c>
      <c r="D121" s="11" t="n">
        <v>0</v>
      </c>
      <c r="E121" s="11"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Disaggregated by Geographic Are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67.7</v>
      </c>
      <c r="C4" s="6" t="n">
        <v>927.6</v>
      </c>
      <c r="D4" s="6" t="n">
        <v>3230.9</v>
      </c>
      <c r="E4" s="11" t="n">
        <v>267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941.7</v>
      </c>
      <c r="C7" s="7" t="n">
        <v>835.5</v>
      </c>
      <c r="D7" s="7" t="n">
        <v>2857.4</v>
      </c>
      <c r="E7" s="7" t="n">
        <v>2539.2</v>
      </c>
    </row>
    <row r="8">
      <c r="A8" s="4" t="inlineStr">
        <is>
          <t>U.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05.6</v>
      </c>
      <c r="C10" s="7" t="n">
        <v>75.90000000000001</v>
      </c>
      <c r="D10" s="7" t="n">
        <v>308.6</v>
      </c>
      <c r="E10" s="7" t="n">
        <v>84.3</v>
      </c>
    </row>
    <row r="11">
      <c r="A11" s="4" t="inlineStr">
        <is>
          <t>Irelan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8.699999999999999</v>
      </c>
      <c r="C13" s="7" t="n">
        <v>7.6</v>
      </c>
      <c r="D13" s="5" t="n">
        <v>31</v>
      </c>
      <c r="E13" s="7" t="n">
        <v>24.2</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9.699999999999999</v>
      </c>
      <c r="C16" s="7" t="n">
        <v>5.7</v>
      </c>
      <c r="D16" s="7" t="n">
        <v>25.4</v>
      </c>
      <c r="E16" s="7" t="n">
        <v>17.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11" t="n">
        <v>2</v>
      </c>
      <c r="C19" s="6" t="n">
        <v>2.9</v>
      </c>
      <c r="D19" s="6" t="n">
        <v>8.5</v>
      </c>
      <c r="E19" s="6" t="n">
        <v>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Sep. 30, 2023</t>
        </is>
      </c>
      <c r="C1" s="2" t="inlineStr">
        <is>
          <t>Dec. 31, 2022</t>
        </is>
      </c>
    </row>
    <row r="2">
      <c r="A2" s="3" t="inlineStr">
        <is>
          <t>Revenues [Abstract]</t>
        </is>
      </c>
      <c r="B2" s="4" t="inlineStr">
        <is>
          <t xml:space="preserve"> </t>
        </is>
      </c>
      <c r="C2" s="4" t="inlineStr">
        <is>
          <t xml:space="preserve"> </t>
        </is>
      </c>
    </row>
    <row r="3">
      <c r="A3" s="4" t="inlineStr">
        <is>
          <t>Contract assets</t>
        </is>
      </c>
      <c r="B3" s="11" t="n">
        <v>468</v>
      </c>
      <c r="C3" s="6" t="n">
        <v>431.2</v>
      </c>
    </row>
    <row r="4">
      <c r="A4" s="4" t="inlineStr">
        <is>
          <t>Contract liabilities</t>
        </is>
      </c>
      <c r="B4" s="6" t="n">
        <v>107.9</v>
      </c>
      <c r="C4" s="6" t="n">
        <v>11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9 Months Ended</t>
        </is>
      </c>
    </row>
    <row r="2">
      <c r="B2" s="2" t="inlineStr">
        <is>
          <t>Sep. 30, 2023</t>
        </is>
      </c>
      <c r="C2" s="2" t="inlineStr">
        <is>
          <t>Sep. 30,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6" t="n">
        <v>67.2</v>
      </c>
      <c r="C4" s="4" t="inlineStr">
        <is>
          <t xml:space="preserve"> </t>
        </is>
      </c>
      <c r="D4" s="6" t="n">
        <v>79.90000000000001</v>
      </c>
    </row>
    <row r="5">
      <c r="A5" s="4" t="inlineStr">
        <is>
          <t>Contract with Customer, Liability, Noncurrent</t>
        </is>
      </c>
      <c r="B5" s="7" t="n">
        <v>40.7</v>
      </c>
      <c r="C5" s="4" t="inlineStr">
        <is>
          <t xml:space="preserve"> </t>
        </is>
      </c>
      <c r="D5" s="7" t="n">
        <v>33.4</v>
      </c>
    </row>
    <row r="6">
      <c r="A6" s="4" t="inlineStr">
        <is>
          <t>Deferred Costs</t>
        </is>
      </c>
      <c r="B6" s="7" t="n">
        <v>91.40000000000001</v>
      </c>
      <c r="C6" s="4" t="inlineStr">
        <is>
          <t xml:space="preserve"> </t>
        </is>
      </c>
      <c r="D6" s="5" t="n">
        <v>76</v>
      </c>
    </row>
    <row r="7">
      <c r="A7" s="4" t="inlineStr">
        <is>
          <t>Incentive and Profit-sharing Contingent Commiss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ferred Revenue, Revenue Recognized</t>
        </is>
      </c>
      <c r="B9" s="5" t="n">
        <v>26</v>
      </c>
      <c r="C9" s="6" t="n">
        <v>23.9</v>
      </c>
      <c r="D9" s="4" t="inlineStr">
        <is>
          <t xml:space="preserve"> </t>
        </is>
      </c>
    </row>
    <row r="10">
      <c r="A10" s="4" t="inlineStr">
        <is>
          <t>Cost to Fulfil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ferred Costs</t>
        </is>
      </c>
      <c r="B12" s="7" t="n">
        <v>107.4</v>
      </c>
      <c r="C12" s="4" t="inlineStr">
        <is>
          <t xml:space="preserve"> </t>
        </is>
      </c>
      <c r="D12" s="6" t="n">
        <v>108.7</v>
      </c>
    </row>
    <row r="13">
      <c r="A13" s="4" t="inlineStr">
        <is>
          <t>Capitalized Contract Cost, Amortization</t>
        </is>
      </c>
      <c r="B13" s="6" t="n">
        <v>5.8</v>
      </c>
      <c r="C13" s="4" t="inlineStr">
        <is>
          <t xml:space="preserve"> </t>
        </is>
      </c>
      <c r="D13" s="4" t="inlineStr">
        <is>
          <t xml:space="preserve"> </t>
        </is>
      </c>
    </row>
    <row r="14">
      <c r="A14" s="4" t="inlineStr">
        <is>
          <t>Cost to Obtai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ized contract cost, amortization period</t>
        </is>
      </c>
      <c r="B16" s="4" t="inlineStr">
        <is>
          <t>15 years</t>
        </is>
      </c>
      <c r="C16" s="4" t="inlineStr">
        <is>
          <t xml:space="preserve"> </t>
        </is>
      </c>
      <c r="D16" s="4" t="inlineStr">
        <is>
          <t xml:space="preserve"> </t>
        </is>
      </c>
    </row>
    <row r="17">
      <c r="A17" s="4" t="inlineStr">
        <is>
          <t>Deferred Costs</t>
        </is>
      </c>
      <c r="B17" s="6" t="n">
        <v>20.3</v>
      </c>
      <c r="C17" s="4" t="inlineStr">
        <is>
          <t xml:space="preserve"> </t>
        </is>
      </c>
      <c r="D17" s="4" t="inlineStr">
        <is>
          <t xml:space="preserve"> </t>
        </is>
      </c>
    </row>
    <row r="18">
      <c r="A18" s="4" t="inlineStr">
        <is>
          <t>Capitalized Contract Cost, Amortization</t>
        </is>
      </c>
      <c r="B18" s="6" t="n">
        <v>4.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between Basic and Diluted Weighted Average Shares Outstanding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5.9</v>
      </c>
      <c r="C4" s="6" t="n">
        <v>190.4</v>
      </c>
      <c r="D4" s="6" t="n">
        <v>235.5</v>
      </c>
      <c r="E4" s="6" t="n">
        <v>161.1</v>
      </c>
      <c r="F4" s="6" t="n">
        <v>145.2</v>
      </c>
      <c r="G4" s="6" t="n">
        <v>220.3</v>
      </c>
      <c r="H4" s="6" t="n">
        <v>601.8</v>
      </c>
      <c r="I4" s="6" t="n">
        <v>526.6</v>
      </c>
    </row>
    <row r="5">
      <c r="A5" s="4" t="inlineStr">
        <is>
          <t>Net income attributable to unvested awarded performance stock</t>
        </is>
      </c>
      <c r="B5" s="7" t="n">
        <v>-2.6</v>
      </c>
      <c r="C5" s="4" t="inlineStr">
        <is>
          <t xml:space="preserve"> </t>
        </is>
      </c>
      <c r="D5" s="4" t="inlineStr">
        <is>
          <t xml:space="preserve"> </t>
        </is>
      </c>
      <c r="E5" s="7" t="n">
        <v>-2.9</v>
      </c>
      <c r="F5" s="4" t="inlineStr">
        <is>
          <t xml:space="preserve"> </t>
        </is>
      </c>
      <c r="G5" s="4" t="inlineStr">
        <is>
          <t xml:space="preserve"> </t>
        </is>
      </c>
      <c r="H5" s="7" t="n">
        <v>-9.4</v>
      </c>
      <c r="I5" s="7" t="n">
        <v>-10.1</v>
      </c>
    </row>
    <row r="6">
      <c r="A6" s="4" t="inlineStr">
        <is>
          <t>Net income attributable to common shares</t>
        </is>
      </c>
      <c r="B6" s="6" t="n">
        <v>173.3</v>
      </c>
      <c r="C6" s="4" t="inlineStr">
        <is>
          <t xml:space="preserve"> </t>
        </is>
      </c>
      <c r="D6" s="4" t="inlineStr">
        <is>
          <t xml:space="preserve"> </t>
        </is>
      </c>
      <c r="E6" s="6" t="n">
        <v>158.2</v>
      </c>
      <c r="F6" s="4" t="inlineStr">
        <is>
          <t xml:space="preserve"> </t>
        </is>
      </c>
      <c r="G6" s="4" t="inlineStr">
        <is>
          <t xml:space="preserve"> </t>
        </is>
      </c>
      <c r="H6" s="6" t="n">
        <v>592.4</v>
      </c>
      <c r="I6" s="6" t="n">
        <v>516.5</v>
      </c>
    </row>
    <row r="7">
      <c r="A7" s="4" t="inlineStr">
        <is>
          <t>Weighted average number of common shares outstanding – basic</t>
        </is>
      </c>
      <c r="B7" s="7" t="n">
        <v>284.1</v>
      </c>
      <c r="C7" s="4" t="inlineStr">
        <is>
          <t xml:space="preserve"> </t>
        </is>
      </c>
      <c r="D7" s="4" t="inlineStr">
        <is>
          <t xml:space="preserve"> </t>
        </is>
      </c>
      <c r="E7" s="5" t="n">
        <v>283</v>
      </c>
      <c r="F7" s="4" t="inlineStr">
        <is>
          <t xml:space="preserve"> </t>
        </is>
      </c>
      <c r="G7" s="4" t="inlineStr">
        <is>
          <t xml:space="preserve"> </t>
        </is>
      </c>
      <c r="H7" s="7" t="n">
        <v>283.7</v>
      </c>
      <c r="I7" s="7" t="n">
        <v>282.7</v>
      </c>
    </row>
    <row r="8">
      <c r="A8" s="4" t="inlineStr">
        <is>
          <t>Less unvested awarded performance stock included in weighted average number of common shares outstanding - basic</t>
        </is>
      </c>
      <c r="B8" s="7" t="n">
        <v>-4.2</v>
      </c>
      <c r="C8" s="4" t="inlineStr">
        <is>
          <t xml:space="preserve"> </t>
        </is>
      </c>
      <c r="D8" s="4" t="inlineStr">
        <is>
          <t xml:space="preserve"> </t>
        </is>
      </c>
      <c r="E8" s="7" t="n">
        <v>-5.2</v>
      </c>
      <c r="F8" s="4" t="inlineStr">
        <is>
          <t xml:space="preserve"> </t>
        </is>
      </c>
      <c r="G8" s="4" t="inlineStr">
        <is>
          <t xml:space="preserve"> </t>
        </is>
      </c>
      <c r="H8" s="7" t="n">
        <v>-4.4</v>
      </c>
      <c r="I8" s="7" t="n">
        <v>-5.4</v>
      </c>
    </row>
    <row r="9">
      <c r="A9" s="4" t="inlineStr">
        <is>
          <t>Weighted average number of common shares outstanding for basic net income per common share</t>
        </is>
      </c>
      <c r="B9" s="7" t="n">
        <v>279.9</v>
      </c>
      <c r="C9" s="4" t="inlineStr">
        <is>
          <t xml:space="preserve"> </t>
        </is>
      </c>
      <c r="D9" s="4" t="inlineStr">
        <is>
          <t xml:space="preserve"> </t>
        </is>
      </c>
      <c r="E9" s="7" t="n">
        <v>277.8</v>
      </c>
      <c r="F9" s="4" t="inlineStr">
        <is>
          <t xml:space="preserve"> </t>
        </is>
      </c>
      <c r="G9" s="4" t="inlineStr">
        <is>
          <t xml:space="preserve"> </t>
        </is>
      </c>
      <c r="H9" s="7" t="n">
        <v>279.3</v>
      </c>
      <c r="I9" s="7" t="n">
        <v>277.3</v>
      </c>
    </row>
    <row r="10">
      <c r="A10" s="4" t="inlineStr">
        <is>
          <t>Dilutive effect of potentially issuable common shares</t>
        </is>
      </c>
      <c r="B10" s="7" t="n">
        <v>1.4</v>
      </c>
      <c r="C10" s="4" t="inlineStr">
        <is>
          <t xml:space="preserve"> </t>
        </is>
      </c>
      <c r="D10" s="4" t="inlineStr">
        <is>
          <t xml:space="preserve"> </t>
        </is>
      </c>
      <c r="E10" s="7" t="n">
        <v>0.9</v>
      </c>
      <c r="F10" s="4" t="inlineStr">
        <is>
          <t xml:space="preserve"> </t>
        </is>
      </c>
      <c r="G10" s="4" t="inlineStr">
        <is>
          <t xml:space="preserve"> </t>
        </is>
      </c>
      <c r="H10" s="7" t="n">
        <v>1.1</v>
      </c>
      <c r="I10" s="7" t="n">
        <v>1.2</v>
      </c>
    </row>
    <row r="11">
      <c r="A11" s="4" t="inlineStr">
        <is>
          <t>Weighted average number of shares outstanding – diluted</t>
        </is>
      </c>
      <c r="B11" s="7" t="n">
        <v>281.3</v>
      </c>
      <c r="C11" s="4" t="inlineStr">
        <is>
          <t xml:space="preserve"> </t>
        </is>
      </c>
      <c r="D11" s="4" t="inlineStr">
        <is>
          <t xml:space="preserve"> </t>
        </is>
      </c>
      <c r="E11" s="7" t="n">
        <v>278.7</v>
      </c>
      <c r="F11" s="4" t="inlineStr">
        <is>
          <t xml:space="preserve"> </t>
        </is>
      </c>
      <c r="G11" s="4" t="inlineStr">
        <is>
          <t xml:space="preserve"> </t>
        </is>
      </c>
      <c r="H11" s="7" t="n">
        <v>280.4</v>
      </c>
      <c r="I11" s="7" t="n">
        <v>278.5</v>
      </c>
    </row>
    <row r="12">
      <c r="A12" s="4" t="inlineStr">
        <is>
          <t>Basic (in dollars per share)</t>
        </is>
      </c>
      <c r="B12" s="8" t="n">
        <v>0.62</v>
      </c>
      <c r="C12" s="4" t="inlineStr">
        <is>
          <t xml:space="preserve"> </t>
        </is>
      </c>
      <c r="D12" s="4" t="inlineStr">
        <is>
          <t xml:space="preserve"> </t>
        </is>
      </c>
      <c r="E12" s="8" t="n">
        <v>0.57</v>
      </c>
      <c r="F12" s="4" t="inlineStr">
        <is>
          <t xml:space="preserve"> </t>
        </is>
      </c>
      <c r="G12" s="4" t="inlineStr">
        <is>
          <t xml:space="preserve"> </t>
        </is>
      </c>
      <c r="H12" s="8" t="n">
        <v>2.12</v>
      </c>
      <c r="I12" s="8" t="n">
        <v>1.86</v>
      </c>
    </row>
    <row r="13">
      <c r="A13" s="4" t="inlineStr">
        <is>
          <t>Diluted (in dollars per share)</t>
        </is>
      </c>
      <c r="B13" s="8" t="n">
        <v>0.62</v>
      </c>
      <c r="C13" s="4" t="inlineStr">
        <is>
          <t xml:space="preserve"> </t>
        </is>
      </c>
      <c r="D13" s="4" t="inlineStr">
        <is>
          <t xml:space="preserve"> </t>
        </is>
      </c>
      <c r="E13" s="8" t="n">
        <v>0.57</v>
      </c>
      <c r="F13" s="4" t="inlineStr">
        <is>
          <t xml:space="preserve"> </t>
        </is>
      </c>
      <c r="G13" s="4" t="inlineStr">
        <is>
          <t xml:space="preserve"> </t>
        </is>
      </c>
      <c r="H13" s="8" t="n">
        <v>2.11</v>
      </c>
      <c r="I13" s="8" t="n">
        <v>1.85</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Business Combinations - Additional Information (Details) $ in Millions</t>
        </is>
      </c>
      <c r="C1" s="2" t="inlineStr">
        <is>
          <t>9 Months Ended</t>
        </is>
      </c>
    </row>
    <row r="2">
      <c r="B2" s="2" t="inlineStr">
        <is>
          <t>Sep. 30, 2023 USD ($)</t>
        </is>
      </c>
      <c r="C2" s="2" t="inlineStr">
        <is>
          <t>Sep. 30, 2023 USD ($) Acquisition</t>
        </is>
      </c>
      <c r="D2" s="2" t="inlineStr">
        <is>
          <t>Jun. 30, 2023 USD ($)</t>
        </is>
      </c>
      <c r="E2" s="2" t="inlineStr">
        <is>
          <t>Dec. 31, 2022 USD ($)</t>
        </is>
      </c>
      <c r="F2" s="2" t="inlineStr">
        <is>
          <t>Sep. 30, 2022 USD ($)</t>
        </is>
      </c>
      <c r="G2" s="2" t="inlineStr">
        <is>
          <t>Jun. 30,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sitions | Acquisition</t>
        </is>
      </c>
      <c r="B4" s="4" t="inlineStr">
        <is>
          <t xml:space="preserve"> </t>
        </is>
      </c>
      <c r="C4" s="5" t="n">
        <v>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price of acquisitions</t>
        </is>
      </c>
      <c r="B5" s="4" t="inlineStr">
        <is>
          <t xml:space="preserve"> </t>
        </is>
      </c>
      <c r="C5" s="6" t="n">
        <v>1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decrease) in goodwill</t>
        </is>
      </c>
      <c r="B6" s="4" t="inlineStr">
        <is>
          <t xml:space="preserve"> </t>
        </is>
      </c>
      <c r="C6" s="7" t="n">
        <v>-9.6999999999999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6" t="n">
        <v>2.9</v>
      </c>
      <c r="C7" s="7" t="n">
        <v>17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ssets acquired</t>
        </is>
      </c>
      <c r="B8" s="5" t="n">
        <v>233</v>
      </c>
      <c r="C8" s="5" t="n">
        <v>2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5" t="n">
        <v>233</v>
      </c>
      <c r="C9" s="5" t="n">
        <v>2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7" t="n">
        <v>154.2</v>
      </c>
      <c r="C10" s="7" t="n">
        <v>154.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currently deductible for income tax purposes</t>
        </is>
      </c>
      <c r="B11" s="5" t="n">
        <v>35</v>
      </c>
      <c r="C11" s="5" t="n">
        <v>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currently non-deductible for income tax purposes</t>
        </is>
      </c>
      <c r="B12" s="5" t="n">
        <v>107</v>
      </c>
      <c r="C12" s="5" t="n">
        <v>1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related to the recorded earn-out payables</t>
        </is>
      </c>
      <c r="B13" s="7" t="n">
        <v>12.2</v>
      </c>
      <c r="C13" s="7" t="n">
        <v>12.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s related to acquisitions</t>
        </is>
      </c>
      <c r="B14" s="4" t="inlineStr">
        <is>
          <t xml:space="preserve"> </t>
        </is>
      </c>
      <c r="C14" s="7" t="n">
        <v>17.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before income taxes related to acquisitions</t>
        </is>
      </c>
      <c r="B15" s="4" t="inlineStr">
        <is>
          <t xml:space="preserve"> </t>
        </is>
      </c>
      <c r="C15" s="7" t="n">
        <v>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acquisition earn-out payables</t>
        </is>
      </c>
      <c r="B16" s="7" t="n">
        <v>258.2</v>
      </c>
      <c r="C16" s="7" t="n">
        <v>258.2</v>
      </c>
      <c r="D16" s="6" t="n">
        <v>231.5</v>
      </c>
      <c r="E16" s="6" t="n">
        <v>251.7</v>
      </c>
      <c r="F16" s="6" t="n">
        <v>249.9</v>
      </c>
      <c r="G16" s="6" t="n">
        <v>232.9</v>
      </c>
      <c r="H16" s="11" t="n">
        <v>291</v>
      </c>
    </row>
    <row r="17">
      <c r="A17" s="4" t="inlineStr">
        <is>
          <t>Maximum Future Contingency payments Acquisitions</t>
        </is>
      </c>
      <c r="B17" s="7" t="n">
        <v>550.5</v>
      </c>
      <c r="C17" s="7" t="n">
        <v>55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acquisition earn-out payables</t>
        </is>
      </c>
      <c r="B20" s="4" t="inlineStr">
        <is>
          <t xml:space="preserve"> </t>
        </is>
      </c>
      <c r="C20" s="4" t="inlineStr">
        <is>
          <t xml:space="preserve"> </t>
        </is>
      </c>
      <c r="D20" s="6" t="n">
        <v>89.5</v>
      </c>
      <c r="E20" s="4" t="inlineStr">
        <is>
          <t xml:space="preserve"> </t>
        </is>
      </c>
      <c r="F20" s="4" t="inlineStr">
        <is>
          <t xml:space="preserve"> </t>
        </is>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acquisition earn-out payables</t>
        </is>
      </c>
      <c r="B23" s="7" t="n">
        <v>168.7</v>
      </c>
      <c r="C23" s="7" t="n">
        <v>168.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decrease) in goodwill</t>
        </is>
      </c>
      <c r="B26" s="4" t="inlineStr">
        <is>
          <t xml:space="preserve"> </t>
        </is>
      </c>
      <c r="C26" s="7" t="n">
        <v>1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net</t>
        </is>
      </c>
      <c r="B27" s="4" t="inlineStr">
        <is>
          <t xml:space="preserve"> </t>
        </is>
      </c>
      <c r="C27" s="5" t="n">
        <v>1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tional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decrease) in goodwill</t>
        </is>
      </c>
      <c r="B30" s="4" t="inlineStr">
        <is>
          <t xml:space="preserve"> </t>
        </is>
      </c>
      <c r="C30" s="7" t="n">
        <v>-2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net</t>
        </is>
      </c>
      <c r="B31" s="4" t="inlineStr">
        <is>
          <t xml:space="preserve"> </t>
        </is>
      </c>
      <c r="C31" s="7" t="n">
        <v>-21.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holesale Brok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decrease) in goodwill</t>
        </is>
      </c>
      <c r="B34" s="4" t="inlineStr">
        <is>
          <t xml:space="preserve"> </t>
        </is>
      </c>
      <c r="C34" s="7" t="n">
        <v>-1.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net</t>
        </is>
      </c>
      <c r="B35" s="4" t="inlineStr">
        <is>
          <t xml:space="preserve"> </t>
        </is>
      </c>
      <c r="C35" s="6" t="n">
        <v>2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d Customer Ac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life (years)</t>
        </is>
      </c>
      <c r="B38" s="4" t="inlineStr">
        <is>
          <t xml:space="preserve"> </t>
        </is>
      </c>
      <c r="C38" s="4" t="inlineStr">
        <is>
          <t>14 years 9 months 18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life (years)</t>
        </is>
      </c>
      <c r="B41" s="4" t="inlineStr">
        <is>
          <t xml:space="preserve"> </t>
        </is>
      </c>
      <c r="C41" s="4" t="inlineStr">
        <is>
          <t>4 years 4 months 24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assets acquired</t>
        </is>
      </c>
      <c r="B44" s="5" t="n">
        <v>233</v>
      </c>
      <c r="C44" s="11" t="n">
        <v>2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consideration</t>
        </is>
      </c>
      <c r="B45" s="5" t="n">
        <v>233</v>
      </c>
      <c r="C45" s="5" t="n">
        <v>23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t>
        </is>
      </c>
      <c r="B46" s="7" t="n">
        <v>154.2</v>
      </c>
      <c r="C46" s="7" t="n">
        <v>154.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Acquisition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consideration</t>
        </is>
      </c>
      <c r="B49" s="5" t="n">
        <v>50</v>
      </c>
      <c r="C49" s="5" t="n">
        <v>5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P Holdco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potential earn-out amount</t>
        </is>
      </c>
      <c r="B52" s="11" t="n">
        <v>0</v>
      </c>
      <c r="C52" s="11" t="n">
        <v>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s of Aggregate Assets and Liabilities Acquired (Details) - USD ($) $ in Millions</t>
        </is>
      </c>
      <c r="B1" s="2" t="inlineStr">
        <is>
          <t>9 Months Ended</t>
        </is>
      </c>
    </row>
    <row r="2">
      <c r="B2" s="2" t="inlineStr">
        <is>
          <t>Sep. 30, 2023</t>
        </is>
      </c>
      <c r="C2" s="2" t="inlineStr">
        <is>
          <t>Sep. 30, 2022</t>
        </is>
      </c>
    </row>
    <row r="3">
      <c r="A3" s="3" t="inlineStr">
        <is>
          <t>Fair Value Of Assets And Liabilities Statement [Line Items]</t>
        </is>
      </c>
      <c r="B3" s="4" t="inlineStr">
        <is>
          <t xml:space="preserve"> </t>
        </is>
      </c>
      <c r="C3" s="4" t="inlineStr">
        <is>
          <t xml:space="preserve"> </t>
        </is>
      </c>
    </row>
    <row r="4">
      <c r="A4" s="4" t="inlineStr">
        <is>
          <t>Cash paid</t>
        </is>
      </c>
      <c r="B4" s="6" t="n">
        <v>176.8</v>
      </c>
      <c r="C4" s="4" t="inlineStr">
        <is>
          <t xml:space="preserve"> </t>
        </is>
      </c>
    </row>
    <row r="5">
      <c r="A5" s="4" t="inlineStr">
        <is>
          <t>Other payable</t>
        </is>
      </c>
      <c r="B5" s="7" t="n">
        <v>4.9</v>
      </c>
      <c r="C5" s="4" t="inlineStr">
        <is>
          <t xml:space="preserve"> </t>
        </is>
      </c>
    </row>
    <row r="6">
      <c r="A6" s="4" t="inlineStr">
        <is>
          <t>Recorded earn-out payable</t>
        </is>
      </c>
      <c r="B6" s="7" t="n">
        <v>51.3</v>
      </c>
      <c r="C6" s="6" t="n">
        <v>42.1</v>
      </c>
    </row>
    <row r="7">
      <c r="A7" s="4" t="inlineStr">
        <is>
          <t>Total consideration</t>
        </is>
      </c>
      <c r="B7" s="5" t="n">
        <v>233</v>
      </c>
      <c r="C7" s="4" t="inlineStr">
        <is>
          <t xml:space="preserve"> </t>
        </is>
      </c>
    </row>
    <row r="8">
      <c r="A8" s="4" t="inlineStr">
        <is>
          <t>Maximum potential earn-out payable</t>
        </is>
      </c>
      <c r="B8" s="7" t="n">
        <v>98.90000000000001</v>
      </c>
      <c r="C8" s="4" t="inlineStr">
        <is>
          <t xml:space="preserve"> </t>
        </is>
      </c>
    </row>
    <row r="9">
      <c r="A9" s="3" t="inlineStr">
        <is>
          <t>Allocation of purchase price:</t>
        </is>
      </c>
      <c r="B9" s="4" t="inlineStr">
        <is>
          <t xml:space="preserve"> </t>
        </is>
      </c>
      <c r="C9" s="4" t="inlineStr">
        <is>
          <t xml:space="preserve"> </t>
        </is>
      </c>
    </row>
    <row r="10">
      <c r="A10" s="4" t="inlineStr">
        <is>
          <t>Cash and equivalents</t>
        </is>
      </c>
      <c r="B10" s="7" t="n">
        <v>4.5</v>
      </c>
      <c r="C10" s="4" t="inlineStr">
        <is>
          <t xml:space="preserve"> </t>
        </is>
      </c>
    </row>
    <row r="11">
      <c r="A11" s="4" t="inlineStr">
        <is>
          <t>Fiduciary cash</t>
        </is>
      </c>
      <c r="B11" s="7" t="n">
        <v>9.1</v>
      </c>
      <c r="C11" s="4" t="inlineStr">
        <is>
          <t xml:space="preserve"> </t>
        </is>
      </c>
    </row>
    <row r="12">
      <c r="A12" s="4" t="inlineStr">
        <is>
          <t>Fiduciary receivables</t>
        </is>
      </c>
      <c r="B12" s="7" t="n">
        <v>19.3</v>
      </c>
      <c r="C12" s="4" t="inlineStr">
        <is>
          <t xml:space="preserve"> </t>
        </is>
      </c>
    </row>
    <row r="13">
      <c r="A13" s="4" t="inlineStr">
        <is>
          <t>Other current assets</t>
        </is>
      </c>
      <c r="B13" s="7" t="n">
        <v>14.9</v>
      </c>
      <c r="C13" s="4" t="inlineStr">
        <is>
          <t xml:space="preserve"> </t>
        </is>
      </c>
    </row>
    <row r="14">
      <c r="A14" s="4" t="inlineStr">
        <is>
          <t>Fixed assets</t>
        </is>
      </c>
      <c r="B14" s="7" t="n">
        <v>0.1</v>
      </c>
      <c r="C14" s="4" t="inlineStr">
        <is>
          <t xml:space="preserve"> </t>
        </is>
      </c>
    </row>
    <row r="15">
      <c r="A15" s="4" t="inlineStr">
        <is>
          <t>Goodwill</t>
        </is>
      </c>
      <c r="B15" s="7" t="n">
        <v>154.2</v>
      </c>
      <c r="C15" s="4" t="inlineStr">
        <is>
          <t xml:space="preserve"> </t>
        </is>
      </c>
    </row>
    <row r="16">
      <c r="A16" s="4" t="inlineStr">
        <is>
          <t>Deferred income tax, net</t>
        </is>
      </c>
      <c r="B16" s="7" t="n">
        <v>13.6</v>
      </c>
      <c r="C16" s="4" t="inlineStr">
        <is>
          <t xml:space="preserve"> </t>
        </is>
      </c>
    </row>
    <row r="17">
      <c r="A17" s="4" t="inlineStr">
        <is>
          <t>Other assets</t>
        </is>
      </c>
      <c r="B17" s="7" t="n">
        <v>0.1</v>
      </c>
      <c r="C17" s="4" t="inlineStr">
        <is>
          <t xml:space="preserve"> </t>
        </is>
      </c>
    </row>
    <row r="18">
      <c r="A18" s="4" t="inlineStr">
        <is>
          <t>Total assets acquired</t>
        </is>
      </c>
      <c r="B18" s="7" t="n">
        <v>271.4</v>
      </c>
      <c r="C18" s="4" t="inlineStr">
        <is>
          <t xml:space="preserve"> </t>
        </is>
      </c>
    </row>
    <row r="19">
      <c r="A19" s="4" t="inlineStr">
        <is>
          <t>Fiduciary liabilities</t>
        </is>
      </c>
      <c r="B19" s="7" t="n">
        <v>-28.3</v>
      </c>
      <c r="C19" s="4" t="inlineStr">
        <is>
          <t xml:space="preserve"> </t>
        </is>
      </c>
    </row>
    <row r="20">
      <c r="A20" s="4" t="inlineStr">
        <is>
          <t>Other current liabilities</t>
        </is>
      </c>
      <c r="B20" s="7" t="n">
        <v>-6.5</v>
      </c>
      <c r="C20" s="4" t="inlineStr">
        <is>
          <t xml:space="preserve"> </t>
        </is>
      </c>
    </row>
    <row r="21">
      <c r="A21" s="4" t="inlineStr">
        <is>
          <t>Other long-term liabilities</t>
        </is>
      </c>
      <c r="B21" s="7" t="n">
        <v>-3.6</v>
      </c>
      <c r="C21" s="4" t="inlineStr">
        <is>
          <t xml:space="preserve"> </t>
        </is>
      </c>
    </row>
    <row r="22">
      <c r="A22" s="4" t="inlineStr">
        <is>
          <t>Total liabilities assumed</t>
        </is>
      </c>
      <c r="B22" s="7" t="n">
        <v>-38.4</v>
      </c>
      <c r="C22" s="4" t="inlineStr">
        <is>
          <t xml:space="preserve"> </t>
        </is>
      </c>
    </row>
    <row r="23">
      <c r="A23" s="4" t="inlineStr">
        <is>
          <t>Net assets acquired</t>
        </is>
      </c>
      <c r="B23" s="5" t="n">
        <v>233</v>
      </c>
      <c r="C23" s="4" t="inlineStr">
        <is>
          <t xml:space="preserve"> </t>
        </is>
      </c>
    </row>
    <row r="24">
      <c r="A24" s="4" t="inlineStr">
        <is>
          <t>Purchased Customer Accounts and Other</t>
        </is>
      </c>
      <c r="B24" s="4" t="inlineStr">
        <is>
          <t xml:space="preserve"> </t>
        </is>
      </c>
      <c r="C24" s="4" t="inlineStr">
        <is>
          <t xml:space="preserve"> </t>
        </is>
      </c>
    </row>
    <row r="25">
      <c r="A25" s="3" t="inlineStr">
        <is>
          <t>Allocation of purchase price:</t>
        </is>
      </c>
      <c r="B25" s="4" t="inlineStr">
        <is>
          <t xml:space="preserve"> </t>
        </is>
      </c>
      <c r="C25" s="4" t="inlineStr">
        <is>
          <t xml:space="preserve"> </t>
        </is>
      </c>
    </row>
    <row r="26">
      <c r="A26" s="4" t="inlineStr">
        <is>
          <t>Intangible assets</t>
        </is>
      </c>
      <c r="B26" s="7" t="n">
        <v>55.3</v>
      </c>
      <c r="C26" s="4" t="inlineStr">
        <is>
          <t xml:space="preserve"> </t>
        </is>
      </c>
    </row>
    <row r="27">
      <c r="A27" s="4" t="inlineStr">
        <is>
          <t>Non-compete Agreements</t>
        </is>
      </c>
      <c r="B27" s="4" t="inlineStr">
        <is>
          <t xml:space="preserve"> </t>
        </is>
      </c>
      <c r="C27" s="4" t="inlineStr">
        <is>
          <t xml:space="preserve"> </t>
        </is>
      </c>
    </row>
    <row r="28">
      <c r="A28" s="3" t="inlineStr">
        <is>
          <t>Allocation of purchase price:</t>
        </is>
      </c>
      <c r="B28" s="4" t="inlineStr">
        <is>
          <t xml:space="preserve"> </t>
        </is>
      </c>
      <c r="C28" s="4" t="inlineStr">
        <is>
          <t xml:space="preserve"> </t>
        </is>
      </c>
    </row>
    <row r="29">
      <c r="A29" s="4" t="inlineStr">
        <is>
          <t>Intangible assets</t>
        </is>
      </c>
      <c r="B29" s="7" t="n">
        <v>0.3</v>
      </c>
      <c r="C29" s="4" t="inlineStr">
        <is>
          <t xml:space="preserve"> </t>
        </is>
      </c>
    </row>
    <row r="30">
      <c r="A30" s="4" t="inlineStr">
        <is>
          <t>Other Acquisitions</t>
        </is>
      </c>
      <c r="B30" s="4" t="inlineStr">
        <is>
          <t xml:space="preserve"> </t>
        </is>
      </c>
      <c r="C30" s="4" t="inlineStr">
        <is>
          <t xml:space="preserve"> </t>
        </is>
      </c>
    </row>
    <row r="31">
      <c r="A31" s="3" t="inlineStr">
        <is>
          <t>Fair Value Of Assets And Liabilities Statement [Line Items]</t>
        </is>
      </c>
      <c r="B31" s="4" t="inlineStr">
        <is>
          <t xml:space="preserve"> </t>
        </is>
      </c>
      <c r="C31" s="4" t="inlineStr">
        <is>
          <t xml:space="preserve"> </t>
        </is>
      </c>
    </row>
    <row r="32">
      <c r="A32" s="4" t="inlineStr">
        <is>
          <t>Cash paid</t>
        </is>
      </c>
      <c r="B32" s="7" t="n">
        <v>176.8</v>
      </c>
      <c r="C32" s="4" t="inlineStr">
        <is>
          <t xml:space="preserve"> </t>
        </is>
      </c>
    </row>
    <row r="33">
      <c r="A33" s="4" t="inlineStr">
        <is>
          <t>Other payable</t>
        </is>
      </c>
      <c r="B33" s="7" t="n">
        <v>4.9</v>
      </c>
      <c r="C33" s="4" t="inlineStr">
        <is>
          <t xml:space="preserve"> </t>
        </is>
      </c>
    </row>
    <row r="34">
      <c r="A34" s="4" t="inlineStr">
        <is>
          <t>Recorded earn-out payable</t>
        </is>
      </c>
      <c r="B34" s="7" t="n">
        <v>51.3</v>
      </c>
      <c r="C34" s="4" t="inlineStr">
        <is>
          <t xml:space="preserve"> </t>
        </is>
      </c>
    </row>
    <row r="35">
      <c r="A35" s="4" t="inlineStr">
        <is>
          <t>Total consideration</t>
        </is>
      </c>
      <c r="B35" s="5" t="n">
        <v>233</v>
      </c>
      <c r="C35" s="4" t="inlineStr">
        <is>
          <t xml:space="preserve"> </t>
        </is>
      </c>
    </row>
    <row r="36">
      <c r="A36" s="4" t="inlineStr">
        <is>
          <t>Maximum potential earn-out payable</t>
        </is>
      </c>
      <c r="B36" s="7" t="n">
        <v>98.90000000000001</v>
      </c>
      <c r="C36" s="4" t="inlineStr">
        <is>
          <t xml:space="preserve"> </t>
        </is>
      </c>
    </row>
    <row r="37">
      <c r="A37" s="3" t="inlineStr">
        <is>
          <t>Allocation of purchase price:</t>
        </is>
      </c>
      <c r="B37" s="4" t="inlineStr">
        <is>
          <t xml:space="preserve"> </t>
        </is>
      </c>
      <c r="C37" s="4" t="inlineStr">
        <is>
          <t xml:space="preserve"> </t>
        </is>
      </c>
    </row>
    <row r="38">
      <c r="A38" s="4" t="inlineStr">
        <is>
          <t>Cash and equivalents</t>
        </is>
      </c>
      <c r="B38" s="7" t="n">
        <v>4.5</v>
      </c>
      <c r="C38" s="4" t="inlineStr">
        <is>
          <t xml:space="preserve"> </t>
        </is>
      </c>
    </row>
    <row r="39">
      <c r="A39" s="4" t="inlineStr">
        <is>
          <t>Fiduciary cash</t>
        </is>
      </c>
      <c r="B39" s="7" t="n">
        <v>9.1</v>
      </c>
      <c r="C39" s="4" t="inlineStr">
        <is>
          <t xml:space="preserve"> </t>
        </is>
      </c>
    </row>
    <row r="40">
      <c r="A40" s="4" t="inlineStr">
        <is>
          <t>Fiduciary receivables</t>
        </is>
      </c>
      <c r="B40" s="7" t="n">
        <v>19.3</v>
      </c>
      <c r="C40" s="4" t="inlineStr">
        <is>
          <t xml:space="preserve"> </t>
        </is>
      </c>
    </row>
    <row r="41">
      <c r="A41" s="4" t="inlineStr">
        <is>
          <t>Other current assets</t>
        </is>
      </c>
      <c r="B41" s="7" t="n">
        <v>14.9</v>
      </c>
      <c r="C41" s="4" t="inlineStr">
        <is>
          <t xml:space="preserve"> </t>
        </is>
      </c>
    </row>
    <row r="42">
      <c r="A42" s="4" t="inlineStr">
        <is>
          <t>Fixed assets</t>
        </is>
      </c>
      <c r="B42" s="7" t="n">
        <v>0.1</v>
      </c>
      <c r="C42" s="4" t="inlineStr">
        <is>
          <t xml:space="preserve"> </t>
        </is>
      </c>
    </row>
    <row r="43">
      <c r="A43" s="4" t="inlineStr">
        <is>
          <t>Goodwill</t>
        </is>
      </c>
      <c r="B43" s="7" t="n">
        <v>154.2</v>
      </c>
      <c r="C43" s="4" t="inlineStr">
        <is>
          <t xml:space="preserve"> </t>
        </is>
      </c>
    </row>
    <row r="44">
      <c r="A44" s="4" t="inlineStr">
        <is>
          <t>Deferred income tax, net</t>
        </is>
      </c>
      <c r="B44" s="7" t="n">
        <v>13.6</v>
      </c>
      <c r="C44" s="4" t="inlineStr">
        <is>
          <t xml:space="preserve"> </t>
        </is>
      </c>
    </row>
    <row r="45">
      <c r="A45" s="4" t="inlineStr">
        <is>
          <t>Other assets</t>
        </is>
      </c>
      <c r="B45" s="7" t="n">
        <v>0.1</v>
      </c>
      <c r="C45" s="4" t="inlineStr">
        <is>
          <t xml:space="preserve"> </t>
        </is>
      </c>
    </row>
    <row r="46">
      <c r="A46" s="4" t="inlineStr">
        <is>
          <t>Total assets acquired</t>
        </is>
      </c>
      <c r="B46" s="7" t="n">
        <v>271.4</v>
      </c>
      <c r="C46" s="4" t="inlineStr">
        <is>
          <t xml:space="preserve"> </t>
        </is>
      </c>
    </row>
    <row r="47">
      <c r="A47" s="4" t="inlineStr">
        <is>
          <t>Fiduciary liabilities</t>
        </is>
      </c>
      <c r="B47" s="7" t="n">
        <v>-28.3</v>
      </c>
      <c r="C47" s="4" t="inlineStr">
        <is>
          <t xml:space="preserve"> </t>
        </is>
      </c>
    </row>
    <row r="48">
      <c r="A48" s="4" t="inlineStr">
        <is>
          <t>Other current liabilities</t>
        </is>
      </c>
      <c r="B48" s="7" t="n">
        <v>-6.5</v>
      </c>
      <c r="C48" s="4" t="inlineStr">
        <is>
          <t xml:space="preserve"> </t>
        </is>
      </c>
    </row>
    <row r="49">
      <c r="A49" s="4" t="inlineStr">
        <is>
          <t>Other long-term liabilities</t>
        </is>
      </c>
      <c r="B49" s="7" t="n">
        <v>-3.6</v>
      </c>
      <c r="C49" s="4" t="inlineStr">
        <is>
          <t xml:space="preserve"> </t>
        </is>
      </c>
    </row>
    <row r="50">
      <c r="A50" s="4" t="inlineStr">
        <is>
          <t>Total liabilities assumed</t>
        </is>
      </c>
      <c r="B50" s="7" t="n">
        <v>-38.4</v>
      </c>
      <c r="C50" s="4" t="inlineStr">
        <is>
          <t xml:space="preserve"> </t>
        </is>
      </c>
    </row>
    <row r="51">
      <c r="A51" s="4" t="inlineStr">
        <is>
          <t>Net assets acquired</t>
        </is>
      </c>
      <c r="B51" s="5" t="n">
        <v>233</v>
      </c>
      <c r="C51" s="4" t="inlineStr">
        <is>
          <t xml:space="preserve"> </t>
        </is>
      </c>
    </row>
    <row r="52">
      <c r="A52" s="4" t="inlineStr">
        <is>
          <t>Other Acquisitions | Purchased Customer Accounts and Other</t>
        </is>
      </c>
      <c r="B52" s="4" t="inlineStr">
        <is>
          <t xml:space="preserve"> </t>
        </is>
      </c>
      <c r="C52" s="4" t="inlineStr">
        <is>
          <t xml:space="preserve"> </t>
        </is>
      </c>
    </row>
    <row r="53">
      <c r="A53" s="3" t="inlineStr">
        <is>
          <t>Allocation of purchase price:</t>
        </is>
      </c>
      <c r="B53" s="4" t="inlineStr">
        <is>
          <t xml:space="preserve"> </t>
        </is>
      </c>
      <c r="C53" s="4" t="inlineStr">
        <is>
          <t xml:space="preserve"> </t>
        </is>
      </c>
    </row>
    <row r="54">
      <c r="A54" s="4" t="inlineStr">
        <is>
          <t>Intangible assets</t>
        </is>
      </c>
      <c r="B54" s="7" t="n">
        <v>55.3</v>
      </c>
      <c r="C54" s="4" t="inlineStr">
        <is>
          <t xml:space="preserve"> </t>
        </is>
      </c>
    </row>
    <row r="55">
      <c r="A55" s="4" t="inlineStr">
        <is>
          <t>Other Acquisitions | Non-compete Agreements</t>
        </is>
      </c>
      <c r="B55" s="4" t="inlineStr">
        <is>
          <t xml:space="preserve"> </t>
        </is>
      </c>
      <c r="C55" s="4" t="inlineStr">
        <is>
          <t xml:space="preserve"> </t>
        </is>
      </c>
    </row>
    <row r="56">
      <c r="A56" s="3" t="inlineStr">
        <is>
          <t>Allocation of purchase price:</t>
        </is>
      </c>
      <c r="B56" s="4" t="inlineStr">
        <is>
          <t xml:space="preserve"> </t>
        </is>
      </c>
      <c r="C56" s="4" t="inlineStr">
        <is>
          <t xml:space="preserve"> </t>
        </is>
      </c>
    </row>
    <row r="57">
      <c r="A57" s="4" t="inlineStr">
        <is>
          <t>Intangible assets</t>
        </is>
      </c>
      <c r="B57" s="6" t="n">
        <v>0.3</v>
      </c>
      <c r="C5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Result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068.5</v>
      </c>
      <c r="C4" s="11" t="n">
        <v>941</v>
      </c>
      <c r="D4" s="6" t="n">
        <v>3248.5</v>
      </c>
      <c r="E4" s="6" t="n">
        <v>2713.4</v>
      </c>
    </row>
    <row r="5">
      <c r="A5" s="4" t="inlineStr">
        <is>
          <t>Income before income taxes</t>
        </is>
      </c>
      <c r="B5" s="7" t="n">
        <v>242.6</v>
      </c>
      <c r="C5" s="7" t="n">
        <v>221.5</v>
      </c>
      <c r="D5" s="7" t="n">
        <v>796.3</v>
      </c>
      <c r="E5" s="5" t="n">
        <v>693</v>
      </c>
    </row>
    <row r="6">
      <c r="A6" s="4" t="inlineStr">
        <is>
          <t>Net income</t>
        </is>
      </c>
      <c r="B6" s="6" t="n">
        <v>176.1</v>
      </c>
      <c r="C6" s="6" t="n">
        <v>163.7</v>
      </c>
      <c r="D6" s="6" t="n">
        <v>605.9</v>
      </c>
      <c r="E6" s="6" t="n">
        <v>535.2</v>
      </c>
    </row>
    <row r="7">
      <c r="A7" s="3" t="inlineStr">
        <is>
          <t>Net income per share:</t>
        </is>
      </c>
      <c r="B7" s="4" t="inlineStr">
        <is>
          <t xml:space="preserve"> </t>
        </is>
      </c>
      <c r="C7" s="4" t="inlineStr">
        <is>
          <t xml:space="preserve"> </t>
        </is>
      </c>
      <c r="D7" s="4" t="inlineStr">
        <is>
          <t xml:space="preserve"> </t>
        </is>
      </c>
      <c r="E7" s="4" t="inlineStr">
        <is>
          <t xml:space="preserve"> </t>
        </is>
      </c>
    </row>
    <row r="8">
      <c r="A8" s="4" t="inlineStr">
        <is>
          <t>Basic</t>
        </is>
      </c>
      <c r="B8" s="8" t="n">
        <v>0.62</v>
      </c>
      <c r="C8" s="8" t="n">
        <v>0.58</v>
      </c>
      <c r="D8" s="8" t="n">
        <v>2.14</v>
      </c>
      <c r="E8" s="8" t="n">
        <v>1.89</v>
      </c>
    </row>
    <row r="9">
      <c r="A9" s="4" t="inlineStr">
        <is>
          <t>Diluted</t>
        </is>
      </c>
      <c r="B9" s="8" t="n">
        <v>0.62</v>
      </c>
      <c r="C9" s="8" t="n">
        <v>0.58</v>
      </c>
      <c r="D9" s="8" t="n">
        <v>2.13</v>
      </c>
      <c r="E9" s="8" t="n">
        <v>1.89</v>
      </c>
    </row>
    <row r="10">
      <c r="A10" s="3" t="inlineStr">
        <is>
          <t>Weighted average number of shares outstanding:</t>
        </is>
      </c>
      <c r="B10" s="4" t="inlineStr">
        <is>
          <t xml:space="preserve"> </t>
        </is>
      </c>
      <c r="C10" s="4" t="inlineStr">
        <is>
          <t xml:space="preserve"> </t>
        </is>
      </c>
      <c r="D10" s="4" t="inlineStr">
        <is>
          <t xml:space="preserve"> </t>
        </is>
      </c>
      <c r="E10" s="4" t="inlineStr">
        <is>
          <t xml:space="preserve"> </t>
        </is>
      </c>
    </row>
    <row r="11">
      <c r="A11" s="4" t="inlineStr">
        <is>
          <t>Basic</t>
        </is>
      </c>
      <c r="B11" s="7" t="n">
        <v>279.9</v>
      </c>
      <c r="C11" s="7" t="n">
        <v>277.8</v>
      </c>
      <c r="D11" s="7" t="n">
        <v>279.3</v>
      </c>
      <c r="E11" s="7" t="n">
        <v>277.3</v>
      </c>
    </row>
    <row r="12">
      <c r="A12" s="4" t="inlineStr">
        <is>
          <t>Diluted</t>
        </is>
      </c>
      <c r="B12" s="7" t="n">
        <v>281.3</v>
      </c>
      <c r="C12" s="7" t="n">
        <v>278.7</v>
      </c>
      <c r="D12" s="7" t="n">
        <v>280.4</v>
      </c>
      <c r="E12" s="7" t="n">
        <v>27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dditions, Payments, and Net Changes, as well as Interest Expense Accretion on Estimated Acquisition Earn-Out Payab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1.5</v>
      </c>
      <c r="C4" s="6" t="n">
        <v>232.9</v>
      </c>
      <c r="D4" s="6" t="n">
        <v>251.7</v>
      </c>
      <c r="E4" s="11" t="n">
        <v>291</v>
      </c>
    </row>
    <row r="5">
      <c r="A5" s="4" t="inlineStr">
        <is>
          <t>Additions to estimated acquisition earn-out payables</t>
        </is>
      </c>
      <c r="B5" s="7" t="n">
        <v>11.1</v>
      </c>
      <c r="C5" s="7" t="n">
        <v>25.2</v>
      </c>
      <c r="D5" s="7" t="n">
        <v>51.3</v>
      </c>
      <c r="E5" s="7" t="n">
        <v>42.1</v>
      </c>
    </row>
    <row r="6">
      <c r="A6" s="4" t="inlineStr">
        <is>
          <t>Assumed acquisition earn-out payables</t>
        </is>
      </c>
      <c r="B6" s="4" t="inlineStr">
        <is>
          <t xml:space="preserve"> </t>
        </is>
      </c>
      <c r="C6" s="7" t="n">
        <v>34.8</v>
      </c>
      <c r="D6" s="4" t="inlineStr">
        <is>
          <t xml:space="preserve"> </t>
        </is>
      </c>
      <c r="E6" s="7" t="n">
        <v>34.8</v>
      </c>
    </row>
    <row r="7">
      <c r="A7" s="4" t="inlineStr">
        <is>
          <t>Payments for estimated acquisition earn-out payables</t>
        </is>
      </c>
      <c r="B7" s="5" t="n">
        <v>-11</v>
      </c>
      <c r="C7" s="7" t="n">
        <v>-10.6</v>
      </c>
      <c r="D7" s="7" t="n">
        <v>-74.5</v>
      </c>
      <c r="E7" s="7" t="n">
        <v>-77.09999999999999</v>
      </c>
    </row>
    <row r="8">
      <c r="A8" s="4" t="inlineStr">
        <is>
          <t>Subtotal</t>
        </is>
      </c>
      <c r="B8" s="7" t="n">
        <v>231.6</v>
      </c>
      <c r="C8" s="7" t="n">
        <v>282.3</v>
      </c>
      <c r="D8" s="7" t="n">
        <v>228.5</v>
      </c>
      <c r="E8" s="7" t="n">
        <v>290.8</v>
      </c>
    </row>
    <row r="9">
      <c r="A9" s="3" t="inlineStr">
        <is>
          <t>Net change in earnings from estimated acquisition earn-out payables:</t>
        </is>
      </c>
      <c r="B9" s="4" t="inlineStr">
        <is>
          <t xml:space="preserve"> </t>
        </is>
      </c>
      <c r="C9" s="4" t="inlineStr">
        <is>
          <t xml:space="preserve"> </t>
        </is>
      </c>
      <c r="D9" s="4" t="inlineStr">
        <is>
          <t xml:space="preserve"> </t>
        </is>
      </c>
      <c r="E9" s="4" t="inlineStr">
        <is>
          <t xml:space="preserve"> </t>
        </is>
      </c>
    </row>
    <row r="10">
      <c r="A10" s="4" t="inlineStr">
        <is>
          <t>Change in fair value on estimated acquisition earn-out payables</t>
        </is>
      </c>
      <c r="B10" s="7" t="n">
        <v>27.8</v>
      </c>
      <c r="C10" s="7" t="n">
        <v>-28.5</v>
      </c>
      <c r="D10" s="7" t="n">
        <v>23.5</v>
      </c>
      <c r="E10" s="7" t="n">
        <v>-38.1</v>
      </c>
    </row>
    <row r="11">
      <c r="A11" s="4" t="inlineStr">
        <is>
          <t>Interest expense accretion</t>
        </is>
      </c>
      <c r="B11" s="7" t="n">
        <v>2.1</v>
      </c>
      <c r="C11" s="7" t="n">
        <v>1.9</v>
      </c>
      <c r="D11" s="7" t="n">
        <v>5.9</v>
      </c>
      <c r="E11" s="5" t="n">
        <v>5</v>
      </c>
    </row>
    <row r="12">
      <c r="A12" s="4" t="inlineStr">
        <is>
          <t>Net change in earnings from estimated acquisition earn-out payables</t>
        </is>
      </c>
      <c r="B12" s="7" t="n">
        <v>29.9</v>
      </c>
      <c r="C12" s="7" t="n">
        <v>-26.6</v>
      </c>
      <c r="D12" s="7" t="n">
        <v>29.4</v>
      </c>
      <c r="E12" s="7" t="n">
        <v>-33.1</v>
      </c>
    </row>
    <row r="13">
      <c r="A13" s="4" t="inlineStr">
        <is>
          <t>Foreign currency translation adjustments during the year</t>
        </is>
      </c>
      <c r="B13" s="7" t="n">
        <v>-3.3</v>
      </c>
      <c r="C13" s="7" t="n">
        <v>-5.8</v>
      </c>
      <c r="D13" s="7" t="n">
        <v>0.3</v>
      </c>
      <c r="E13" s="7" t="n">
        <v>-7.8</v>
      </c>
    </row>
    <row r="14">
      <c r="A14" s="4" t="inlineStr">
        <is>
          <t>Ending balance</t>
        </is>
      </c>
      <c r="B14" s="6" t="n">
        <v>258.2</v>
      </c>
      <c r="C14" s="6" t="n">
        <v>249.9</v>
      </c>
      <c r="D14" s="6" t="n">
        <v>258.2</v>
      </c>
      <c r="E14" s="6" t="n">
        <v>24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Value of Goodwill by Reportable Segment (Details) $ in Millions</t>
        </is>
      </c>
      <c r="B1" s="2" t="inlineStr">
        <is>
          <t>9 Months Ended</t>
        </is>
      </c>
    </row>
    <row r="2">
      <c r="B2" s="2" t="inlineStr">
        <is>
          <t>Sep. 30, 2023 USD ($)</t>
        </is>
      </c>
    </row>
    <row r="3">
      <c r="A3" s="3" t="inlineStr">
        <is>
          <t>Goodwill [Line Items]</t>
        </is>
      </c>
      <c r="B3" s="4" t="inlineStr">
        <is>
          <t xml:space="preserve"> </t>
        </is>
      </c>
    </row>
    <row r="4">
      <c r="A4" s="4" t="inlineStr">
        <is>
          <t>Beginning balance</t>
        </is>
      </c>
      <c r="B4" s="6" t="n">
        <v>6674.2</v>
      </c>
    </row>
    <row r="5">
      <c r="A5" s="4" t="inlineStr">
        <is>
          <t>Goodwill adjustment during measurement period</t>
        </is>
      </c>
      <c r="B5" s="7" t="n">
        <v>-9.699999999999999</v>
      </c>
    </row>
    <row r="6">
      <c r="A6" s="4" t="inlineStr">
        <is>
          <t>Goodwill of acquired businesses</t>
        </is>
      </c>
      <c r="B6" s="7" t="n">
        <v>163.9</v>
      </c>
    </row>
    <row r="7">
      <c r="A7" s="4" t="inlineStr">
        <is>
          <t>Goodwill disposed of relating to sales of businesses</t>
        </is>
      </c>
      <c r="B7" s="7" t="n">
        <v>-2.7</v>
      </c>
    </row>
    <row r="8">
      <c r="A8" s="4" t="inlineStr">
        <is>
          <t>Foreign currency translation adjustments during the year</t>
        </is>
      </c>
      <c r="B8" s="7" t="n">
        <v>19.9</v>
      </c>
    </row>
    <row r="9">
      <c r="A9" s="4" t="inlineStr">
        <is>
          <t>Ending balance</t>
        </is>
      </c>
      <c r="B9" s="7" t="n">
        <v>6845.6</v>
      </c>
    </row>
    <row r="10">
      <c r="A10" s="4" t="inlineStr">
        <is>
          <t>Retail</t>
        </is>
      </c>
      <c r="B10" s="4" t="inlineStr">
        <is>
          <t xml:space="preserve"> </t>
        </is>
      </c>
    </row>
    <row r="11">
      <c r="A11" s="3" t="inlineStr">
        <is>
          <t>Goodwill [Line Items]</t>
        </is>
      </c>
      <c r="B11" s="4" t="inlineStr">
        <is>
          <t xml:space="preserve"> </t>
        </is>
      </c>
    </row>
    <row r="12">
      <c r="A12" s="4" t="inlineStr">
        <is>
          <t>Beginning balance</t>
        </is>
      </c>
      <c r="B12" s="5" t="n">
        <v>4309</v>
      </c>
    </row>
    <row r="13">
      <c r="A13" s="4" t="inlineStr">
        <is>
          <t>Goodwill adjustment during measurement period</t>
        </is>
      </c>
      <c r="B13" s="7" t="n">
        <v>15.5</v>
      </c>
    </row>
    <row r="14">
      <c r="A14" s="4" t="inlineStr">
        <is>
          <t>Goodwill of acquired businesses</t>
        </is>
      </c>
      <c r="B14" s="7" t="n">
        <v>138.6</v>
      </c>
    </row>
    <row r="15">
      <c r="A15" s="4" t="inlineStr">
        <is>
          <t>Goodwill disposed of relating to sales of businesses</t>
        </is>
      </c>
      <c r="B15" s="5" t="n">
        <v>0</v>
      </c>
    </row>
    <row r="16">
      <c r="A16" s="4" t="inlineStr">
        <is>
          <t>Foreign currency translation adjustments during the year</t>
        </is>
      </c>
      <c r="B16" s="7" t="n">
        <v>18.5</v>
      </c>
    </row>
    <row r="17">
      <c r="A17" s="4" t="inlineStr">
        <is>
          <t>Ending balance</t>
        </is>
      </c>
      <c r="B17" s="7" t="n">
        <v>4481.6</v>
      </c>
    </row>
    <row r="18">
      <c r="A18" s="4" t="inlineStr">
        <is>
          <t>National Programs</t>
        </is>
      </c>
      <c r="B18" s="4" t="inlineStr">
        <is>
          <t xml:space="preserve"> </t>
        </is>
      </c>
    </row>
    <row r="19">
      <c r="A19" s="3" t="inlineStr">
        <is>
          <t>Goodwill [Line Items]</t>
        </is>
      </c>
      <c r="B19" s="4" t="inlineStr">
        <is>
          <t xml:space="preserve"> </t>
        </is>
      </c>
    </row>
    <row r="20">
      <c r="A20" s="4" t="inlineStr">
        <is>
          <t>Beginning balance</t>
        </is>
      </c>
      <c r="B20" s="7" t="n">
        <v>1602.4</v>
      </c>
    </row>
    <row r="21">
      <c r="A21" s="4" t="inlineStr">
        <is>
          <t>Goodwill adjustment during measurement period</t>
        </is>
      </c>
      <c r="B21" s="7" t="n">
        <v>-23.5</v>
      </c>
    </row>
    <row r="22">
      <c r="A22" s="4" t="inlineStr">
        <is>
          <t>Goodwill of acquired businesses</t>
        </is>
      </c>
      <c r="B22" s="7" t="n">
        <v>2.4</v>
      </c>
    </row>
    <row r="23">
      <c r="A23" s="4" t="inlineStr">
        <is>
          <t>Goodwill disposed of relating to sales of businesses</t>
        </is>
      </c>
      <c r="B23" s="7" t="n">
        <v>-2.7</v>
      </c>
    </row>
    <row r="24">
      <c r="A24" s="4" t="inlineStr">
        <is>
          <t>Foreign currency translation adjustments during the year</t>
        </is>
      </c>
      <c r="B24" s="7" t="n">
        <v>-0.1</v>
      </c>
    </row>
    <row r="25">
      <c r="A25" s="4" t="inlineStr">
        <is>
          <t>Ending balance</t>
        </is>
      </c>
      <c r="B25" s="7" t="n">
        <v>1578.5</v>
      </c>
    </row>
    <row r="26">
      <c r="A26" s="4" t="inlineStr">
        <is>
          <t>Wholesale Brokerage</t>
        </is>
      </c>
      <c r="B26" s="4" t="inlineStr">
        <is>
          <t xml:space="preserve"> </t>
        </is>
      </c>
    </row>
    <row r="27">
      <c r="A27" s="3" t="inlineStr">
        <is>
          <t>Goodwill [Line Items]</t>
        </is>
      </c>
      <c r="B27" s="4" t="inlineStr">
        <is>
          <t xml:space="preserve"> </t>
        </is>
      </c>
    </row>
    <row r="28">
      <c r="A28" s="4" t="inlineStr">
        <is>
          <t>Beginning balance</t>
        </is>
      </c>
      <c r="B28" s="7" t="n">
        <v>591.5</v>
      </c>
    </row>
    <row r="29">
      <c r="A29" s="4" t="inlineStr">
        <is>
          <t>Goodwill adjustment during measurement period</t>
        </is>
      </c>
      <c r="B29" s="7" t="n">
        <v>-1.7</v>
      </c>
    </row>
    <row r="30">
      <c r="A30" s="4" t="inlineStr">
        <is>
          <t>Goodwill of acquired businesses</t>
        </is>
      </c>
      <c r="B30" s="7" t="n">
        <v>22.9</v>
      </c>
    </row>
    <row r="31">
      <c r="A31" s="4" t="inlineStr">
        <is>
          <t>Goodwill disposed of relating to sales of businesses</t>
        </is>
      </c>
      <c r="B31" s="5" t="n">
        <v>0</v>
      </c>
    </row>
    <row r="32">
      <c r="A32" s="4" t="inlineStr">
        <is>
          <t>Foreign currency translation adjustments during the year</t>
        </is>
      </c>
      <c r="B32" s="7" t="n">
        <v>1.5</v>
      </c>
    </row>
    <row r="33">
      <c r="A33" s="4" t="inlineStr">
        <is>
          <t>Ending balance</t>
        </is>
      </c>
      <c r="B33" s="7" t="n">
        <v>614.2</v>
      </c>
    </row>
    <row r="34">
      <c r="A34" s="4" t="inlineStr">
        <is>
          <t>Services</t>
        </is>
      </c>
      <c r="B34" s="4" t="inlineStr">
        <is>
          <t xml:space="preserve"> </t>
        </is>
      </c>
    </row>
    <row r="35">
      <c r="A35" s="3" t="inlineStr">
        <is>
          <t>Goodwill [Line Items]</t>
        </is>
      </c>
      <c r="B35" s="4" t="inlineStr">
        <is>
          <t xml:space="preserve"> </t>
        </is>
      </c>
    </row>
    <row r="36">
      <c r="A36" s="4" t="inlineStr">
        <is>
          <t>Beginning balance</t>
        </is>
      </c>
      <c r="B36" s="7" t="n">
        <v>171.3</v>
      </c>
    </row>
    <row r="37">
      <c r="A37" s="4" t="inlineStr">
        <is>
          <t>Goodwill adjustment during measurement period</t>
        </is>
      </c>
      <c r="B37" s="5" t="n">
        <v>0</v>
      </c>
    </row>
    <row r="38">
      <c r="A38" s="4" t="inlineStr">
        <is>
          <t>Goodwill of acquired businesses</t>
        </is>
      </c>
      <c r="B38" s="5" t="n">
        <v>0</v>
      </c>
    </row>
    <row r="39">
      <c r="A39" s="4" t="inlineStr">
        <is>
          <t>Goodwill disposed of relating to sales of businesses</t>
        </is>
      </c>
      <c r="B39" s="5" t="n">
        <v>0</v>
      </c>
    </row>
    <row r="40">
      <c r="A40" s="4" t="inlineStr">
        <is>
          <t>Foreign currency translation adjustments during the year</t>
        </is>
      </c>
      <c r="B40" s="5" t="n">
        <v>0</v>
      </c>
    </row>
    <row r="41">
      <c r="A41" s="4" t="inlineStr">
        <is>
          <t>Ending balance</t>
        </is>
      </c>
      <c r="B41" s="6" t="n">
        <v>17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1</v>
      </c>
      <c r="C3" s="6" t="n">
        <v>0.1</v>
      </c>
    </row>
    <row r="4">
      <c r="A4" s="4" t="inlineStr">
        <is>
          <t>Common stock, shares authorized (in shares)</t>
        </is>
      </c>
      <c r="B4" s="5" t="n">
        <v>560</v>
      </c>
      <c r="C4" s="5" t="n">
        <v>560</v>
      </c>
    </row>
    <row r="5">
      <c r="A5" s="4" t="inlineStr">
        <is>
          <t>Common stock, shares issued (in shares)</t>
        </is>
      </c>
      <c r="B5" s="5" t="n">
        <v>304</v>
      </c>
      <c r="C5" s="7" t="n">
        <v>302.9</v>
      </c>
    </row>
    <row r="6">
      <c r="A6" s="4" t="inlineStr">
        <is>
          <t>Common stock, shares outstanding (in shares)</t>
        </is>
      </c>
      <c r="B6" s="7" t="n">
        <v>284.3</v>
      </c>
      <c r="C6" s="7" t="n">
        <v>283.2</v>
      </c>
    </row>
    <row r="7">
      <c r="A7" s="4" t="inlineStr">
        <is>
          <t>Treasury stock shares (in shares)</t>
        </is>
      </c>
      <c r="B7" s="7" t="n">
        <v>19.7</v>
      </c>
      <c r="C7" s="7" t="n">
        <v>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Amortizable Intangible Assets - Amortizable Intangible Assets (Details) - USD ($) $ in Millions</t>
        </is>
      </c>
      <c r="C1" s="2" t="inlineStr">
        <is>
          <t>Sep. 30, 2023</t>
        </is>
      </c>
      <c r="D1" s="2" t="inlineStr">
        <is>
          <t>Dec. 31, 2022</t>
        </is>
      </c>
    </row>
    <row r="2">
      <c r="A2" s="3" t="inlineStr">
        <is>
          <t>Finite-Lived Intangible Assets [Line Items]</t>
        </is>
      </c>
      <c r="C2" s="4" t="inlineStr">
        <is>
          <t xml:space="preserve"> </t>
        </is>
      </c>
      <c r="D2" s="4" t="inlineStr">
        <is>
          <t xml:space="preserve"> </t>
        </is>
      </c>
    </row>
    <row r="3">
      <c r="A3" s="4" t="inlineStr">
        <is>
          <t>Foreign currency translation, Gross carrying value</t>
        </is>
      </c>
      <c r="C3" s="6" t="n">
        <v>2.3</v>
      </c>
      <c r="D3" s="6" t="n">
        <v>-4.5</v>
      </c>
    </row>
    <row r="4">
      <c r="A4" s="4" t="inlineStr">
        <is>
          <t>Gross carrying value</t>
        </is>
      </c>
      <c r="C4" s="5" t="n">
        <v>3053</v>
      </c>
      <c r="D4" s="7" t="n">
        <v>2992.5</v>
      </c>
    </row>
    <row r="5">
      <c r="A5" s="4" t="inlineStr">
        <is>
          <t>Foreign currency translation, Accumulated amortization</t>
        </is>
      </c>
      <c r="C5" s="7" t="n">
        <v>0.1</v>
      </c>
      <c r="D5" s="7" t="n">
        <v>0.4</v>
      </c>
    </row>
    <row r="6">
      <c r="A6" s="4" t="inlineStr">
        <is>
          <t>Accumulated amortization</t>
        </is>
      </c>
      <c r="C6" s="7" t="n">
        <v>-1521.3</v>
      </c>
      <c r="D6" s="7" t="n">
        <v>-1397.3</v>
      </c>
    </row>
    <row r="7">
      <c r="A7" s="4" t="inlineStr">
        <is>
          <t>Foreign currency translation, Net carrying value</t>
        </is>
      </c>
      <c r="C7" s="7" t="n">
        <v>2.4</v>
      </c>
      <c r="D7" s="7" t="n">
        <v>-4.1</v>
      </c>
    </row>
    <row r="8">
      <c r="A8" s="4" t="inlineStr">
        <is>
          <t>Net carrying value</t>
        </is>
      </c>
      <c r="C8" s="7" t="n">
        <v>1531.7</v>
      </c>
      <c r="D8" s="7" t="n">
        <v>1595.2</v>
      </c>
    </row>
    <row r="9">
      <c r="A9" s="4" t="inlineStr">
        <is>
          <t>Purchased Customer Accounts and Oth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value, excluding foreign currency translation</t>
        </is>
      </c>
      <c r="C11" s="7" t="n">
        <v>3010.4</v>
      </c>
      <c r="D11" s="7" t="n">
        <v>2957.7</v>
      </c>
    </row>
    <row r="12">
      <c r="A12" s="4" t="inlineStr">
        <is>
          <t>Accumulated amortization, excluding foreign currency translation</t>
        </is>
      </c>
      <c r="C12" s="5" t="n">
        <v>-1486</v>
      </c>
      <c r="D12" s="7" t="n">
        <v>-1363.7</v>
      </c>
    </row>
    <row r="13">
      <c r="A13" s="4" t="inlineStr">
        <is>
          <t>Net carrying value, excluding foreign currency translation</t>
        </is>
      </c>
      <c r="C13" s="6" t="n">
        <v>1524.4</v>
      </c>
      <c r="D13" s="11" t="n">
        <v>1594</v>
      </c>
    </row>
    <row r="14">
      <c r="A14" s="4" t="inlineStr">
        <is>
          <t>Weighted average life (years)</t>
        </is>
      </c>
      <c r="B14" s="4" t="inlineStr">
        <is>
          <t>[1]</t>
        </is>
      </c>
      <c r="C14" s="4" t="inlineStr">
        <is>
          <t>14 years 9 months 18 days</t>
        </is>
      </c>
      <c r="D14" s="4" t="inlineStr">
        <is>
          <t>14 years 9 months 18 days</t>
        </is>
      </c>
    </row>
    <row r="15">
      <c r="A15" s="4" t="inlineStr">
        <is>
          <t>Non-compete Agreements</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Gross carrying value, excluding foreign currency translation</t>
        </is>
      </c>
      <c r="C17" s="6" t="n">
        <v>40.3</v>
      </c>
      <c r="D17" s="6" t="n">
        <v>39.3</v>
      </c>
    </row>
    <row r="18">
      <c r="A18" s="4" t="inlineStr">
        <is>
          <t>Accumulated amortization, excluding foreign currency translation</t>
        </is>
      </c>
      <c r="C18" s="7" t="n">
        <v>-35.4</v>
      </c>
      <c r="D18" s="5" t="n">
        <v>-34</v>
      </c>
    </row>
    <row r="19">
      <c r="A19" s="4" t="inlineStr">
        <is>
          <t>Net carrying value, excluding foreign currency translation</t>
        </is>
      </c>
      <c r="C19" s="6" t="n">
        <v>4.9</v>
      </c>
      <c r="D19" s="6" t="n">
        <v>5.3</v>
      </c>
    </row>
    <row r="20">
      <c r="A20" s="4" t="inlineStr">
        <is>
          <t>Weighted average life (years)</t>
        </is>
      </c>
      <c r="B20" s="4" t="inlineStr">
        <is>
          <t>[1]</t>
        </is>
      </c>
      <c r="C20" s="4" t="inlineStr">
        <is>
          <t>4 years 4 months 24 days</t>
        </is>
      </c>
      <c r="D20" s="4" t="inlineStr">
        <is>
          <t>4 years 4 months 24 days</t>
        </is>
      </c>
    </row>
    <row r="21"/>
    <row r="22">
      <c r="A22" s="4" t="inlineStr">
        <is>
          <t>[1] Weighted average life calculated as of the date of acquisition.</t>
        </is>
      </c>
    </row>
  </sheetData>
  <mergeCells count="3">
    <mergeCell ref="A1:B1"/>
    <mergeCell ref="A21:C21"/>
    <mergeCell ref="A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Sep. 30, 2023 USD ($)</t>
        </is>
      </c>
    </row>
    <row r="2">
      <c r="A2" s="3" t="inlineStr">
        <is>
          <t>Goodwill and Intangible Assets Disclosure [Abstract]</t>
        </is>
      </c>
      <c r="B2" s="4" t="inlineStr">
        <is>
          <t xml:space="preserve"> </t>
        </is>
      </c>
    </row>
    <row r="3">
      <c r="A3" s="4" t="inlineStr">
        <is>
          <t>Amortization expense estimated, year one (2023)</t>
        </is>
      </c>
      <c r="B3" s="6" t="n">
        <v>165.3</v>
      </c>
    </row>
    <row r="4">
      <c r="A4" s="4" t="inlineStr">
        <is>
          <t>Amortization expense estimated, year two (2024)</t>
        </is>
      </c>
      <c r="B4" s="7" t="n">
        <v>161.7</v>
      </c>
    </row>
    <row r="5">
      <c r="A5" s="4" t="inlineStr">
        <is>
          <t>Amortization expense estimated, year three (2025)</t>
        </is>
      </c>
      <c r="B5" s="7" t="n">
        <v>158.2</v>
      </c>
    </row>
    <row r="6">
      <c r="A6" s="4" t="inlineStr">
        <is>
          <t>Amortization expense estimated, year four (2026)</t>
        </is>
      </c>
      <c r="B6" s="7" t="n">
        <v>152.2</v>
      </c>
    </row>
    <row r="7">
      <c r="A7" s="4" t="inlineStr">
        <is>
          <t>Amortization expense estimated, year five (2027)</t>
        </is>
      </c>
      <c r="B7" s="6" t="n">
        <v>13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urrent portion of long-term debt</t>
        </is>
      </c>
      <c r="B3" s="6" t="n">
        <v>562.5</v>
      </c>
      <c r="C3" s="6" t="n">
        <v>250.6</v>
      </c>
    </row>
    <row r="4">
      <c r="A4" s="4" t="inlineStr">
        <is>
          <t>Total notes</t>
        </is>
      </c>
      <c r="B4" s="7" t="n">
        <v>2239.5</v>
      </c>
      <c r="C4" s="7" t="n">
        <v>2738.8</v>
      </c>
    </row>
    <row r="5">
      <c r="A5" s="4" t="inlineStr">
        <is>
          <t>Long-term credit agreements</t>
        </is>
      </c>
      <c r="B5" s="5" t="n">
        <v>925</v>
      </c>
      <c r="C5" s="5" t="n">
        <v>975</v>
      </c>
    </row>
    <row r="6">
      <c r="A6" s="4" t="inlineStr">
        <is>
          <t>Debt issuance costs (contra)</t>
        </is>
      </c>
      <c r="B6" s="7" t="n">
        <v>-19.9</v>
      </c>
      <c r="C6" s="7" t="n">
        <v>-22.3</v>
      </c>
    </row>
    <row r="7">
      <c r="A7" s="4" t="inlineStr">
        <is>
          <t>Total long-term debt less unamortized discount and debt issuance costs</t>
        </is>
      </c>
      <c r="B7" s="7" t="n">
        <v>3144.6</v>
      </c>
      <c r="C7" s="7" t="n">
        <v>3691.5</v>
      </c>
    </row>
    <row r="8">
      <c r="A8" s="4" t="inlineStr">
        <is>
          <t>Current portion of long-term debt</t>
        </is>
      </c>
      <c r="B8" s="7" t="n">
        <v>562.5</v>
      </c>
      <c r="C8" s="7" t="n">
        <v>250.6</v>
      </c>
    </row>
    <row r="9">
      <c r="A9" s="4" t="inlineStr">
        <is>
          <t>Total debt</t>
        </is>
      </c>
      <c r="B9" s="7" t="n">
        <v>3707.1</v>
      </c>
      <c r="C9" s="7" t="n">
        <v>3942.1</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5" t="n">
        <v>25</v>
      </c>
      <c r="C12" s="7" t="n">
        <v>15.6</v>
      </c>
    </row>
    <row r="13">
      <c r="A13" s="4" t="inlineStr">
        <is>
          <t>Long-term credit agreements</t>
        </is>
      </c>
      <c r="B13" s="5" t="n">
        <v>200</v>
      </c>
      <c r="C13" s="7" t="n">
        <v>218.8</v>
      </c>
    </row>
    <row r="14">
      <c r="A14" s="4" t="inlineStr">
        <is>
          <t>5-year Term Loan Facility Expires in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4" t="inlineStr">
        <is>
          <t xml:space="preserve"> </t>
        </is>
      </c>
      <c r="C16" s="5" t="n">
        <v>210</v>
      </c>
    </row>
    <row r="17">
      <c r="A17" s="4" t="inlineStr">
        <is>
          <t>3-year Term Loan Facility Expires in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credit agreements</t>
        </is>
      </c>
      <c r="B19" s="5" t="n">
        <v>300</v>
      </c>
      <c r="C19" s="5" t="n">
        <v>300</v>
      </c>
    </row>
    <row r="20">
      <c r="A20" s="4" t="inlineStr">
        <is>
          <t>5-year Term Loan Facility Expires in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current portion of long-term debt</t>
        </is>
      </c>
      <c r="B22" s="7" t="n">
        <v>37.5</v>
      </c>
      <c r="C22" s="5" t="n">
        <v>25</v>
      </c>
    </row>
    <row r="23">
      <c r="A23" s="4" t="inlineStr">
        <is>
          <t>Long-term credit agreements</t>
        </is>
      </c>
      <c r="B23" s="5" t="n">
        <v>425</v>
      </c>
      <c r="C23" s="7" t="n">
        <v>456.2</v>
      </c>
    </row>
    <row r="24">
      <c r="A24" s="4" t="inlineStr">
        <is>
          <t>4.200% Senior Notes, Semi-Annual Interest Payments, Net of the Unamortized Discount, Balloon Due 202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current portion of long-term debt</t>
        </is>
      </c>
      <c r="B26" s="5" t="n">
        <v>500</v>
      </c>
      <c r="C26" s="4" t="inlineStr">
        <is>
          <t xml:space="preserve"> </t>
        </is>
      </c>
    </row>
    <row r="27">
      <c r="A27" s="4" t="inlineStr">
        <is>
          <t>Total notes</t>
        </is>
      </c>
      <c r="B27" s="4" t="inlineStr">
        <is>
          <t xml:space="preserve"> </t>
        </is>
      </c>
      <c r="C27" s="7" t="n">
        <v>499.7</v>
      </c>
    </row>
    <row r="28">
      <c r="A28" s="4" t="inlineStr">
        <is>
          <t>4.500% Senior Notes, Semi-Annual Interest Payments, Net of the Unamortized Discount, Balloon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notes</t>
        </is>
      </c>
      <c r="B30" s="7" t="n">
        <v>349.7</v>
      </c>
      <c r="C30" s="7" t="n">
        <v>349.7</v>
      </c>
    </row>
    <row r="31">
      <c r="A31" s="4" t="inlineStr">
        <is>
          <t>2.375% Senior Notes, Semi-Annual Interest Payments, Net of the Unamortized Discount, Balloon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notes</t>
        </is>
      </c>
      <c r="B33" s="7" t="n">
        <v>699.5</v>
      </c>
      <c r="C33" s="7" t="n">
        <v>699.4</v>
      </c>
    </row>
    <row r="34">
      <c r="A34" s="4" t="inlineStr">
        <is>
          <t>4.200% Senior Notes, Semi-Annual Interest Payments, Net of the Unamortized Discount, Balloon Due 203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t>
        </is>
      </c>
      <c r="B36" s="7" t="n">
        <v>598.1</v>
      </c>
      <c r="C36" s="5" t="n">
        <v>598</v>
      </c>
    </row>
    <row r="37">
      <c r="A37" s="4" t="inlineStr">
        <is>
          <t>4.950% Senior Notes, Semi-Annual Interest Payments, Net of the Unamortized Discount, Balloon Due 2052</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notes</t>
        </is>
      </c>
      <c r="B39" s="6" t="n">
        <v>592.2</v>
      </c>
      <c r="C39" s="11" t="n">
        <v>5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Long-Term Debt (Parenthetical) (Details)</t>
        </is>
      </c>
      <c r="B1" s="2" t="inlineStr">
        <is>
          <t>9 Months Ended</t>
        </is>
      </c>
      <c r="C1" s="2" t="inlineStr">
        <is>
          <t>12 Months Ended</t>
        </is>
      </c>
    </row>
    <row r="2">
      <c r="B2" s="2" t="inlineStr">
        <is>
          <t>Sep. 30, 2023</t>
        </is>
      </c>
      <c r="C2" s="2" t="inlineStr">
        <is>
          <t>Dec. 31, 2022</t>
        </is>
      </c>
      <c r="D2" s="2" t="inlineStr">
        <is>
          <t>Mar. 17, 2022</t>
        </is>
      </c>
    </row>
    <row r="3">
      <c r="A3" s="4" t="inlineStr">
        <is>
          <t>4.200% Senior Notes, Semi-Annual Interest Payments, Net of the Unamortized Discount, Balloon Due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stated percentage</t>
        </is>
      </c>
      <c r="B5" s="13" t="n">
        <v>0.042</v>
      </c>
      <c r="C5" s="13" t="n">
        <v>0.042</v>
      </c>
      <c r="D5" s="4" t="inlineStr">
        <is>
          <t xml:space="preserve"> </t>
        </is>
      </c>
    </row>
    <row r="6">
      <c r="A6" s="4" t="inlineStr">
        <is>
          <t>Debt instrument maturity year</t>
        </is>
      </c>
      <c r="B6" s="4" t="inlineStr">
        <is>
          <t>2024</t>
        </is>
      </c>
      <c r="C6" s="4" t="inlineStr">
        <is>
          <t>2024</t>
        </is>
      </c>
      <c r="D6" s="4" t="inlineStr">
        <is>
          <t xml:space="preserve"> </t>
        </is>
      </c>
    </row>
    <row r="7">
      <c r="A7" s="4" t="inlineStr">
        <is>
          <t>4.500% Senior Notes, Semi-Annual Interest Payments, Net of the Unamortized Discount, Balloon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stated percentage</t>
        </is>
      </c>
      <c r="B9" s="13" t="n">
        <v>0.045</v>
      </c>
      <c r="C9" s="13" t="n">
        <v>0.045</v>
      </c>
      <c r="D9" s="4" t="inlineStr">
        <is>
          <t xml:space="preserve"> </t>
        </is>
      </c>
    </row>
    <row r="10">
      <c r="A10" s="4" t="inlineStr">
        <is>
          <t>Debt instrument maturity year</t>
        </is>
      </c>
      <c r="B10" s="4" t="inlineStr">
        <is>
          <t>2029</t>
        </is>
      </c>
      <c r="C10" s="4" t="inlineStr">
        <is>
          <t>2029</t>
        </is>
      </c>
      <c r="D10" s="4" t="inlineStr">
        <is>
          <t xml:space="preserve"> </t>
        </is>
      </c>
    </row>
    <row r="11">
      <c r="A11" s="4" t="inlineStr">
        <is>
          <t>2.375% Senior Notes, Semi-Annual Interest Payments, Net of the Unamortized Discount, Balloon Due 203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4" t="n">
        <v>0.02375</v>
      </c>
      <c r="C13" s="14" t="n">
        <v>0.02375</v>
      </c>
      <c r="D13" s="4" t="inlineStr">
        <is>
          <t xml:space="preserve"> </t>
        </is>
      </c>
    </row>
    <row r="14">
      <c r="A14" s="4" t="inlineStr">
        <is>
          <t>Debt instrument maturity year</t>
        </is>
      </c>
      <c r="B14" s="4" t="inlineStr">
        <is>
          <t>2031</t>
        </is>
      </c>
      <c r="C14" s="4" t="inlineStr">
        <is>
          <t>2031</t>
        </is>
      </c>
      <c r="D14" s="4" t="inlineStr">
        <is>
          <t xml:space="preserve"> </t>
        </is>
      </c>
    </row>
    <row r="15">
      <c r="A15" s="4" t="inlineStr">
        <is>
          <t>4.200% Senior Notes, Semi-Annual Interest Payments, Net of the Unamortized Discount, Balloon Due 203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3" t="n">
        <v>0.042</v>
      </c>
      <c r="C17" s="13" t="n">
        <v>0.042</v>
      </c>
      <c r="D17" s="13" t="n">
        <v>0.042</v>
      </c>
    </row>
    <row r="18">
      <c r="A18" s="4" t="inlineStr">
        <is>
          <t>Debt instrument maturity year</t>
        </is>
      </c>
      <c r="B18" s="4" t="inlineStr">
        <is>
          <t>2032</t>
        </is>
      </c>
      <c r="C18" s="4" t="inlineStr">
        <is>
          <t>2032</t>
        </is>
      </c>
      <c r="D18" s="4" t="inlineStr">
        <is>
          <t xml:space="preserve"> </t>
        </is>
      </c>
    </row>
    <row r="19">
      <c r="A19" s="4" t="inlineStr">
        <is>
          <t>4.950% Senior Notes, Semi-Annual Interest Payments, Net of the Unamortized Discount, Balloon Due 205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13" t="n">
        <v>0.0495</v>
      </c>
      <c r="C21" s="13" t="n">
        <v>0.0495</v>
      </c>
      <c r="D21" s="13" t="n">
        <v>0.0495</v>
      </c>
    </row>
    <row r="22">
      <c r="A22" s="4" t="inlineStr">
        <is>
          <t>Debt instrument maturity year</t>
        </is>
      </c>
      <c r="B22" s="4" t="inlineStr">
        <is>
          <t>2052</t>
        </is>
      </c>
      <c r="C22" s="4" t="inlineStr">
        <is>
          <t>2052</t>
        </is>
      </c>
      <c r="D22" s="4" t="inlineStr">
        <is>
          <t xml:space="preserve"> </t>
        </is>
      </c>
    </row>
    <row r="23">
      <c r="A23" s="4" t="inlineStr">
        <is>
          <t>5-year Term Loan Facility Expires in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maturity year</t>
        </is>
      </c>
      <c r="B25" s="4" t="inlineStr">
        <is>
          <t>2026</t>
        </is>
      </c>
      <c r="C25" s="4" t="inlineStr">
        <is>
          <t>2026</t>
        </is>
      </c>
      <c r="D25" s="4" t="inlineStr">
        <is>
          <t xml:space="preserve"> </t>
        </is>
      </c>
    </row>
    <row r="26">
      <c r="A26" s="4" t="inlineStr">
        <is>
          <t>Line of credit facility, expiration term</t>
        </is>
      </c>
      <c r="B26" s="4" t="inlineStr">
        <is>
          <t>5 years</t>
        </is>
      </c>
      <c r="C26" s="4" t="inlineStr">
        <is>
          <t>5 years</t>
        </is>
      </c>
      <c r="D26" s="4" t="inlineStr">
        <is>
          <t xml:space="preserve"> </t>
        </is>
      </c>
    </row>
    <row r="27">
      <c r="A27" s="4" t="inlineStr">
        <is>
          <t>Line of credit facility, expiration date</t>
        </is>
      </c>
      <c r="B27" s="4" t="inlineStr">
        <is>
          <t>Oct. 27,  2026</t>
        </is>
      </c>
      <c r="C27" s="4" t="inlineStr">
        <is>
          <t>Oct. 27,  2026</t>
        </is>
      </c>
      <c r="D27" s="4" t="inlineStr">
        <is>
          <t xml:space="preserve"> </t>
        </is>
      </c>
    </row>
    <row r="28">
      <c r="A28" s="4" t="inlineStr">
        <is>
          <t>5-year Term Loan Facility Expires in 2026 | Maximum |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variable interest rate</t>
        </is>
      </c>
      <c r="B30" s="13" t="n">
        <v>0.0175</v>
      </c>
      <c r="C30" s="13" t="n">
        <v>0.0175</v>
      </c>
      <c r="D30" s="4" t="inlineStr">
        <is>
          <t xml:space="preserve"> </t>
        </is>
      </c>
    </row>
    <row r="31">
      <c r="A31" s="4" t="inlineStr">
        <is>
          <t>5-year Revolving Loan Facility, Periodic Interest Payments, LIBOR Plus up to 1.525%, Plus Commitment Fees up to 0.225%, Expires October 27, 2026</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expiration term</t>
        </is>
      </c>
      <c r="B33" s="4" t="inlineStr">
        <is>
          <t>5 years</t>
        </is>
      </c>
      <c r="C33" s="4" t="inlineStr">
        <is>
          <t xml:space="preserve"> </t>
        </is>
      </c>
      <c r="D33" s="4" t="inlineStr">
        <is>
          <t xml:space="preserve"> </t>
        </is>
      </c>
    </row>
    <row r="34">
      <c r="A34" s="4" t="inlineStr">
        <is>
          <t>Line of credit facility, expiration date</t>
        </is>
      </c>
      <c r="B34" s="4" t="inlineStr">
        <is>
          <t>Oct. 27,  2026</t>
        </is>
      </c>
      <c r="C34" s="4" t="inlineStr">
        <is>
          <t xml:space="preserve"> </t>
        </is>
      </c>
      <c r="D34" s="4" t="inlineStr">
        <is>
          <t xml:space="preserve"> </t>
        </is>
      </c>
    </row>
    <row r="35">
      <c r="A35" s="4" t="inlineStr">
        <is>
          <t>5-year Revolving Loan Facility, Periodic Interest Payments, LIBOR Plus up to 1.525%, Plus Commitment Fees up to 0.225%, Expires October 27, 2026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itment fee, percentage</t>
        </is>
      </c>
      <c r="B37" s="14" t="n">
        <v>0.00225</v>
      </c>
      <c r="C37" s="4" t="inlineStr">
        <is>
          <t xml:space="preserve"> </t>
        </is>
      </c>
      <c r="D37" s="4" t="inlineStr">
        <is>
          <t xml:space="preserve"> </t>
        </is>
      </c>
    </row>
    <row r="38">
      <c r="A38" s="4" t="inlineStr">
        <is>
          <t>5-year Revolving Loan Facility, Periodic Interest Payments, LIBOR Plus up to 1.525%, Plus Commitment Fees up to 0.225%, Expires October 27, 2026 | Maximum |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variable interest rate</t>
        </is>
      </c>
      <c r="B40" s="14" t="n">
        <v>0.01525</v>
      </c>
      <c r="C40" s="4" t="inlineStr">
        <is>
          <t xml:space="preserve"> </t>
        </is>
      </c>
      <c r="D40" s="4" t="inlineStr">
        <is>
          <t xml:space="preserve"> </t>
        </is>
      </c>
    </row>
    <row r="41">
      <c r="A41" s="4" t="inlineStr">
        <is>
          <t>5-year Term Loan Facility Expires in 2023</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maturity year</t>
        </is>
      </c>
      <c r="B43" s="4" t="inlineStr">
        <is>
          <t>2023</t>
        </is>
      </c>
      <c r="C43" s="4" t="inlineStr">
        <is>
          <t>2023</t>
        </is>
      </c>
      <c r="D43" s="4" t="inlineStr">
        <is>
          <t xml:space="preserve"> </t>
        </is>
      </c>
    </row>
    <row r="44">
      <c r="A44" s="4" t="inlineStr">
        <is>
          <t>Line of credit facility, expiration term</t>
        </is>
      </c>
      <c r="B44" s="4" t="inlineStr">
        <is>
          <t>5 years</t>
        </is>
      </c>
      <c r="C44" s="4" t="inlineStr">
        <is>
          <t>5 years</t>
        </is>
      </c>
      <c r="D44" s="4" t="inlineStr">
        <is>
          <t xml:space="preserve"> </t>
        </is>
      </c>
    </row>
    <row r="45">
      <c r="A45" s="4" t="inlineStr">
        <is>
          <t>3-year Term Loan Facility Expires in 202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ine of credit facility, expiration term</t>
        </is>
      </c>
      <c r="B47" s="4" t="inlineStr">
        <is>
          <t>3 years</t>
        </is>
      </c>
      <c r="C47" s="4" t="inlineStr">
        <is>
          <t>3 years</t>
        </is>
      </c>
      <c r="D47" s="4" t="inlineStr">
        <is>
          <t xml:space="preserve"> </t>
        </is>
      </c>
    </row>
    <row r="48">
      <c r="A48" s="4" t="inlineStr">
        <is>
          <t>Line of credit facility, expiration date</t>
        </is>
      </c>
      <c r="B48" s="4" t="inlineStr">
        <is>
          <t>Mar. 31,  2025</t>
        </is>
      </c>
      <c r="C48" s="4" t="inlineStr">
        <is>
          <t>Mar. 31,  2025</t>
        </is>
      </c>
      <c r="D48" s="4" t="inlineStr">
        <is>
          <t xml:space="preserve"> </t>
        </is>
      </c>
    </row>
    <row r="49">
      <c r="A49" s="4" t="inlineStr">
        <is>
          <t>3-year Term Loan Facility Expires in 2025 | Maximum | SOF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variable interest rate</t>
        </is>
      </c>
      <c r="B51" s="14" t="n">
        <v>0.01625</v>
      </c>
      <c r="C51" s="14" t="n">
        <v>0.01625</v>
      </c>
      <c r="D51" s="4" t="inlineStr">
        <is>
          <t xml:space="preserve"> </t>
        </is>
      </c>
    </row>
    <row r="52">
      <c r="A52" s="4" t="inlineStr">
        <is>
          <t>5-year Term Loan Facility Expires in 2027</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maturity year</t>
        </is>
      </c>
      <c r="B54" s="4" t="inlineStr">
        <is>
          <t>2027</t>
        </is>
      </c>
      <c r="C54" s="4" t="inlineStr">
        <is>
          <t xml:space="preserve"> </t>
        </is>
      </c>
      <c r="D54" s="4" t="inlineStr">
        <is>
          <t xml:space="preserve"> </t>
        </is>
      </c>
    </row>
    <row r="55">
      <c r="A55" s="4" t="inlineStr">
        <is>
          <t>Line of credit facility, expiration term</t>
        </is>
      </c>
      <c r="B55" s="4" t="inlineStr">
        <is>
          <t>5 years</t>
        </is>
      </c>
      <c r="C55" s="4" t="inlineStr">
        <is>
          <t>5 years</t>
        </is>
      </c>
      <c r="D55" s="4" t="inlineStr">
        <is>
          <t xml:space="preserve"> </t>
        </is>
      </c>
    </row>
    <row r="56">
      <c r="A56" s="4" t="inlineStr">
        <is>
          <t>Line of credit facility, expiration date</t>
        </is>
      </c>
      <c r="B56" s="4" t="inlineStr">
        <is>
          <t>Mar. 31,  2027</t>
        </is>
      </c>
      <c r="C56" s="4" t="inlineStr">
        <is>
          <t>Mar. 31,  2027</t>
        </is>
      </c>
      <c r="D56" s="4" t="inlineStr">
        <is>
          <t xml:space="preserve"> </t>
        </is>
      </c>
    </row>
    <row r="57">
      <c r="A57" s="4" t="inlineStr">
        <is>
          <t>5-year Term Loan Facility Expires in 2027 | Maximum | SOF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variable interest rate</t>
        </is>
      </c>
      <c r="B59" s="13" t="n">
        <v>0.0175</v>
      </c>
      <c r="C59" s="13" t="n">
        <v>0.0175</v>
      </c>
      <c r="D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 Additional Information (Details) - USD ($) $ in Millions</t>
        </is>
      </c>
      <c r="E1" s="2" t="inlineStr">
        <is>
          <t>9 Months Ended</t>
        </is>
      </c>
    </row>
    <row r="2">
      <c r="B2" s="2" t="inlineStr">
        <is>
          <t>May 31, 2023</t>
        </is>
      </c>
      <c r="C2" s="2" t="inlineStr">
        <is>
          <t>Mar. 17, 2022</t>
        </is>
      </c>
      <c r="D2" s="2" t="inlineStr">
        <is>
          <t>Oct. 27, 2021</t>
        </is>
      </c>
      <c r="E2" s="2" t="inlineStr">
        <is>
          <t>Sep. 30, 2023</t>
        </is>
      </c>
      <c r="F2" s="2" t="inlineStr">
        <is>
          <t>Sep. 30, 2022</t>
        </is>
      </c>
      <c r="G2" s="2" t="inlineStr">
        <is>
          <t>Dec. 31, 2022</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of the notes</t>
        </is>
      </c>
      <c r="B4" s="4" t="inlineStr">
        <is>
          <t xml:space="preserve"> </t>
        </is>
      </c>
      <c r="C4" s="4" t="inlineStr">
        <is>
          <t xml:space="preserve"> </t>
        </is>
      </c>
      <c r="D4" s="4" t="inlineStr">
        <is>
          <t xml:space="preserve"> </t>
        </is>
      </c>
      <c r="E4" s="4" t="inlineStr">
        <is>
          <t xml:space="preserve"> </t>
        </is>
      </c>
      <c r="F4" s="11" t="n">
        <v>2000</v>
      </c>
      <c r="G4" s="4" t="inlineStr">
        <is>
          <t xml:space="preserve"> </t>
        </is>
      </c>
      <c r="H4" s="4" t="inlineStr">
        <is>
          <t xml:space="preserve"> </t>
        </is>
      </c>
    </row>
    <row r="5">
      <c r="A5" s="4" t="inlineStr">
        <is>
          <t>Outstanding debt balance</t>
        </is>
      </c>
      <c r="B5" s="4" t="inlineStr">
        <is>
          <t xml:space="preserve"> </t>
        </is>
      </c>
      <c r="C5" s="4" t="inlineStr">
        <is>
          <t xml:space="preserve"> </t>
        </is>
      </c>
      <c r="D5" s="4" t="inlineStr">
        <is>
          <t xml:space="preserve"> </t>
        </is>
      </c>
      <c r="E5" s="6" t="n">
        <v>3707.1</v>
      </c>
      <c r="F5" s="4" t="inlineStr">
        <is>
          <t xml:space="preserve"> </t>
        </is>
      </c>
      <c r="G5" s="6" t="n">
        <v>3942.1</v>
      </c>
      <c r="H5" s="4" t="inlineStr">
        <is>
          <t xml:space="preserve"> </t>
        </is>
      </c>
    </row>
    <row r="6">
      <c r="A6" s="4" t="inlineStr">
        <is>
          <t>Borrowings on revolving credit facility</t>
        </is>
      </c>
      <c r="B6" s="4" t="inlineStr">
        <is>
          <t xml:space="preserve"> </t>
        </is>
      </c>
      <c r="C6" s="4" t="inlineStr">
        <is>
          <t xml:space="preserve"> </t>
        </is>
      </c>
      <c r="D6" s="4" t="inlineStr">
        <is>
          <t xml:space="preserve"> </t>
        </is>
      </c>
      <c r="E6" s="5" t="n">
        <v>170</v>
      </c>
      <c r="F6" s="5" t="n">
        <v>350</v>
      </c>
      <c r="G6" s="4" t="inlineStr">
        <is>
          <t xml:space="preserve"> </t>
        </is>
      </c>
      <c r="H6" s="4" t="inlineStr">
        <is>
          <t xml:space="preserve"> </t>
        </is>
      </c>
    </row>
    <row r="7">
      <c r="A7" s="4" t="inlineStr">
        <is>
          <t>Repayments of debt</t>
        </is>
      </c>
      <c r="B7" s="4" t="inlineStr">
        <is>
          <t xml:space="preserve"> </t>
        </is>
      </c>
      <c r="C7" s="4" t="inlineStr">
        <is>
          <t xml:space="preserve"> </t>
        </is>
      </c>
      <c r="D7" s="4" t="inlineStr">
        <is>
          <t xml:space="preserve"> </t>
        </is>
      </c>
      <c r="E7" s="6" t="n">
        <v>238.1</v>
      </c>
      <c r="F7" s="6" t="n">
        <v>44.4</v>
      </c>
      <c r="G7" s="4" t="inlineStr">
        <is>
          <t xml:space="preserve"> </t>
        </is>
      </c>
      <c r="H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Spread Adjustment Percentage</t>
        </is>
      </c>
      <c r="B10" s="4" t="inlineStr">
        <is>
          <t xml:space="preserve"> </t>
        </is>
      </c>
      <c r="C10" s="4" t="inlineStr">
        <is>
          <t xml:space="preserve"> </t>
        </is>
      </c>
      <c r="D10" s="4" t="inlineStr">
        <is>
          <t xml:space="preserve"> </t>
        </is>
      </c>
      <c r="E10" s="13" t="n">
        <v>0.001</v>
      </c>
      <c r="F10" s="4" t="inlineStr">
        <is>
          <t xml:space="preserve"> </t>
        </is>
      </c>
      <c r="G10" s="4" t="inlineStr">
        <is>
          <t xml:space="preserve"> </t>
        </is>
      </c>
      <c r="H10" s="4" t="inlineStr">
        <is>
          <t xml:space="preserve"> </t>
        </is>
      </c>
    </row>
    <row r="11">
      <c r="A11" s="4" t="inlineStr">
        <is>
          <t>4.200% Senior Notes, Semi-Annual Interest Payments, Net of the Unamortized Discount, Balloon Due 203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13" t="n">
        <v>0.042</v>
      </c>
      <c r="D13" s="4" t="inlineStr">
        <is>
          <t xml:space="preserve"> </t>
        </is>
      </c>
      <c r="E13" s="13" t="n">
        <v>0.042</v>
      </c>
      <c r="F13" s="4" t="inlineStr">
        <is>
          <t xml:space="preserve"> </t>
        </is>
      </c>
      <c r="G13" s="13" t="n">
        <v>0.042</v>
      </c>
      <c r="H13" s="4" t="inlineStr">
        <is>
          <t xml:space="preserve"> </t>
        </is>
      </c>
    </row>
    <row r="14">
      <c r="A14" s="4" t="inlineStr">
        <is>
          <t>Senior notes</t>
        </is>
      </c>
      <c r="B14" s="4" t="inlineStr">
        <is>
          <t xml:space="preserve"> </t>
        </is>
      </c>
      <c r="C14" s="11" t="n">
        <v>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maturity date</t>
        </is>
      </c>
      <c r="B15" s="4" t="inlineStr">
        <is>
          <t xml:space="preserve"> </t>
        </is>
      </c>
      <c r="C15" s="4" t="inlineStr">
        <is>
          <t>Mar. 17,  2032</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4.950% Senior Notes, Semi-Annual Interest Payments, Net of the Unamortized Discount, Balloon Due 205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13" t="n">
        <v>0.0495</v>
      </c>
      <c r="D18" s="4" t="inlineStr">
        <is>
          <t xml:space="preserve"> </t>
        </is>
      </c>
      <c r="E18" s="13" t="n">
        <v>0.0495</v>
      </c>
      <c r="F18" s="4" t="inlineStr">
        <is>
          <t xml:space="preserve"> </t>
        </is>
      </c>
      <c r="G18" s="13" t="n">
        <v>0.0495</v>
      </c>
      <c r="H18" s="4" t="inlineStr">
        <is>
          <t xml:space="preserve"> </t>
        </is>
      </c>
    </row>
    <row r="19">
      <c r="A19" s="4" t="inlineStr">
        <is>
          <t>Senior notes</t>
        </is>
      </c>
      <c r="B19" s="4" t="inlineStr">
        <is>
          <t xml:space="preserve"> </t>
        </is>
      </c>
      <c r="C19" s="11" t="n">
        <v>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Mar. 17,  2052</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requency of debt interest</t>
        </is>
      </c>
      <c r="B21" s="4" t="inlineStr">
        <is>
          <t xml:space="preserve"> </t>
        </is>
      </c>
      <c r="C21" s="4" t="inlineStr">
        <is>
          <t xml:space="preserve"> </t>
        </is>
      </c>
      <c r="D21" s="4" t="inlineStr">
        <is>
          <t xml:space="preserve"> </t>
        </is>
      </c>
      <c r="E21" s="4" t="inlineStr">
        <is>
          <t>semi-annually</t>
        </is>
      </c>
      <c r="F21" s="4" t="inlineStr">
        <is>
          <t xml:space="preserve"> </t>
        </is>
      </c>
      <c r="G21" s="4" t="inlineStr">
        <is>
          <t xml:space="preserve"> </t>
        </is>
      </c>
      <c r="H21" s="4" t="inlineStr">
        <is>
          <t xml:space="preserve"> </t>
        </is>
      </c>
    </row>
    <row r="22">
      <c r="A22" s="4" t="inlineStr">
        <is>
          <t>2032 and 2052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from issuance of the notes</t>
        </is>
      </c>
      <c r="B24" s="4" t="inlineStr">
        <is>
          <t xml:space="preserve"> </t>
        </is>
      </c>
      <c r="C24" s="6" t="n">
        <v>1178.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t>
        </is>
      </c>
      <c r="B25" s="4" t="inlineStr">
        <is>
          <t xml:space="preserve"> </t>
        </is>
      </c>
      <c r="C25" s="4" t="inlineStr">
        <is>
          <t xml:space="preserve"> </t>
        </is>
      </c>
      <c r="D25" s="4" t="inlineStr">
        <is>
          <t xml:space="preserve"> </t>
        </is>
      </c>
      <c r="E25" s="11" t="n">
        <v>1200</v>
      </c>
      <c r="F25" s="4" t="inlineStr">
        <is>
          <t xml:space="preserve"> </t>
        </is>
      </c>
      <c r="G25" s="11" t="n">
        <v>1200</v>
      </c>
      <c r="H25" s="4" t="inlineStr">
        <is>
          <t xml:space="preserve"> </t>
        </is>
      </c>
    </row>
    <row r="26">
      <c r="A26" s="4" t="inlineStr">
        <is>
          <t>4.500% Senior Notes, Semi-Annual Interest Payments, Net of the Unamortized Discount, Balloon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3" t="n">
        <v>0.045</v>
      </c>
      <c r="F28" s="4" t="inlineStr">
        <is>
          <t xml:space="preserve"> </t>
        </is>
      </c>
      <c r="G28" s="13" t="n">
        <v>0.045</v>
      </c>
      <c r="H28" s="4" t="inlineStr">
        <is>
          <t xml:space="preserve"> </t>
        </is>
      </c>
    </row>
    <row r="29">
      <c r="A29" s="4" t="inlineStr">
        <is>
          <t>2.375% Senior Notes, Semi-Annual Interest Payments, Net of the Unamortized Discount, Balloon Due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4" t="n">
        <v>0.02375</v>
      </c>
      <c r="F31" s="4" t="inlineStr">
        <is>
          <t xml:space="preserve"> </t>
        </is>
      </c>
      <c r="G31" s="14" t="n">
        <v>0.02375</v>
      </c>
      <c r="H31" s="4" t="inlineStr">
        <is>
          <t xml:space="preserve"> </t>
        </is>
      </c>
    </row>
    <row r="32">
      <c r="A32" s="4" t="inlineStr">
        <is>
          <t>Second Amended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secured revolving credit facility</t>
        </is>
      </c>
      <c r="B34" s="4" t="inlineStr">
        <is>
          <t xml:space="preserve"> </t>
        </is>
      </c>
      <c r="C34" s="4" t="inlineStr">
        <is>
          <t xml:space="preserve"> </t>
        </is>
      </c>
      <c r="D34" s="11" t="n">
        <v>800</v>
      </c>
      <c r="E34" s="4" t="inlineStr">
        <is>
          <t xml:space="preserve"> </t>
        </is>
      </c>
      <c r="F34" s="4" t="inlineStr">
        <is>
          <t xml:space="preserve"> </t>
        </is>
      </c>
      <c r="G34" s="4" t="inlineStr">
        <is>
          <t xml:space="preserve"> </t>
        </is>
      </c>
      <c r="H34" s="4" t="inlineStr">
        <is>
          <t xml:space="preserve"> </t>
        </is>
      </c>
    </row>
    <row r="35">
      <c r="A35" s="4" t="inlineStr">
        <is>
          <t>Proceeds from issuance of debt</t>
        </is>
      </c>
      <c r="B35" s="4" t="inlineStr">
        <is>
          <t xml:space="preserve"> </t>
        </is>
      </c>
      <c r="C35" s="4" t="inlineStr">
        <is>
          <t xml:space="preserve"> </t>
        </is>
      </c>
      <c r="D35" s="7" t="n">
        <v>2.7</v>
      </c>
      <c r="E35" s="4" t="inlineStr">
        <is>
          <t xml:space="preserve"> </t>
        </is>
      </c>
      <c r="F35" s="4" t="inlineStr">
        <is>
          <t xml:space="preserve"> </t>
        </is>
      </c>
      <c r="G35" s="4" t="inlineStr">
        <is>
          <t xml:space="preserve"> </t>
        </is>
      </c>
      <c r="H35" s="4" t="inlineStr">
        <is>
          <t xml:space="preserve"> </t>
        </is>
      </c>
    </row>
    <row r="36">
      <c r="A36" s="4" t="inlineStr">
        <is>
          <t>Write off of deferred debt issuance cost</t>
        </is>
      </c>
      <c r="B36" s="4" t="inlineStr">
        <is>
          <t xml:space="preserve"> </t>
        </is>
      </c>
      <c r="C36" s="4" t="inlineStr">
        <is>
          <t xml:space="preserve"> </t>
        </is>
      </c>
      <c r="D36" s="7" t="n">
        <v>0.1</v>
      </c>
      <c r="E36" s="4" t="inlineStr">
        <is>
          <t xml:space="preserve"> </t>
        </is>
      </c>
      <c r="F36" s="4" t="inlineStr">
        <is>
          <t xml:space="preserve"> </t>
        </is>
      </c>
      <c r="G36" s="4" t="inlineStr">
        <is>
          <t xml:space="preserve"> </t>
        </is>
      </c>
      <c r="H36" s="4" t="inlineStr">
        <is>
          <t xml:space="preserve"> </t>
        </is>
      </c>
    </row>
    <row r="37">
      <c r="A37" s="4" t="inlineStr">
        <is>
          <t>Debt issuance costs</t>
        </is>
      </c>
      <c r="B37" s="4" t="inlineStr">
        <is>
          <t xml:space="preserve"> </t>
        </is>
      </c>
      <c r="C37" s="4" t="inlineStr">
        <is>
          <t xml:space="preserve"> </t>
        </is>
      </c>
      <c r="D37" s="7" t="n">
        <v>0.6</v>
      </c>
      <c r="E37" s="4" t="inlineStr">
        <is>
          <t xml:space="preserve"> </t>
        </is>
      </c>
      <c r="F37" s="4" t="inlineStr">
        <is>
          <t xml:space="preserve"> </t>
        </is>
      </c>
      <c r="G37" s="4" t="inlineStr">
        <is>
          <t xml:space="preserve"> </t>
        </is>
      </c>
      <c r="H37" s="4" t="inlineStr">
        <is>
          <t xml:space="preserve"> </t>
        </is>
      </c>
    </row>
    <row r="38">
      <c r="A38" s="4" t="inlineStr">
        <is>
          <t>Unsecured term loans</t>
        </is>
      </c>
      <c r="B38" s="4" t="inlineStr">
        <is>
          <t xml:space="preserve"> </t>
        </is>
      </c>
      <c r="C38" s="4" t="inlineStr">
        <is>
          <t xml:space="preserve"> </t>
        </is>
      </c>
      <c r="D38" s="11" t="n">
        <v>250</v>
      </c>
      <c r="E38" s="4" t="inlineStr">
        <is>
          <t xml:space="preserve"> </t>
        </is>
      </c>
      <c r="F38" s="4" t="inlineStr">
        <is>
          <t xml:space="preserve"> </t>
        </is>
      </c>
      <c r="G38" s="4" t="inlineStr">
        <is>
          <t xml:space="preserve"> </t>
        </is>
      </c>
      <c r="H38" s="4" t="inlineStr">
        <is>
          <t xml:space="preserve"> </t>
        </is>
      </c>
    </row>
    <row r="39">
      <c r="A39" s="4" t="inlineStr">
        <is>
          <t>Othe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t>
        </is>
      </c>
      <c r="B41" s="4" t="inlineStr">
        <is>
          <t xml:space="preserve"> </t>
        </is>
      </c>
      <c r="C41" s="4" t="inlineStr">
        <is>
          <t xml:space="preserve"> </t>
        </is>
      </c>
      <c r="D41" s="4" t="inlineStr">
        <is>
          <t xml:space="preserve"> </t>
        </is>
      </c>
      <c r="E41" s="11" t="n">
        <v>1550</v>
      </c>
      <c r="F41" s="4" t="inlineStr">
        <is>
          <t xml:space="preserve"> </t>
        </is>
      </c>
      <c r="G41" s="11" t="n">
        <v>1550</v>
      </c>
      <c r="H41" s="4" t="inlineStr">
        <is>
          <t xml:space="preserve"> </t>
        </is>
      </c>
    </row>
    <row r="42">
      <c r="A42" s="4" t="inlineStr">
        <is>
          <t>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debt balance</t>
        </is>
      </c>
      <c r="B44" s="4" t="inlineStr">
        <is>
          <t xml:space="preserve"> </t>
        </is>
      </c>
      <c r="C44" s="4" t="inlineStr">
        <is>
          <t xml:space="preserve"> </t>
        </is>
      </c>
      <c r="D44" s="4" t="inlineStr">
        <is>
          <t xml:space="preserve"> </t>
        </is>
      </c>
      <c r="E44" s="11" t="n">
        <v>225</v>
      </c>
      <c r="F44" s="4" t="inlineStr">
        <is>
          <t xml:space="preserve"> </t>
        </is>
      </c>
      <c r="G44" s="7" t="n">
        <v>444.4</v>
      </c>
      <c r="H44" s="4" t="inlineStr">
        <is>
          <t xml:space="preserve"> </t>
        </is>
      </c>
    </row>
    <row r="45">
      <c r="A45" s="4" t="inlineStr">
        <is>
          <t>Cash</t>
        </is>
      </c>
      <c r="B45" s="6" t="n">
        <v>3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 on revolving credit facility</t>
        </is>
      </c>
      <c r="B46" s="5" t="n">
        <v>1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ayments of debt</t>
        </is>
      </c>
      <c r="B47" s="6" t="n">
        <v>2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 Second Amended and Restated Credit Agreemen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1-Month Term SOFR Rate</t>
        </is>
      </c>
      <c r="B50" s="4" t="inlineStr">
        <is>
          <t xml:space="preserve"> </t>
        </is>
      </c>
      <c r="C50" s="4" t="inlineStr">
        <is>
          <t xml:space="preserve"> </t>
        </is>
      </c>
      <c r="D50" s="4" t="inlineStr">
        <is>
          <t xml:space="preserve"> </t>
        </is>
      </c>
      <c r="E50" s="14" t="n">
        <v>0.05416</v>
      </c>
      <c r="F50" s="4" t="inlineStr">
        <is>
          <t xml:space="preserve"> </t>
        </is>
      </c>
      <c r="G50" s="4" t="inlineStr">
        <is>
          <t xml:space="preserve"> </t>
        </is>
      </c>
      <c r="H50" s="4" t="inlineStr">
        <is>
          <t xml:space="preserve"> </t>
        </is>
      </c>
    </row>
    <row r="51">
      <c r="A51" s="4" t="inlineStr">
        <is>
          <t>Term A-1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debt balance</t>
        </is>
      </c>
      <c r="B53" s="4" t="inlineStr">
        <is>
          <t xml:space="preserve"> </t>
        </is>
      </c>
      <c r="C53" s="4" t="inlineStr">
        <is>
          <t xml:space="preserve"> </t>
        </is>
      </c>
      <c r="D53" s="4" t="inlineStr">
        <is>
          <t xml:space="preserve"> </t>
        </is>
      </c>
      <c r="E53" s="11" t="n">
        <v>300</v>
      </c>
      <c r="F53" s="4" t="inlineStr">
        <is>
          <t xml:space="preserve"> </t>
        </is>
      </c>
      <c r="G53" s="5" t="n">
        <v>300</v>
      </c>
      <c r="H53" s="4" t="inlineStr">
        <is>
          <t xml:space="preserve"> </t>
        </is>
      </c>
    </row>
    <row r="54">
      <c r="A54" s="4" t="inlineStr">
        <is>
          <t>Maximum borrowing capacity under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300</v>
      </c>
    </row>
    <row r="55">
      <c r="A55" s="4" t="inlineStr">
        <is>
          <t>Term A-1 Loan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1-Month Term SOFR Rate</t>
        </is>
      </c>
      <c r="B57" s="4" t="inlineStr">
        <is>
          <t xml:space="preserve"> </t>
        </is>
      </c>
      <c r="C57" s="4" t="inlineStr">
        <is>
          <t xml:space="preserve"> </t>
        </is>
      </c>
      <c r="D57" s="4" t="inlineStr">
        <is>
          <t xml:space="preserve"> </t>
        </is>
      </c>
      <c r="E57" s="13" t="n">
        <v>0.0542</v>
      </c>
      <c r="F57" s="4" t="inlineStr">
        <is>
          <t xml:space="preserve"> </t>
        </is>
      </c>
      <c r="G57" s="4" t="inlineStr">
        <is>
          <t xml:space="preserve"> </t>
        </is>
      </c>
      <c r="H57" s="4" t="inlineStr">
        <is>
          <t xml:space="preserve"> </t>
        </is>
      </c>
    </row>
    <row r="58">
      <c r="A58" s="4" t="inlineStr">
        <is>
          <t>Term A-2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utstanding debt balance</t>
        </is>
      </c>
      <c r="B60" s="4" t="inlineStr">
        <is>
          <t xml:space="preserve"> </t>
        </is>
      </c>
      <c r="C60" s="4" t="inlineStr">
        <is>
          <t xml:space="preserve"> </t>
        </is>
      </c>
      <c r="D60" s="4" t="inlineStr">
        <is>
          <t xml:space="preserve"> </t>
        </is>
      </c>
      <c r="E60" s="6" t="n">
        <v>462.5</v>
      </c>
      <c r="F60" s="4" t="inlineStr">
        <is>
          <t xml:space="preserve"> </t>
        </is>
      </c>
      <c r="G60" s="7" t="n">
        <v>481.3</v>
      </c>
      <c r="H60" s="4" t="inlineStr">
        <is>
          <t xml:space="preserve"> </t>
        </is>
      </c>
    </row>
    <row r="61">
      <c r="A61" s="4" t="inlineStr">
        <is>
          <t>Maximum borrowing capacity under loa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v>
      </c>
    </row>
    <row r="62">
      <c r="A62" s="4" t="inlineStr">
        <is>
          <t>Term A-2 Loan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1-Month Term SOFR Rate</t>
        </is>
      </c>
      <c r="B64" s="4" t="inlineStr">
        <is>
          <t xml:space="preserve"> </t>
        </is>
      </c>
      <c r="C64" s="4" t="inlineStr">
        <is>
          <t xml:space="preserve"> </t>
        </is>
      </c>
      <c r="D64" s="4" t="inlineStr">
        <is>
          <t xml:space="preserve"> </t>
        </is>
      </c>
      <c r="E64" s="14" t="n">
        <v>0.05416</v>
      </c>
      <c r="F64" s="4" t="inlineStr">
        <is>
          <t xml:space="preserve"> </t>
        </is>
      </c>
      <c r="G64" s="4" t="inlineStr">
        <is>
          <t xml:space="preserve"> </t>
        </is>
      </c>
      <c r="H64" s="4" t="inlineStr">
        <is>
          <t xml:space="preserve"> </t>
        </is>
      </c>
    </row>
    <row r="65">
      <c r="A65" s="4" t="inlineStr">
        <is>
          <t>Term Loan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ditional borrowing capacity under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400</v>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debt balance</t>
        </is>
      </c>
      <c r="B70" s="4" t="inlineStr">
        <is>
          <t xml:space="preserve"> </t>
        </is>
      </c>
      <c r="C70" s="4" t="inlineStr">
        <is>
          <t xml:space="preserve"> </t>
        </is>
      </c>
      <c r="D70" s="4" t="inlineStr">
        <is>
          <t xml:space="preserve"> </t>
        </is>
      </c>
      <c r="E70" s="11" t="n">
        <v>0</v>
      </c>
      <c r="F70" s="4" t="inlineStr">
        <is>
          <t xml:space="preserve"> </t>
        </is>
      </c>
      <c r="G70" s="11" t="n">
        <v>0</v>
      </c>
      <c r="H7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 $ in Millions</t>
        </is>
      </c>
      <c r="B1" s="2" t="inlineStr">
        <is>
          <t>9 Months Ended</t>
        </is>
      </c>
    </row>
    <row r="2">
      <c r="B2" s="2" t="inlineStr">
        <is>
          <t>Sep. 30, 2023 USD ($)</t>
        </is>
      </c>
    </row>
    <row r="3">
      <c r="A3" s="3" t="inlineStr">
        <is>
          <t>Lessee Lease Description [Line Items]</t>
        </is>
      </c>
      <c r="B3" s="4" t="inlineStr">
        <is>
          <t xml:space="preserve"> </t>
        </is>
      </c>
    </row>
    <row r="4">
      <c r="A4" s="4" t="inlineStr">
        <is>
          <t>Operating lease expiration term</t>
        </is>
      </c>
      <c r="B4" s="4" t="inlineStr">
        <is>
          <t>2041</t>
        </is>
      </c>
    </row>
    <row r="5">
      <c r="A5" s="4" t="inlineStr">
        <is>
          <t>Future Lease Agreements</t>
        </is>
      </c>
      <c r="B5" s="4" t="inlineStr">
        <is>
          <t xml:space="preserve"> </t>
        </is>
      </c>
    </row>
    <row r="6">
      <c r="A6" s="3" t="inlineStr">
        <is>
          <t>Lessee Lease Description [Line Items]</t>
        </is>
      </c>
      <c r="B6" s="4" t="inlineStr">
        <is>
          <t xml:space="preserve"> </t>
        </is>
      </c>
    </row>
    <row r="7">
      <c r="A7" s="4" t="inlineStr">
        <is>
          <t>Operating lease expected to commence undiscounted lease liabilities in 2023</t>
        </is>
      </c>
      <c r="B7" s="6" t="n">
        <v>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Balances and Classification of Operating Lease Right-of-Use Assets and Operating Lease Liabilities within Condensed Consolidated Balance Sheet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11" t="n">
        <v>198</v>
      </c>
      <c r="C3" s="6" t="n">
        <v>214.9</v>
      </c>
    </row>
    <row r="4">
      <c r="A4" s="4" t="inlineStr">
        <is>
          <t>Total assets</t>
        </is>
      </c>
      <c r="B4" s="5" t="n">
        <v>198</v>
      </c>
      <c r="C4" s="7" t="n">
        <v>214.9</v>
      </c>
    </row>
    <row r="5">
      <c r="A5" s="3" t="inlineStr">
        <is>
          <t>Liabilities:</t>
        </is>
      </c>
      <c r="B5" s="4" t="inlineStr">
        <is>
          <t xml:space="preserve"> </t>
        </is>
      </c>
      <c r="C5" s="4" t="inlineStr">
        <is>
          <t xml:space="preserve"> </t>
        </is>
      </c>
    </row>
    <row r="6">
      <c r="A6" s="4" t="inlineStr">
        <is>
          <t>Current operating lease liabilities</t>
        </is>
      </c>
      <c r="B6" s="6" t="n">
        <v>45.4</v>
      </c>
      <c r="C6" s="11" t="n">
        <v>45</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ies</t>
        </is>
      </c>
      <c r="B8" s="6" t="n">
        <v>178.9</v>
      </c>
      <c r="C8" s="6" t="n">
        <v>195.9</v>
      </c>
    </row>
    <row r="9">
      <c r="A9" s="4" t="inlineStr">
        <is>
          <t>Total liabilities</t>
        </is>
      </c>
      <c r="B9" s="6" t="n">
        <v>224.3</v>
      </c>
      <c r="C9" s="6" t="n">
        <v>24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for Operating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Lease cost</t>
        </is>
      </c>
      <c r="B4" s="6" t="n">
        <v>14.1</v>
      </c>
      <c r="C4" s="6" t="n">
        <v>14.5</v>
      </c>
      <c r="D4" s="6" t="n">
        <v>42.7</v>
      </c>
      <c r="E4" s="6" t="n">
        <v>40.8</v>
      </c>
    </row>
    <row r="5">
      <c r="A5" s="4" t="inlineStr">
        <is>
          <t>Variable lease cost</t>
        </is>
      </c>
      <c r="B5" s="7" t="n">
        <v>1.2</v>
      </c>
      <c r="C5" s="5" t="n">
        <v>1</v>
      </c>
      <c r="D5" s="7" t="n">
        <v>3.4</v>
      </c>
      <c r="E5" s="7" t="n">
        <v>3.2</v>
      </c>
    </row>
    <row r="6">
      <c r="A6" s="4" t="inlineStr">
        <is>
          <t>Short-term lease cost</t>
        </is>
      </c>
      <c r="B6" s="7" t="n">
        <v>0.1</v>
      </c>
      <c r="C6" s="7" t="n">
        <v>0.4</v>
      </c>
      <c r="D6" s="7" t="n">
        <v>0.3</v>
      </c>
      <c r="E6" s="7" t="n">
        <v>0.9</v>
      </c>
    </row>
    <row r="7">
      <c r="A7" s="4" t="inlineStr">
        <is>
          <t>Operating lease cost</t>
        </is>
      </c>
      <c r="B7" s="7" t="n">
        <v>15.4</v>
      </c>
      <c r="C7" s="7" t="n">
        <v>15.9</v>
      </c>
      <c r="D7" s="7" t="n">
        <v>46.4</v>
      </c>
      <c r="E7" s="7" t="n">
        <v>44.9</v>
      </c>
    </row>
    <row r="8">
      <c r="A8" s="4" t="inlineStr">
        <is>
          <t>Sublease income</t>
        </is>
      </c>
      <c r="B8" s="7" t="n">
        <v>-0.2</v>
      </c>
      <c r="C8" s="7" t="n">
        <v>-0.4</v>
      </c>
      <c r="D8" s="5" t="n">
        <v>-1</v>
      </c>
      <c r="E8" s="7" t="n">
        <v>-1.2</v>
      </c>
    </row>
    <row r="9">
      <c r="A9" s="4" t="inlineStr">
        <is>
          <t>Total lease cost net</t>
        </is>
      </c>
      <c r="B9" s="6" t="n">
        <v>15.2</v>
      </c>
      <c r="C9" s="6" t="n">
        <v>15.5</v>
      </c>
      <c r="D9" s="6" t="n">
        <v>45.4</v>
      </c>
      <c r="E9" s="6" t="n">
        <v>4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 and Weighted Average Discount Rate for Operating Leases (Details)</t>
        </is>
      </c>
      <c r="B1" s="2" t="inlineStr">
        <is>
          <t>Sep. 30, 2023</t>
        </is>
      </c>
    </row>
    <row r="2">
      <c r="A2" s="3" t="inlineStr">
        <is>
          <t>Leases [Abstract]</t>
        </is>
      </c>
      <c r="B2" s="4" t="inlineStr">
        <is>
          <t xml:space="preserve"> </t>
        </is>
      </c>
    </row>
    <row r="3">
      <c r="A3" s="4" t="inlineStr">
        <is>
          <t>Weighted average remaining lease term in years</t>
        </is>
      </c>
      <c r="B3" s="4" t="inlineStr">
        <is>
          <t>6 years</t>
        </is>
      </c>
    </row>
    <row r="4">
      <c r="A4" s="4" t="inlineStr">
        <is>
          <t>Weighted average discount rate</t>
        </is>
      </c>
      <c r="B4" s="13" t="n">
        <v>0.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der)</t>
        </is>
      </c>
      <c r="B3" s="6" t="n">
        <v>10.3</v>
      </c>
      <c r="C3" s="4" t="inlineStr">
        <is>
          <t xml:space="preserve"> </t>
        </is>
      </c>
    </row>
    <row r="4">
      <c r="A4" s="4" t="inlineStr">
        <is>
          <t>2024</t>
        </is>
      </c>
      <c r="B4" s="7" t="n">
        <v>54.4</v>
      </c>
      <c r="C4" s="4" t="inlineStr">
        <is>
          <t xml:space="preserve"> </t>
        </is>
      </c>
    </row>
    <row r="5">
      <c r="A5" s="4" t="inlineStr">
        <is>
          <t>2025</t>
        </is>
      </c>
      <c r="B5" s="7" t="n">
        <v>47.4</v>
      </c>
      <c r="C5" s="4" t="inlineStr">
        <is>
          <t xml:space="preserve"> </t>
        </is>
      </c>
    </row>
    <row r="6">
      <c r="A6" s="4" t="inlineStr">
        <is>
          <t>2026</t>
        </is>
      </c>
      <c r="B6" s="7" t="n">
        <v>36.4</v>
      </c>
      <c r="C6" s="4" t="inlineStr">
        <is>
          <t xml:space="preserve"> </t>
        </is>
      </c>
    </row>
    <row r="7">
      <c r="A7" s="4" t="inlineStr">
        <is>
          <t>2027</t>
        </is>
      </c>
      <c r="B7" s="7" t="n">
        <v>29.5</v>
      </c>
      <c r="C7" s="4" t="inlineStr">
        <is>
          <t xml:space="preserve"> </t>
        </is>
      </c>
    </row>
    <row r="8">
      <c r="A8" s="4" t="inlineStr">
        <is>
          <t>Thereafter</t>
        </is>
      </c>
      <c r="B8" s="7" t="n">
        <v>69.59999999999999</v>
      </c>
      <c r="C8" s="4" t="inlineStr">
        <is>
          <t xml:space="preserve"> </t>
        </is>
      </c>
    </row>
    <row r="9">
      <c r="A9" s="4" t="inlineStr">
        <is>
          <t>Total undiscounted lease payments</t>
        </is>
      </c>
      <c r="B9" s="7" t="n">
        <v>247.6</v>
      </c>
      <c r="C9" s="4" t="inlineStr">
        <is>
          <t xml:space="preserve"> </t>
        </is>
      </c>
    </row>
    <row r="10">
      <c r="A10" s="4" t="inlineStr">
        <is>
          <t>Less: imputed interest</t>
        </is>
      </c>
      <c r="B10" s="7" t="n">
        <v>23.3</v>
      </c>
      <c r="C10" s="4" t="inlineStr">
        <is>
          <t xml:space="preserve"> </t>
        </is>
      </c>
    </row>
    <row r="11">
      <c r="A11" s="4" t="inlineStr">
        <is>
          <t>Present value of lease payments</t>
        </is>
      </c>
      <c r="B11" s="6" t="n">
        <v>224.3</v>
      </c>
      <c r="C11" s="6" t="n">
        <v>2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Value at Dec. 31, 2021</t>
        </is>
      </c>
      <c r="B2" s="6" t="n">
        <v>4196.9</v>
      </c>
      <c r="C2" s="6" t="n">
        <v>30.1</v>
      </c>
      <c r="D2" s="6" t="n">
        <v>849.4</v>
      </c>
      <c r="E2" s="6" t="n">
        <v>-673.9</v>
      </c>
      <c r="F2" s="6" t="n">
        <v>-9.4</v>
      </c>
      <c r="G2" s="6" t="n">
        <v>4000.7</v>
      </c>
    </row>
    <row r="3">
      <c r="A3" s="4" t="inlineStr">
        <is>
          <t>Beginning Balance, Shares at Dec. 31, 2021</t>
        </is>
      </c>
      <c r="B3" s="4" t="inlineStr">
        <is>
          <t xml:space="preserve"> </t>
        </is>
      </c>
      <c r="C3" s="7" t="n">
        <v>282.5</v>
      </c>
      <c r="D3" s="4" t="inlineStr">
        <is>
          <t xml:space="preserve"> </t>
        </is>
      </c>
      <c r="E3" s="4" t="inlineStr">
        <is>
          <t xml:space="preserve"> </t>
        </is>
      </c>
      <c r="F3" s="4" t="inlineStr">
        <is>
          <t xml:space="preserve"> </t>
        </is>
      </c>
      <c r="G3" s="4" t="inlineStr">
        <is>
          <t xml:space="preserve"> </t>
        </is>
      </c>
    </row>
    <row r="4">
      <c r="A4" s="4" t="inlineStr">
        <is>
          <t>Net income</t>
        </is>
      </c>
      <c r="B4" s="7" t="n">
        <v>220.3</v>
      </c>
      <c r="C4" s="4" t="inlineStr">
        <is>
          <t xml:space="preserve"> </t>
        </is>
      </c>
      <c r="D4" s="4" t="inlineStr">
        <is>
          <t xml:space="preserve"> </t>
        </is>
      </c>
      <c r="E4" s="4" t="inlineStr">
        <is>
          <t xml:space="preserve"> </t>
        </is>
      </c>
      <c r="F4" s="4" t="inlineStr">
        <is>
          <t xml:space="preserve"> </t>
        </is>
      </c>
      <c r="G4" s="7" t="n">
        <v>220.3</v>
      </c>
    </row>
    <row r="5">
      <c r="A5" s="4" t="inlineStr">
        <is>
          <t>Net unrealized holding (loss) gain on available-for- sale securities</t>
        </is>
      </c>
      <c r="B5" s="7" t="n">
        <v>-0.9</v>
      </c>
      <c r="C5" s="4" t="inlineStr">
        <is>
          <t xml:space="preserve"> </t>
        </is>
      </c>
      <c r="D5" s="4" t="inlineStr">
        <is>
          <t xml:space="preserve"> </t>
        </is>
      </c>
      <c r="E5" s="4" t="inlineStr">
        <is>
          <t xml:space="preserve"> </t>
        </is>
      </c>
      <c r="F5" s="7" t="n">
        <v>-0.9</v>
      </c>
      <c r="G5" s="4" t="inlineStr">
        <is>
          <t xml:space="preserve"> </t>
        </is>
      </c>
    </row>
    <row r="6">
      <c r="A6" s="4" t="inlineStr">
        <is>
          <t>Foreign currency translation</t>
        </is>
      </c>
      <c r="B6" s="7" t="n">
        <v>-2.1</v>
      </c>
      <c r="C6" s="4" t="inlineStr">
        <is>
          <t xml:space="preserve"> </t>
        </is>
      </c>
      <c r="D6" s="4" t="inlineStr">
        <is>
          <t xml:space="preserve"> </t>
        </is>
      </c>
      <c r="E6" s="4" t="inlineStr">
        <is>
          <t xml:space="preserve"> </t>
        </is>
      </c>
      <c r="F6" s="7" t="n">
        <v>-2.1</v>
      </c>
      <c r="G6" s="4" t="inlineStr">
        <is>
          <t xml:space="preserve"> </t>
        </is>
      </c>
    </row>
    <row r="7">
      <c r="A7" s="4" t="inlineStr">
        <is>
          <t>Employee stock purchase plan</t>
        </is>
      </c>
      <c r="B7" s="7" t="n">
        <v>2.7</v>
      </c>
      <c r="C7" s="4" t="inlineStr">
        <is>
          <t xml:space="preserve"> </t>
        </is>
      </c>
      <c r="D7" s="7" t="n">
        <v>2.7</v>
      </c>
      <c r="E7" s="4" t="inlineStr">
        <is>
          <t xml:space="preserve"> </t>
        </is>
      </c>
      <c r="F7" s="4" t="inlineStr">
        <is>
          <t xml:space="preserve"> </t>
        </is>
      </c>
      <c r="G7" s="4" t="inlineStr">
        <is>
          <t xml:space="preserve"> </t>
        </is>
      </c>
    </row>
    <row r="8">
      <c r="A8" s="4" t="inlineStr">
        <is>
          <t>Stock incentive plans</t>
        </is>
      </c>
      <c r="B8" s="7" t="n">
        <v>17.5</v>
      </c>
      <c r="C8" s="6" t="n">
        <v>0.2</v>
      </c>
      <c r="D8" s="7" t="n">
        <v>17.3</v>
      </c>
      <c r="E8" s="4" t="inlineStr">
        <is>
          <t xml:space="preserve"> </t>
        </is>
      </c>
      <c r="F8" s="4" t="inlineStr">
        <is>
          <t xml:space="preserve"> </t>
        </is>
      </c>
      <c r="G8" s="4" t="inlineStr">
        <is>
          <t xml:space="preserve"> </t>
        </is>
      </c>
    </row>
    <row r="9">
      <c r="A9" s="4" t="inlineStr">
        <is>
          <t>Stock incentive plans, Shares</t>
        </is>
      </c>
      <c r="B9" s="4" t="inlineStr">
        <is>
          <t xml:space="preserve"> </t>
        </is>
      </c>
      <c r="C9" s="7" t="n">
        <v>1.7</v>
      </c>
      <c r="D9" s="4" t="inlineStr">
        <is>
          <t xml:space="preserve"> </t>
        </is>
      </c>
      <c r="E9" s="4" t="inlineStr">
        <is>
          <t xml:space="preserve"> </t>
        </is>
      </c>
      <c r="F9" s="4" t="inlineStr">
        <is>
          <t xml:space="preserve"> </t>
        </is>
      </c>
      <c r="G9" s="4" t="inlineStr">
        <is>
          <t xml:space="preserve"> </t>
        </is>
      </c>
    </row>
    <row r="10">
      <c r="A10" s="4" t="inlineStr">
        <is>
          <t>Repurchase shares to fund tax withholdings for non-cash stock-based compensation</t>
        </is>
      </c>
      <c r="B10" s="5" t="n">
        <v>-46</v>
      </c>
      <c r="C10" s="6" t="n">
        <v>-0.1</v>
      </c>
      <c r="D10" s="7" t="n">
        <v>-45.9</v>
      </c>
      <c r="E10" s="4" t="inlineStr">
        <is>
          <t xml:space="preserve"> </t>
        </is>
      </c>
      <c r="F10" s="4" t="inlineStr">
        <is>
          <t xml:space="preserve"> </t>
        </is>
      </c>
      <c r="G10" s="4" t="inlineStr">
        <is>
          <t xml:space="preserve"> </t>
        </is>
      </c>
    </row>
    <row r="11">
      <c r="A11" s="4" t="inlineStr">
        <is>
          <t>Repurchase shares to fund tax withholdings for non-cash stock-based compensation, shares</t>
        </is>
      </c>
      <c r="B11" s="4" t="inlineStr">
        <is>
          <t xml:space="preserve"> </t>
        </is>
      </c>
      <c r="C11" s="7" t="n">
        <v>-0.7</v>
      </c>
      <c r="D11" s="4" t="inlineStr">
        <is>
          <t xml:space="preserve"> </t>
        </is>
      </c>
      <c r="E11" s="4" t="inlineStr">
        <is>
          <t xml:space="preserve"> </t>
        </is>
      </c>
      <c r="F11" s="4" t="inlineStr">
        <is>
          <t xml:space="preserve"> </t>
        </is>
      </c>
      <c r="G11" s="4" t="inlineStr">
        <is>
          <t xml:space="preserve"> </t>
        </is>
      </c>
    </row>
    <row r="12">
      <c r="A12" s="4" t="inlineStr">
        <is>
          <t>Purchase of treasury stock</t>
        </is>
      </c>
      <c r="B12" s="7" t="n">
        <v>-24.1</v>
      </c>
      <c r="C12" s="4" t="inlineStr">
        <is>
          <t xml:space="preserve"> </t>
        </is>
      </c>
      <c r="D12" s="4" t="inlineStr">
        <is>
          <t xml:space="preserve"> </t>
        </is>
      </c>
      <c r="E12" s="7" t="n">
        <v>-24.1</v>
      </c>
      <c r="F12" s="4" t="inlineStr">
        <is>
          <t xml:space="preserve"> </t>
        </is>
      </c>
      <c r="G12" s="4" t="inlineStr">
        <is>
          <t xml:space="preserve"> </t>
        </is>
      </c>
    </row>
    <row r="13">
      <c r="A13" s="4" t="inlineStr">
        <is>
          <t>Purchase of treasury stock, Shares</t>
        </is>
      </c>
      <c r="B13" s="4" t="inlineStr">
        <is>
          <t xml:space="preserve"> </t>
        </is>
      </c>
      <c r="C13" s="7" t="n">
        <v>-0.4</v>
      </c>
      <c r="D13" s="4" t="inlineStr">
        <is>
          <t xml:space="preserve"> </t>
        </is>
      </c>
      <c r="E13" s="4" t="inlineStr">
        <is>
          <t xml:space="preserve"> </t>
        </is>
      </c>
      <c r="F13" s="4" t="inlineStr">
        <is>
          <t xml:space="preserve"> </t>
        </is>
      </c>
      <c r="G13" s="4" t="inlineStr">
        <is>
          <t xml:space="preserve"> </t>
        </is>
      </c>
    </row>
    <row r="14">
      <c r="A14" s="4" t="inlineStr">
        <is>
          <t>Cash dividends paid</t>
        </is>
      </c>
      <c r="B14" s="7" t="n">
        <v>-28.9</v>
      </c>
      <c r="C14" s="4" t="inlineStr">
        <is>
          <t xml:space="preserve"> </t>
        </is>
      </c>
      <c r="D14" s="4" t="inlineStr">
        <is>
          <t xml:space="preserve"> </t>
        </is>
      </c>
      <c r="E14" s="4" t="inlineStr">
        <is>
          <t xml:space="preserve"> </t>
        </is>
      </c>
      <c r="F14" s="4" t="inlineStr">
        <is>
          <t xml:space="preserve"> </t>
        </is>
      </c>
      <c r="G14" s="7" t="n">
        <v>-28.9</v>
      </c>
    </row>
    <row r="15">
      <c r="A15" s="4" t="inlineStr">
        <is>
          <t>Ending Balance, Value at Mar. 31, 2022</t>
        </is>
      </c>
      <c r="B15" s="7" t="n">
        <v>4335.4</v>
      </c>
      <c r="C15" s="6" t="n">
        <v>30.2</v>
      </c>
      <c r="D15" s="7" t="n">
        <v>823.5</v>
      </c>
      <c r="E15" s="5" t="n">
        <v>-698</v>
      </c>
      <c r="F15" s="7" t="n">
        <v>-12.4</v>
      </c>
      <c r="G15" s="7" t="n">
        <v>4192.1</v>
      </c>
    </row>
    <row r="16">
      <c r="A16" s="4" t="inlineStr">
        <is>
          <t>Ending Balance, Shares at Mar. 31, 2022</t>
        </is>
      </c>
      <c r="B16" s="4" t="inlineStr">
        <is>
          <t xml:space="preserve"> </t>
        </is>
      </c>
      <c r="C16" s="7" t="n">
        <v>283.1</v>
      </c>
      <c r="D16" s="4" t="inlineStr">
        <is>
          <t xml:space="preserve"> </t>
        </is>
      </c>
      <c r="E16" s="4" t="inlineStr">
        <is>
          <t xml:space="preserve"> </t>
        </is>
      </c>
      <c r="F16" s="4" t="inlineStr">
        <is>
          <t xml:space="preserve"> </t>
        </is>
      </c>
      <c r="G16" s="4" t="inlineStr">
        <is>
          <t xml:space="preserve"> </t>
        </is>
      </c>
    </row>
    <row r="17">
      <c r="A17" s="4" t="inlineStr">
        <is>
          <t>Beginning Balance, Value at Dec. 31, 2021</t>
        </is>
      </c>
      <c r="B17" s="7" t="n">
        <v>4196.9</v>
      </c>
      <c r="C17" s="6" t="n">
        <v>30.1</v>
      </c>
      <c r="D17" s="7" t="n">
        <v>849.4</v>
      </c>
      <c r="E17" s="7" t="n">
        <v>-673.9</v>
      </c>
      <c r="F17" s="7" t="n">
        <v>-9.4</v>
      </c>
      <c r="G17" s="7" t="n">
        <v>4000.7</v>
      </c>
    </row>
    <row r="18">
      <c r="A18" s="4" t="inlineStr">
        <is>
          <t>Beginning Balance, Shares at Dec. 31, 2021</t>
        </is>
      </c>
      <c r="B18" s="4" t="inlineStr">
        <is>
          <t xml:space="preserve"> </t>
        </is>
      </c>
      <c r="C18" s="7" t="n">
        <v>282.5</v>
      </c>
      <c r="D18" s="4" t="inlineStr">
        <is>
          <t xml:space="preserve"> </t>
        </is>
      </c>
      <c r="E18" s="4" t="inlineStr">
        <is>
          <t xml:space="preserve"> </t>
        </is>
      </c>
      <c r="F18" s="4" t="inlineStr">
        <is>
          <t xml:space="preserve"> </t>
        </is>
      </c>
      <c r="G18" s="4" t="inlineStr">
        <is>
          <t xml:space="preserve"> </t>
        </is>
      </c>
    </row>
    <row r="19">
      <c r="A19" s="4" t="inlineStr">
        <is>
          <t>Net income</t>
        </is>
      </c>
      <c r="B19" s="7" t="n">
        <v>52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Sep. 30, 2022</t>
        </is>
      </c>
      <c r="B20" s="7" t="n">
        <v>4310.6</v>
      </c>
      <c r="C20" s="6" t="n">
        <v>30.3</v>
      </c>
      <c r="D20" s="7" t="n">
        <v>903.4</v>
      </c>
      <c r="E20" s="5" t="n">
        <v>-748</v>
      </c>
      <c r="F20" s="7" t="n">
        <v>-315.5</v>
      </c>
      <c r="G20" s="7" t="n">
        <v>4440.4</v>
      </c>
    </row>
    <row r="21">
      <c r="A21" s="4" t="inlineStr">
        <is>
          <t>Ending Balance, Shares at Sep. 30, 2022</t>
        </is>
      </c>
      <c r="B21" s="4" t="inlineStr">
        <is>
          <t xml:space="preserve"> </t>
        </is>
      </c>
      <c r="C21" s="7" t="n">
        <v>283.3</v>
      </c>
      <c r="D21" s="4" t="inlineStr">
        <is>
          <t xml:space="preserve"> </t>
        </is>
      </c>
      <c r="E21" s="4" t="inlineStr">
        <is>
          <t xml:space="preserve"> </t>
        </is>
      </c>
      <c r="F21" s="4" t="inlineStr">
        <is>
          <t xml:space="preserve"> </t>
        </is>
      </c>
      <c r="G21" s="4" t="inlineStr">
        <is>
          <t xml:space="preserve"> </t>
        </is>
      </c>
    </row>
    <row r="22">
      <c r="A22" s="4" t="inlineStr">
        <is>
          <t>Beginning Balance, Value at Mar. 31, 2022</t>
        </is>
      </c>
      <c r="B22" s="7" t="n">
        <v>4335.4</v>
      </c>
      <c r="C22" s="6" t="n">
        <v>30.2</v>
      </c>
      <c r="D22" s="7" t="n">
        <v>823.5</v>
      </c>
      <c r="E22" s="5" t="n">
        <v>-698</v>
      </c>
      <c r="F22" s="7" t="n">
        <v>-12.4</v>
      </c>
      <c r="G22" s="7" t="n">
        <v>4192.1</v>
      </c>
    </row>
    <row r="23">
      <c r="A23" s="4" t="inlineStr">
        <is>
          <t>Beginning Balance, Shares at Mar. 31, 2022</t>
        </is>
      </c>
      <c r="B23" s="4" t="inlineStr">
        <is>
          <t xml:space="preserve"> </t>
        </is>
      </c>
      <c r="C23" s="7" t="n">
        <v>283.1</v>
      </c>
      <c r="D23" s="4" t="inlineStr">
        <is>
          <t xml:space="preserve"> </t>
        </is>
      </c>
      <c r="E23" s="4" t="inlineStr">
        <is>
          <t xml:space="preserve"> </t>
        </is>
      </c>
      <c r="F23" s="4" t="inlineStr">
        <is>
          <t xml:space="preserve"> </t>
        </is>
      </c>
      <c r="G23" s="4" t="inlineStr">
        <is>
          <t xml:space="preserve"> </t>
        </is>
      </c>
    </row>
    <row r="24">
      <c r="A24" s="4" t="inlineStr">
        <is>
          <t>Net income</t>
        </is>
      </c>
      <c r="B24" s="7" t="n">
        <v>145.2</v>
      </c>
      <c r="C24" s="4" t="inlineStr">
        <is>
          <t xml:space="preserve"> </t>
        </is>
      </c>
      <c r="D24" s="4" t="inlineStr">
        <is>
          <t xml:space="preserve"> </t>
        </is>
      </c>
      <c r="E24" s="4" t="inlineStr">
        <is>
          <t xml:space="preserve"> </t>
        </is>
      </c>
      <c r="F24" s="4" t="inlineStr">
        <is>
          <t xml:space="preserve"> </t>
        </is>
      </c>
      <c r="G24" s="7" t="n">
        <v>145.2</v>
      </c>
    </row>
    <row r="25">
      <c r="A25" s="4" t="inlineStr">
        <is>
          <t>Net unrealized holding (loss) gain on available-for- sale securities</t>
        </is>
      </c>
      <c r="B25" s="7" t="n">
        <v>-0.3</v>
      </c>
      <c r="C25" s="4" t="inlineStr">
        <is>
          <t xml:space="preserve"> </t>
        </is>
      </c>
      <c r="D25" s="4" t="inlineStr">
        <is>
          <t xml:space="preserve"> </t>
        </is>
      </c>
      <c r="E25" s="4" t="inlineStr">
        <is>
          <t xml:space="preserve"> </t>
        </is>
      </c>
      <c r="F25" s="7" t="n">
        <v>-0.3</v>
      </c>
      <c r="G25" s="4" t="inlineStr">
        <is>
          <t xml:space="preserve"> </t>
        </is>
      </c>
    </row>
    <row r="26">
      <c r="A26" s="4" t="inlineStr">
        <is>
          <t>Foreign currency translation</t>
        </is>
      </c>
      <c r="B26" s="7" t="n">
        <v>-130.2</v>
      </c>
      <c r="C26" s="4" t="inlineStr">
        <is>
          <t xml:space="preserve"> </t>
        </is>
      </c>
      <c r="D26" s="7" t="n">
        <v>-0.1</v>
      </c>
      <c r="E26" s="4" t="inlineStr">
        <is>
          <t xml:space="preserve"> </t>
        </is>
      </c>
      <c r="F26" s="7" t="n">
        <v>-130.1</v>
      </c>
      <c r="G26" s="4" t="inlineStr">
        <is>
          <t xml:space="preserve"> </t>
        </is>
      </c>
    </row>
    <row r="27">
      <c r="A27" s="4" t="inlineStr">
        <is>
          <t>Employee stock purchase plan</t>
        </is>
      </c>
      <c r="B27" s="7" t="n">
        <v>1.7</v>
      </c>
      <c r="C27" s="4" t="inlineStr">
        <is>
          <t xml:space="preserve"> </t>
        </is>
      </c>
      <c r="D27" s="7" t="n">
        <v>1.7</v>
      </c>
      <c r="E27" s="4" t="inlineStr">
        <is>
          <t xml:space="preserve"> </t>
        </is>
      </c>
      <c r="F27" s="4" t="inlineStr">
        <is>
          <t xml:space="preserve"> </t>
        </is>
      </c>
      <c r="G27" s="4" t="inlineStr">
        <is>
          <t xml:space="preserve"> </t>
        </is>
      </c>
    </row>
    <row r="28">
      <c r="A28" s="4" t="inlineStr">
        <is>
          <t>Stock incentive plans</t>
        </is>
      </c>
      <c r="B28" s="7" t="n">
        <v>12.1</v>
      </c>
      <c r="C28" s="4" t="inlineStr">
        <is>
          <t xml:space="preserve"> </t>
        </is>
      </c>
      <c r="D28" s="7" t="n">
        <v>12.1</v>
      </c>
      <c r="E28" s="4" t="inlineStr">
        <is>
          <t xml:space="preserve"> </t>
        </is>
      </c>
      <c r="F28" s="4" t="inlineStr">
        <is>
          <t xml:space="preserve"> </t>
        </is>
      </c>
      <c r="G28" s="4" t="inlineStr">
        <is>
          <t xml:space="preserve"> </t>
        </is>
      </c>
    </row>
    <row r="29">
      <c r="A29" s="4" t="inlineStr">
        <is>
          <t>Stock incentive plans, Shares</t>
        </is>
      </c>
      <c r="B29" s="4" t="inlineStr">
        <is>
          <t xml:space="preserve"> </t>
        </is>
      </c>
      <c r="C29" s="7" t="n">
        <v>-0.1</v>
      </c>
      <c r="D29" s="4" t="inlineStr">
        <is>
          <t xml:space="preserve"> </t>
        </is>
      </c>
      <c r="E29" s="4" t="inlineStr">
        <is>
          <t xml:space="preserve"> </t>
        </is>
      </c>
      <c r="F29" s="4" t="inlineStr">
        <is>
          <t xml:space="preserve"> </t>
        </is>
      </c>
      <c r="G29" s="4" t="inlineStr">
        <is>
          <t xml:space="preserve"> </t>
        </is>
      </c>
    </row>
    <row r="30">
      <c r="A30" s="4" t="inlineStr">
        <is>
          <t>Directors</t>
        </is>
      </c>
      <c r="B30" s="7" t="n">
        <v>0.9</v>
      </c>
      <c r="C30" s="4" t="inlineStr">
        <is>
          <t xml:space="preserve"> </t>
        </is>
      </c>
      <c r="D30" s="7" t="n">
        <v>0.9</v>
      </c>
      <c r="E30" s="4" t="inlineStr">
        <is>
          <t xml:space="preserve"> </t>
        </is>
      </c>
      <c r="F30" s="4" t="inlineStr">
        <is>
          <t xml:space="preserve"> </t>
        </is>
      </c>
      <c r="G30" s="4" t="inlineStr">
        <is>
          <t xml:space="preserve"> </t>
        </is>
      </c>
    </row>
    <row r="31">
      <c r="A31" s="4" t="inlineStr">
        <is>
          <t>Repurchase shares to fund tax withholdings for non-cash stock-based compensation</t>
        </is>
      </c>
      <c r="B31" s="7" t="n">
        <v>-2.4</v>
      </c>
      <c r="C31" s="4" t="inlineStr">
        <is>
          <t xml:space="preserve"> </t>
        </is>
      </c>
      <c r="D31" s="7" t="n">
        <v>-2.4</v>
      </c>
      <c r="E31" s="4" t="inlineStr">
        <is>
          <t xml:space="preserve"> </t>
        </is>
      </c>
      <c r="F31" s="4" t="inlineStr">
        <is>
          <t xml:space="preserve"> </t>
        </is>
      </c>
      <c r="G31" s="4" t="inlineStr">
        <is>
          <t xml:space="preserve"> </t>
        </is>
      </c>
    </row>
    <row r="32">
      <c r="A32" s="4" t="inlineStr">
        <is>
          <t>Purchase of treasury stock</t>
        </is>
      </c>
      <c r="B32" s="5" t="n">
        <v>-50</v>
      </c>
      <c r="C32" s="4" t="inlineStr">
        <is>
          <t xml:space="preserve"> </t>
        </is>
      </c>
      <c r="D32" s="4" t="inlineStr">
        <is>
          <t xml:space="preserve"> </t>
        </is>
      </c>
      <c r="E32" s="5" t="n">
        <v>-50</v>
      </c>
      <c r="F32" s="4" t="inlineStr">
        <is>
          <t xml:space="preserve"> </t>
        </is>
      </c>
      <c r="G32" s="4" t="inlineStr">
        <is>
          <t xml:space="preserve"> </t>
        </is>
      </c>
    </row>
    <row r="33">
      <c r="A33" s="4" t="inlineStr">
        <is>
          <t>Purchase of treasury stock, Shares</t>
        </is>
      </c>
      <c r="B33" s="4" t="inlineStr">
        <is>
          <t xml:space="preserve"> </t>
        </is>
      </c>
      <c r="C33" s="7" t="n">
        <v>-0.8</v>
      </c>
      <c r="D33" s="4" t="inlineStr">
        <is>
          <t xml:space="preserve"> </t>
        </is>
      </c>
      <c r="E33" s="4" t="inlineStr">
        <is>
          <t xml:space="preserve"> </t>
        </is>
      </c>
      <c r="F33" s="4" t="inlineStr">
        <is>
          <t xml:space="preserve"> </t>
        </is>
      </c>
      <c r="G33" s="4" t="inlineStr">
        <is>
          <t xml:space="preserve"> </t>
        </is>
      </c>
    </row>
    <row r="34">
      <c r="A34" s="4" t="inlineStr">
        <is>
          <t>Cash dividends paid</t>
        </is>
      </c>
      <c r="B34" s="5" t="n">
        <v>-29</v>
      </c>
      <c r="C34" s="4" t="inlineStr">
        <is>
          <t xml:space="preserve"> </t>
        </is>
      </c>
      <c r="D34" s="4" t="inlineStr">
        <is>
          <t xml:space="preserve"> </t>
        </is>
      </c>
      <c r="E34" s="4" t="inlineStr">
        <is>
          <t xml:space="preserve"> </t>
        </is>
      </c>
      <c r="F34" s="4" t="inlineStr">
        <is>
          <t xml:space="preserve"> </t>
        </is>
      </c>
      <c r="G34" s="5" t="n">
        <v>-29</v>
      </c>
    </row>
    <row r="35">
      <c r="A35" s="4" t="inlineStr">
        <is>
          <t>Ending Balance, Value at Jun. 30, 2022</t>
        </is>
      </c>
      <c r="B35" s="7" t="n">
        <v>4283.4</v>
      </c>
      <c r="C35" s="6" t="n">
        <v>30.2</v>
      </c>
      <c r="D35" s="7" t="n">
        <v>835.7</v>
      </c>
      <c r="E35" s="5" t="n">
        <v>-748</v>
      </c>
      <c r="F35" s="7" t="n">
        <v>-142.8</v>
      </c>
      <c r="G35" s="7" t="n">
        <v>4308.3</v>
      </c>
    </row>
    <row r="36">
      <c r="A36" s="4" t="inlineStr">
        <is>
          <t>Ending Balance, Shares at Jun. 30, 2022</t>
        </is>
      </c>
      <c r="B36" s="4" t="inlineStr">
        <is>
          <t xml:space="preserve"> </t>
        </is>
      </c>
      <c r="C36" s="7" t="n">
        <v>282.2</v>
      </c>
      <c r="D36" s="4" t="inlineStr">
        <is>
          <t xml:space="preserve"> </t>
        </is>
      </c>
      <c r="E36" s="4" t="inlineStr">
        <is>
          <t xml:space="preserve"> </t>
        </is>
      </c>
      <c r="F36" s="4" t="inlineStr">
        <is>
          <t xml:space="preserve"> </t>
        </is>
      </c>
      <c r="G36" s="4" t="inlineStr">
        <is>
          <t xml:space="preserve"> </t>
        </is>
      </c>
    </row>
    <row r="37">
      <c r="A37" s="4" t="inlineStr">
        <is>
          <t>Net income</t>
        </is>
      </c>
      <c r="B37" s="7" t="n">
        <v>161.1</v>
      </c>
      <c r="C37" s="4" t="inlineStr">
        <is>
          <t xml:space="preserve"> </t>
        </is>
      </c>
      <c r="D37" s="4" t="inlineStr">
        <is>
          <t xml:space="preserve"> </t>
        </is>
      </c>
      <c r="E37" s="4" t="inlineStr">
        <is>
          <t xml:space="preserve"> </t>
        </is>
      </c>
      <c r="F37" s="4" t="inlineStr">
        <is>
          <t xml:space="preserve"> </t>
        </is>
      </c>
      <c r="G37" s="7" t="n">
        <v>161.1</v>
      </c>
    </row>
    <row r="38">
      <c r="A38" s="4" t="inlineStr">
        <is>
          <t>Net unrealized holding (loss) gain on available-for- sale securities</t>
        </is>
      </c>
      <c r="B38" s="7" t="n">
        <v>-0.4</v>
      </c>
      <c r="C38" s="4" t="inlineStr">
        <is>
          <t xml:space="preserve"> </t>
        </is>
      </c>
      <c r="D38" s="4" t="inlineStr">
        <is>
          <t xml:space="preserve"> </t>
        </is>
      </c>
      <c r="E38" s="4" t="inlineStr">
        <is>
          <t xml:space="preserve"> </t>
        </is>
      </c>
      <c r="F38" s="7" t="n">
        <v>-0.4</v>
      </c>
      <c r="G38" s="4" t="inlineStr">
        <is>
          <t xml:space="preserve"> </t>
        </is>
      </c>
    </row>
    <row r="39">
      <c r="A39" s="4" t="inlineStr">
        <is>
          <t>Foreign currency translation</t>
        </is>
      </c>
      <c r="B39" s="7" t="n">
        <v>-171.7</v>
      </c>
      <c r="C39" s="4" t="inlineStr">
        <is>
          <t xml:space="preserve"> </t>
        </is>
      </c>
      <c r="D39" s="7" t="n">
        <v>0.6</v>
      </c>
      <c r="E39" s="4" t="inlineStr">
        <is>
          <t xml:space="preserve"> </t>
        </is>
      </c>
      <c r="F39" s="7" t="n">
        <v>-172.3</v>
      </c>
      <c r="G39" s="4" t="inlineStr">
        <is>
          <t xml:space="preserve"> </t>
        </is>
      </c>
    </row>
    <row r="40">
      <c r="A40" s="4" t="inlineStr">
        <is>
          <t>Employee stock purchase plan</t>
        </is>
      </c>
      <c r="B40" s="7" t="n">
        <v>39.2</v>
      </c>
      <c r="C40" s="6" t="n">
        <v>0.1</v>
      </c>
      <c r="D40" s="7" t="n">
        <v>39.1</v>
      </c>
      <c r="E40" s="4" t="inlineStr">
        <is>
          <t xml:space="preserve"> </t>
        </is>
      </c>
      <c r="F40" s="4" t="inlineStr">
        <is>
          <t xml:space="preserve"> </t>
        </is>
      </c>
      <c r="G40" s="4" t="inlineStr">
        <is>
          <t xml:space="preserve"> </t>
        </is>
      </c>
    </row>
    <row r="41">
      <c r="A41" s="4" t="inlineStr">
        <is>
          <t>Employee stock purchase plan, Shares</t>
        </is>
      </c>
      <c r="B41" s="4" t="inlineStr">
        <is>
          <t xml:space="preserve"> </t>
        </is>
      </c>
      <c r="C41" s="7" t="n">
        <v>0.8</v>
      </c>
      <c r="D41" s="4" t="inlineStr">
        <is>
          <t xml:space="preserve"> </t>
        </is>
      </c>
      <c r="E41" s="4" t="inlineStr">
        <is>
          <t xml:space="preserve"> </t>
        </is>
      </c>
      <c r="F41" s="4" t="inlineStr">
        <is>
          <t xml:space="preserve"> </t>
        </is>
      </c>
      <c r="G41" s="4" t="inlineStr">
        <is>
          <t xml:space="preserve"> </t>
        </is>
      </c>
    </row>
    <row r="42">
      <c r="A42" s="4" t="inlineStr">
        <is>
          <t>Stock incentive plans</t>
        </is>
      </c>
      <c r="B42" s="7" t="n">
        <v>13.6</v>
      </c>
      <c r="C42" s="4" t="inlineStr">
        <is>
          <t xml:space="preserve"> </t>
        </is>
      </c>
      <c r="D42" s="7" t="n">
        <v>13.6</v>
      </c>
      <c r="E42" s="4" t="inlineStr">
        <is>
          <t xml:space="preserve"> </t>
        </is>
      </c>
      <c r="F42" s="4" t="inlineStr">
        <is>
          <t xml:space="preserve"> </t>
        </is>
      </c>
      <c r="G42" s="4" t="inlineStr">
        <is>
          <t xml:space="preserve"> </t>
        </is>
      </c>
    </row>
    <row r="43">
      <c r="A43" s="4" t="inlineStr">
        <is>
          <t>Agency acquisition</t>
        </is>
      </c>
      <c r="B43" s="7" t="n">
        <v>14.7</v>
      </c>
      <c r="C43" s="4" t="inlineStr">
        <is>
          <t xml:space="preserve"> </t>
        </is>
      </c>
      <c r="D43" s="7" t="n">
        <v>14.7</v>
      </c>
      <c r="E43" s="4" t="inlineStr">
        <is>
          <t xml:space="preserve"> </t>
        </is>
      </c>
      <c r="F43" s="4" t="inlineStr">
        <is>
          <t xml:space="preserve"> </t>
        </is>
      </c>
      <c r="G43" s="4" t="inlineStr">
        <is>
          <t xml:space="preserve"> </t>
        </is>
      </c>
    </row>
    <row r="44">
      <c r="A44" s="4" t="inlineStr">
        <is>
          <t>Agency acquisition, Shares</t>
        </is>
      </c>
      <c r="B44" s="4" t="inlineStr">
        <is>
          <t xml:space="preserve"> </t>
        </is>
      </c>
      <c r="C44" s="7" t="n">
        <v>0.3</v>
      </c>
      <c r="D44" s="4" t="inlineStr">
        <is>
          <t xml:space="preserve"> </t>
        </is>
      </c>
      <c r="E44" s="4" t="inlineStr">
        <is>
          <t xml:space="preserve"> </t>
        </is>
      </c>
      <c r="F44" s="4" t="inlineStr">
        <is>
          <t xml:space="preserve"> </t>
        </is>
      </c>
      <c r="G44" s="4" t="inlineStr">
        <is>
          <t xml:space="preserve"> </t>
        </is>
      </c>
    </row>
    <row r="45">
      <c r="A45" s="4" t="inlineStr">
        <is>
          <t>Repurchase shares to fund tax withholdings for non-cash stock-based compensation</t>
        </is>
      </c>
      <c r="B45" s="7" t="n">
        <v>-0.3</v>
      </c>
      <c r="C45" s="4" t="inlineStr">
        <is>
          <t xml:space="preserve"> </t>
        </is>
      </c>
      <c r="D45" s="7" t="n">
        <v>-0.3</v>
      </c>
      <c r="E45" s="4" t="inlineStr">
        <is>
          <t xml:space="preserve"> </t>
        </is>
      </c>
      <c r="F45" s="4" t="inlineStr">
        <is>
          <t xml:space="preserve"> </t>
        </is>
      </c>
      <c r="G45" s="4" t="inlineStr">
        <is>
          <t xml:space="preserve"> </t>
        </is>
      </c>
    </row>
    <row r="46">
      <c r="A46" s="4" t="inlineStr">
        <is>
          <t>Cash dividends paid</t>
        </is>
      </c>
      <c r="B46" s="5" t="n">
        <v>-29</v>
      </c>
      <c r="C46" s="4" t="inlineStr">
        <is>
          <t xml:space="preserve"> </t>
        </is>
      </c>
      <c r="D46" s="4" t="inlineStr">
        <is>
          <t xml:space="preserve"> </t>
        </is>
      </c>
      <c r="E46" s="4" t="inlineStr">
        <is>
          <t xml:space="preserve"> </t>
        </is>
      </c>
      <c r="F46" s="4" t="inlineStr">
        <is>
          <t xml:space="preserve"> </t>
        </is>
      </c>
      <c r="G46" s="5" t="n">
        <v>-29</v>
      </c>
    </row>
    <row r="47">
      <c r="A47" s="4" t="inlineStr">
        <is>
          <t>Ending Balance, Value at Sep. 30, 2022</t>
        </is>
      </c>
      <c r="B47" s="7" t="n">
        <v>4310.6</v>
      </c>
      <c r="C47" s="6" t="n">
        <v>30.3</v>
      </c>
      <c r="D47" s="7" t="n">
        <v>903.4</v>
      </c>
      <c r="E47" s="5" t="n">
        <v>-748</v>
      </c>
      <c r="F47" s="7" t="n">
        <v>-315.5</v>
      </c>
      <c r="G47" s="7" t="n">
        <v>4440.4</v>
      </c>
    </row>
    <row r="48">
      <c r="A48" s="4" t="inlineStr">
        <is>
          <t>Ending Balance, Shares at Sep. 30, 2022</t>
        </is>
      </c>
      <c r="B48" s="4" t="inlineStr">
        <is>
          <t xml:space="preserve"> </t>
        </is>
      </c>
      <c r="C48" s="7" t="n">
        <v>283.3</v>
      </c>
      <c r="D48" s="4" t="inlineStr">
        <is>
          <t xml:space="preserve"> </t>
        </is>
      </c>
      <c r="E48" s="4" t="inlineStr">
        <is>
          <t xml:space="preserve"> </t>
        </is>
      </c>
      <c r="F48" s="4" t="inlineStr">
        <is>
          <t xml:space="preserve"> </t>
        </is>
      </c>
      <c r="G48" s="4" t="inlineStr">
        <is>
          <t xml:space="preserve"> </t>
        </is>
      </c>
    </row>
    <row r="49">
      <c r="A49" s="4" t="inlineStr">
        <is>
          <t>Beginning Balance, Value at Dec. 31, 2022</t>
        </is>
      </c>
      <c r="B49" s="6" t="n">
        <v>4606.6</v>
      </c>
      <c r="C49" s="6" t="n">
        <v>30.3</v>
      </c>
      <c r="D49" s="7" t="n">
        <v>919.7</v>
      </c>
      <c r="E49" s="5" t="n">
        <v>-748</v>
      </c>
      <c r="F49" s="7" t="n">
        <v>-148.4</v>
      </c>
      <c r="G49" s="5" t="n">
        <v>4553</v>
      </c>
    </row>
    <row r="50">
      <c r="A50" s="4" t="inlineStr">
        <is>
          <t>Beginning Balance, Shares at Dec. 31, 2022</t>
        </is>
      </c>
      <c r="B50" s="7" t="n">
        <v>283.2</v>
      </c>
      <c r="C50" s="7" t="n">
        <v>283.2</v>
      </c>
      <c r="D50" s="4" t="inlineStr">
        <is>
          <t xml:space="preserve"> </t>
        </is>
      </c>
      <c r="E50" s="4" t="inlineStr">
        <is>
          <t xml:space="preserve"> </t>
        </is>
      </c>
      <c r="F50" s="4" t="inlineStr">
        <is>
          <t xml:space="preserve"> </t>
        </is>
      </c>
      <c r="G50" s="4" t="inlineStr">
        <is>
          <t xml:space="preserve"> </t>
        </is>
      </c>
    </row>
    <row r="51">
      <c r="A51" s="4" t="inlineStr">
        <is>
          <t>Net income</t>
        </is>
      </c>
      <c r="B51" s="6" t="n">
        <v>235.5</v>
      </c>
      <c r="C51" s="4" t="inlineStr">
        <is>
          <t xml:space="preserve"> </t>
        </is>
      </c>
      <c r="D51" s="4" t="inlineStr">
        <is>
          <t xml:space="preserve"> </t>
        </is>
      </c>
      <c r="E51" s="4" t="inlineStr">
        <is>
          <t xml:space="preserve"> </t>
        </is>
      </c>
      <c r="F51" s="4" t="inlineStr">
        <is>
          <t xml:space="preserve"> </t>
        </is>
      </c>
      <c r="G51" s="7" t="n">
        <v>235.5</v>
      </c>
    </row>
    <row r="52">
      <c r="A52" s="4" t="inlineStr">
        <is>
          <t>Net unrealized holding (loss) gain on available-for- sale securities</t>
        </is>
      </c>
      <c r="B52" s="7" t="n">
        <v>0.3</v>
      </c>
      <c r="C52" s="4" t="inlineStr">
        <is>
          <t xml:space="preserve"> </t>
        </is>
      </c>
      <c r="D52" s="4" t="inlineStr">
        <is>
          <t xml:space="preserve"> </t>
        </is>
      </c>
      <c r="E52" s="4" t="inlineStr">
        <is>
          <t xml:space="preserve"> </t>
        </is>
      </c>
      <c r="F52" s="7" t="n">
        <v>0.3</v>
      </c>
      <c r="G52" s="4" t="inlineStr">
        <is>
          <t xml:space="preserve"> </t>
        </is>
      </c>
    </row>
    <row r="53">
      <c r="A53" s="4" t="inlineStr">
        <is>
          <t>Foreign currency translation</t>
        </is>
      </c>
      <c r="B53" s="7" t="n">
        <v>47.1</v>
      </c>
      <c r="C53" s="4" t="inlineStr">
        <is>
          <t xml:space="preserve"> </t>
        </is>
      </c>
      <c r="D53" s="4" t="inlineStr">
        <is>
          <t xml:space="preserve"> </t>
        </is>
      </c>
      <c r="E53" s="4" t="inlineStr">
        <is>
          <t xml:space="preserve"> </t>
        </is>
      </c>
      <c r="F53" s="7" t="n">
        <v>47.1</v>
      </c>
      <c r="G53" s="4" t="inlineStr">
        <is>
          <t xml:space="preserve"> </t>
        </is>
      </c>
    </row>
    <row r="54">
      <c r="A54" s="4" t="inlineStr">
        <is>
          <t>Employee stock purchase plan</t>
        </is>
      </c>
      <c r="B54" s="7" t="n">
        <v>3.4</v>
      </c>
      <c r="C54" s="4" t="inlineStr">
        <is>
          <t xml:space="preserve"> </t>
        </is>
      </c>
      <c r="D54" s="7" t="n">
        <v>3.4</v>
      </c>
      <c r="E54" s="4" t="inlineStr">
        <is>
          <t xml:space="preserve"> </t>
        </is>
      </c>
      <c r="F54" s="4" t="inlineStr">
        <is>
          <t xml:space="preserve"> </t>
        </is>
      </c>
      <c r="G54" s="4" t="inlineStr">
        <is>
          <t xml:space="preserve"> </t>
        </is>
      </c>
    </row>
    <row r="55">
      <c r="A55" s="4" t="inlineStr">
        <is>
          <t>Stock incentive plans</t>
        </is>
      </c>
      <c r="B55" s="5" t="n">
        <v>21</v>
      </c>
      <c r="C55" s="6" t="n">
        <v>0.1</v>
      </c>
      <c r="D55" s="7" t="n">
        <v>20.9</v>
      </c>
      <c r="E55" s="4" t="inlineStr">
        <is>
          <t xml:space="preserve"> </t>
        </is>
      </c>
      <c r="F55" s="4" t="inlineStr">
        <is>
          <t xml:space="preserve"> </t>
        </is>
      </c>
      <c r="G55" s="4" t="inlineStr">
        <is>
          <t xml:space="preserve"> </t>
        </is>
      </c>
    </row>
    <row r="56">
      <c r="A56" s="4" t="inlineStr">
        <is>
          <t>Stock incentive plans, Shares</t>
        </is>
      </c>
      <c r="B56" s="4" t="inlineStr">
        <is>
          <t xml:space="preserve"> </t>
        </is>
      </c>
      <c r="C56" s="5" t="n">
        <v>1</v>
      </c>
      <c r="D56" s="4" t="inlineStr">
        <is>
          <t xml:space="preserve"> </t>
        </is>
      </c>
      <c r="E56" s="4" t="inlineStr">
        <is>
          <t xml:space="preserve"> </t>
        </is>
      </c>
      <c r="F56" s="4" t="inlineStr">
        <is>
          <t xml:space="preserve"> </t>
        </is>
      </c>
      <c r="G56" s="4" t="inlineStr">
        <is>
          <t xml:space="preserve"> </t>
        </is>
      </c>
    </row>
    <row r="57">
      <c r="A57" s="4" t="inlineStr">
        <is>
          <t>Repurchase shares to fund tax withholdings for non-cash stock-based compensation</t>
        </is>
      </c>
      <c r="B57" s="7" t="n">
        <v>-36.2</v>
      </c>
      <c r="C57" s="6" t="n">
        <v>-0.1</v>
      </c>
      <c r="D57" s="7" t="n">
        <v>-36.1</v>
      </c>
      <c r="E57" s="4" t="inlineStr">
        <is>
          <t xml:space="preserve"> </t>
        </is>
      </c>
      <c r="F57" s="4" t="inlineStr">
        <is>
          <t xml:space="preserve"> </t>
        </is>
      </c>
      <c r="G57" s="4" t="inlineStr">
        <is>
          <t xml:space="preserve"> </t>
        </is>
      </c>
    </row>
    <row r="58">
      <c r="A58" s="4" t="inlineStr">
        <is>
          <t>Repurchase shares to fund tax withholdings for non-cash stock-based compensation, shares</t>
        </is>
      </c>
      <c r="B58" s="4" t="inlineStr">
        <is>
          <t xml:space="preserve"> </t>
        </is>
      </c>
      <c r="C58" s="7" t="n">
        <v>-0.6</v>
      </c>
      <c r="D58" s="4" t="inlineStr">
        <is>
          <t xml:space="preserve"> </t>
        </is>
      </c>
      <c r="E58" s="4" t="inlineStr">
        <is>
          <t xml:space="preserve"> </t>
        </is>
      </c>
      <c r="F58" s="4" t="inlineStr">
        <is>
          <t xml:space="preserve"> </t>
        </is>
      </c>
      <c r="G58" s="4" t="inlineStr">
        <is>
          <t xml:space="preserve"> </t>
        </is>
      </c>
    </row>
    <row r="59">
      <c r="A59" s="4" t="inlineStr">
        <is>
          <t>Purchase of treasury stock</t>
        </is>
      </c>
      <c r="B59" s="7" t="n">
        <v>-0.1</v>
      </c>
      <c r="C59" s="4" t="inlineStr">
        <is>
          <t xml:space="preserve"> </t>
        </is>
      </c>
      <c r="D59" s="4" t="inlineStr">
        <is>
          <t xml:space="preserve"> </t>
        </is>
      </c>
      <c r="E59" s="7" t="n">
        <v>-0.1</v>
      </c>
      <c r="F59" s="4" t="inlineStr">
        <is>
          <t xml:space="preserve"> </t>
        </is>
      </c>
      <c r="G59" s="4" t="inlineStr">
        <is>
          <t xml:space="preserve"> </t>
        </is>
      </c>
    </row>
    <row r="60">
      <c r="A60" s="4" t="inlineStr">
        <is>
          <t>Cash dividends paid</t>
        </is>
      </c>
      <c r="B60" s="7" t="n">
        <v>-32.6</v>
      </c>
      <c r="C60" s="4" t="inlineStr">
        <is>
          <t xml:space="preserve"> </t>
        </is>
      </c>
      <c r="D60" s="4" t="inlineStr">
        <is>
          <t xml:space="preserve"> </t>
        </is>
      </c>
      <c r="E60" s="4" t="inlineStr">
        <is>
          <t xml:space="preserve"> </t>
        </is>
      </c>
      <c r="F60" s="4" t="inlineStr">
        <is>
          <t xml:space="preserve"> </t>
        </is>
      </c>
      <c r="G60" s="7" t="n">
        <v>-32.6</v>
      </c>
    </row>
    <row r="61">
      <c r="A61" s="4" t="inlineStr">
        <is>
          <t>Ending Balance, Value at Mar. 31, 2023</t>
        </is>
      </c>
      <c r="B61" s="5" t="n">
        <v>4845</v>
      </c>
      <c r="C61" s="6" t="n">
        <v>30.3</v>
      </c>
      <c r="D61" s="7" t="n">
        <v>907.9</v>
      </c>
      <c r="E61" s="7" t="n">
        <v>-748.1</v>
      </c>
      <c r="F61" s="5" t="n">
        <v>-101</v>
      </c>
      <c r="G61" s="7" t="n">
        <v>4755.9</v>
      </c>
    </row>
    <row r="62">
      <c r="A62" s="4" t="inlineStr">
        <is>
          <t>Ending Balance, Shares at Mar. 31, 2023</t>
        </is>
      </c>
      <c r="B62" s="4" t="inlineStr">
        <is>
          <t xml:space="preserve"> </t>
        </is>
      </c>
      <c r="C62" s="7" t="n">
        <v>283.6</v>
      </c>
      <c r="D62" s="4" t="inlineStr">
        <is>
          <t xml:space="preserve"> </t>
        </is>
      </c>
      <c r="E62" s="4" t="inlineStr">
        <is>
          <t xml:space="preserve"> </t>
        </is>
      </c>
      <c r="F62" s="4" t="inlineStr">
        <is>
          <t xml:space="preserve"> </t>
        </is>
      </c>
      <c r="G62" s="4" t="inlineStr">
        <is>
          <t xml:space="preserve"> </t>
        </is>
      </c>
    </row>
    <row r="63">
      <c r="A63" s="4" t="inlineStr">
        <is>
          <t>Beginning Balance, Value at Dec. 31, 2022</t>
        </is>
      </c>
      <c r="B63" s="6" t="n">
        <v>4606.6</v>
      </c>
      <c r="C63" s="6" t="n">
        <v>30.3</v>
      </c>
      <c r="D63" s="7" t="n">
        <v>919.7</v>
      </c>
      <c r="E63" s="5" t="n">
        <v>-748</v>
      </c>
      <c r="F63" s="7" t="n">
        <v>-148.4</v>
      </c>
      <c r="G63" s="5" t="n">
        <v>4553</v>
      </c>
    </row>
    <row r="64">
      <c r="A64" s="4" t="inlineStr">
        <is>
          <t>Beginning Balance, Shares at Dec. 31, 2022</t>
        </is>
      </c>
      <c r="B64" s="7" t="n">
        <v>283.2</v>
      </c>
      <c r="C64" s="7" t="n">
        <v>283.2</v>
      </c>
      <c r="D64" s="4" t="inlineStr">
        <is>
          <t xml:space="preserve"> </t>
        </is>
      </c>
      <c r="E64" s="4" t="inlineStr">
        <is>
          <t xml:space="preserve"> </t>
        </is>
      </c>
      <c r="F64" s="4" t="inlineStr">
        <is>
          <t xml:space="preserve"> </t>
        </is>
      </c>
      <c r="G64" s="4" t="inlineStr">
        <is>
          <t xml:space="preserve"> </t>
        </is>
      </c>
    </row>
    <row r="65">
      <c r="A65" s="4" t="inlineStr">
        <is>
          <t>Net income</t>
        </is>
      </c>
      <c r="B65" s="6" t="n">
        <v>601.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Value at Sep. 30, 2023</t>
        </is>
      </c>
      <c r="B66" s="6" t="n">
        <v>5198.7</v>
      </c>
      <c r="C66" s="6" t="n">
        <v>30.4</v>
      </c>
      <c r="D66" s="7" t="n">
        <v>987.1</v>
      </c>
      <c r="E66" s="7" t="n">
        <v>-748.1</v>
      </c>
      <c r="F66" s="7" t="n">
        <v>-127.6</v>
      </c>
      <c r="G66" s="7" t="n">
        <v>5056.9</v>
      </c>
    </row>
    <row r="67">
      <c r="A67" s="4" t="inlineStr">
        <is>
          <t>Ending Balance, Shares at Sep. 30, 2023</t>
        </is>
      </c>
      <c r="B67" s="7" t="n">
        <v>284.3</v>
      </c>
      <c r="C67" s="7" t="n">
        <v>284.3</v>
      </c>
      <c r="D67" s="4" t="inlineStr">
        <is>
          <t xml:space="preserve"> </t>
        </is>
      </c>
      <c r="E67" s="4" t="inlineStr">
        <is>
          <t xml:space="preserve"> </t>
        </is>
      </c>
      <c r="F67" s="4" t="inlineStr">
        <is>
          <t xml:space="preserve"> </t>
        </is>
      </c>
      <c r="G67" s="4" t="inlineStr">
        <is>
          <t xml:space="preserve"> </t>
        </is>
      </c>
    </row>
    <row r="68">
      <c r="A68" s="4" t="inlineStr">
        <is>
          <t>Beginning Balance, Value at Mar. 31, 2023</t>
        </is>
      </c>
      <c r="B68" s="11" t="n">
        <v>4845</v>
      </c>
      <c r="C68" s="6" t="n">
        <v>30.3</v>
      </c>
      <c r="D68" s="7" t="n">
        <v>907.9</v>
      </c>
      <c r="E68" s="7" t="n">
        <v>-748.1</v>
      </c>
      <c r="F68" s="5" t="n">
        <v>-101</v>
      </c>
      <c r="G68" s="7" t="n">
        <v>4755.9</v>
      </c>
    </row>
    <row r="69">
      <c r="A69" s="4" t="inlineStr">
        <is>
          <t>Beginning Balance, Shares at Mar. 31, 2023</t>
        </is>
      </c>
      <c r="B69" s="4" t="inlineStr">
        <is>
          <t xml:space="preserve"> </t>
        </is>
      </c>
      <c r="C69" s="7" t="n">
        <v>283.6</v>
      </c>
      <c r="D69" s="4" t="inlineStr">
        <is>
          <t xml:space="preserve"> </t>
        </is>
      </c>
      <c r="E69" s="4" t="inlineStr">
        <is>
          <t xml:space="preserve"> </t>
        </is>
      </c>
      <c r="F69" s="4" t="inlineStr">
        <is>
          <t xml:space="preserve"> </t>
        </is>
      </c>
      <c r="G69" s="4" t="inlineStr">
        <is>
          <t xml:space="preserve"> </t>
        </is>
      </c>
    </row>
    <row r="70">
      <c r="A70" s="4" t="inlineStr">
        <is>
          <t>Net income</t>
        </is>
      </c>
      <c r="B70" s="7" t="n">
        <v>190.4</v>
      </c>
      <c r="C70" s="4" t="inlineStr">
        <is>
          <t xml:space="preserve"> </t>
        </is>
      </c>
      <c r="D70" s="4" t="inlineStr">
        <is>
          <t xml:space="preserve"> </t>
        </is>
      </c>
      <c r="E70" s="4" t="inlineStr">
        <is>
          <t xml:space="preserve"> </t>
        </is>
      </c>
      <c r="F70" s="4" t="inlineStr">
        <is>
          <t xml:space="preserve"> </t>
        </is>
      </c>
      <c r="G70" s="7" t="n">
        <v>190.4</v>
      </c>
    </row>
    <row r="71">
      <c r="A71" s="4" t="inlineStr">
        <is>
          <t>Net unrealized holding (loss) gain on available-for- sale securities</t>
        </is>
      </c>
      <c r="B71" s="7" t="n">
        <v>-0.2</v>
      </c>
      <c r="C71" s="4" t="inlineStr">
        <is>
          <t xml:space="preserve"> </t>
        </is>
      </c>
      <c r="D71" s="4" t="inlineStr">
        <is>
          <t xml:space="preserve"> </t>
        </is>
      </c>
      <c r="E71" s="4" t="inlineStr">
        <is>
          <t xml:space="preserve"> </t>
        </is>
      </c>
      <c r="F71" s="7" t="n">
        <v>-0.2</v>
      </c>
      <c r="G71" s="4" t="inlineStr">
        <is>
          <t xml:space="preserve"> </t>
        </is>
      </c>
    </row>
    <row r="72">
      <c r="A72" s="4" t="inlineStr">
        <is>
          <t>Foreign currency translation</t>
        </is>
      </c>
      <c r="B72" s="7" t="n">
        <v>50.5</v>
      </c>
      <c r="C72" s="4" t="inlineStr">
        <is>
          <t xml:space="preserve"> </t>
        </is>
      </c>
      <c r="D72" s="7" t="n">
        <v>-0.2</v>
      </c>
      <c r="E72" s="4" t="inlineStr">
        <is>
          <t xml:space="preserve"> </t>
        </is>
      </c>
      <c r="F72" s="7" t="n">
        <v>50.7</v>
      </c>
      <c r="G72" s="4" t="inlineStr">
        <is>
          <t xml:space="preserve"> </t>
        </is>
      </c>
    </row>
    <row r="73">
      <c r="A73" s="4" t="inlineStr">
        <is>
          <t>Employee stock purchase plan</t>
        </is>
      </c>
      <c r="B73" s="7" t="n">
        <v>2.4</v>
      </c>
      <c r="C73" s="4" t="inlineStr">
        <is>
          <t xml:space="preserve"> </t>
        </is>
      </c>
      <c r="D73" s="7" t="n">
        <v>2.4</v>
      </c>
      <c r="E73" s="4" t="inlineStr">
        <is>
          <t xml:space="preserve"> </t>
        </is>
      </c>
      <c r="F73" s="4" t="inlineStr">
        <is>
          <t xml:space="preserve"> </t>
        </is>
      </c>
      <c r="G73" s="4" t="inlineStr">
        <is>
          <t xml:space="preserve"> </t>
        </is>
      </c>
    </row>
    <row r="74">
      <c r="A74" s="4" t="inlineStr">
        <is>
          <t>Stock incentive plans</t>
        </is>
      </c>
      <c r="B74" s="7" t="n">
        <v>18.7</v>
      </c>
      <c r="C74" s="4" t="inlineStr">
        <is>
          <t xml:space="preserve"> </t>
        </is>
      </c>
      <c r="D74" s="7" t="n">
        <v>18.7</v>
      </c>
      <c r="E74" s="4" t="inlineStr">
        <is>
          <t xml:space="preserve"> </t>
        </is>
      </c>
      <c r="F74" s="4" t="inlineStr">
        <is>
          <t xml:space="preserve"> </t>
        </is>
      </c>
      <c r="G74" s="4" t="inlineStr">
        <is>
          <t xml:space="preserve"> </t>
        </is>
      </c>
    </row>
    <row r="75">
      <c r="A75" s="4" t="inlineStr">
        <is>
          <t>Directors</t>
        </is>
      </c>
      <c r="B75" s="7" t="n">
        <v>1.1</v>
      </c>
      <c r="C75" s="4" t="inlineStr">
        <is>
          <t xml:space="preserve"> </t>
        </is>
      </c>
      <c r="D75" s="7" t="n">
        <v>1.1</v>
      </c>
      <c r="E75" s="4" t="inlineStr">
        <is>
          <t xml:space="preserve"> </t>
        </is>
      </c>
      <c r="F75" s="4" t="inlineStr">
        <is>
          <t xml:space="preserve"> </t>
        </is>
      </c>
      <c r="G75" s="4" t="inlineStr">
        <is>
          <t xml:space="preserve"> </t>
        </is>
      </c>
    </row>
    <row r="76">
      <c r="A76" s="4" t="inlineStr">
        <is>
          <t>Repurchase shares to fund tax withholdings for non-cash stock-based compensation</t>
        </is>
      </c>
      <c r="B76" s="7" t="n">
        <v>-2.8</v>
      </c>
      <c r="C76" s="4" t="inlineStr">
        <is>
          <t xml:space="preserve"> </t>
        </is>
      </c>
      <c r="D76" s="7" t="n">
        <v>-2.8</v>
      </c>
      <c r="E76" s="4" t="inlineStr">
        <is>
          <t xml:space="preserve"> </t>
        </is>
      </c>
      <c r="F76" s="4" t="inlineStr">
        <is>
          <t xml:space="preserve"> </t>
        </is>
      </c>
      <c r="G76" s="4" t="inlineStr">
        <is>
          <t xml:space="preserve"> </t>
        </is>
      </c>
    </row>
    <row r="77">
      <c r="A77" s="4" t="inlineStr">
        <is>
          <t>Cash dividends paid</t>
        </is>
      </c>
      <c r="B77" s="7" t="n">
        <v>-32.6</v>
      </c>
      <c r="C77" s="4" t="inlineStr">
        <is>
          <t xml:space="preserve"> </t>
        </is>
      </c>
      <c r="D77" s="4" t="inlineStr">
        <is>
          <t xml:space="preserve"> </t>
        </is>
      </c>
      <c r="E77" s="4" t="inlineStr">
        <is>
          <t xml:space="preserve"> </t>
        </is>
      </c>
      <c r="F77" s="4" t="inlineStr">
        <is>
          <t xml:space="preserve"> </t>
        </is>
      </c>
      <c r="G77" s="7" t="n">
        <v>-32.6</v>
      </c>
    </row>
    <row r="78">
      <c r="A78" s="4" t="inlineStr">
        <is>
          <t>Ending Balance, Value at Jun. 30, 2023</t>
        </is>
      </c>
      <c r="B78" s="7" t="n">
        <v>5072.5</v>
      </c>
      <c r="C78" s="6" t="n">
        <v>30.3</v>
      </c>
      <c r="D78" s="7" t="n">
        <v>927.1</v>
      </c>
      <c r="E78" s="7" t="n">
        <v>-748.1</v>
      </c>
      <c r="F78" s="7" t="n">
        <v>-50.5</v>
      </c>
      <c r="G78" s="7" t="n">
        <v>4913.7</v>
      </c>
    </row>
    <row r="79">
      <c r="A79" s="4" t="inlineStr">
        <is>
          <t>Ending Balance, Shares at Jun. 30, 2023</t>
        </is>
      </c>
      <c r="B79" s="4" t="inlineStr">
        <is>
          <t xml:space="preserve"> </t>
        </is>
      </c>
      <c r="C79" s="7" t="n">
        <v>283.6</v>
      </c>
      <c r="D79" s="4" t="inlineStr">
        <is>
          <t xml:space="preserve"> </t>
        </is>
      </c>
      <c r="E79" s="4" t="inlineStr">
        <is>
          <t xml:space="preserve"> </t>
        </is>
      </c>
      <c r="F79" s="4" t="inlineStr">
        <is>
          <t xml:space="preserve"> </t>
        </is>
      </c>
      <c r="G79" s="4" t="inlineStr">
        <is>
          <t xml:space="preserve"> </t>
        </is>
      </c>
    </row>
    <row r="80">
      <c r="A80" s="4" t="inlineStr">
        <is>
          <t>Net income</t>
        </is>
      </c>
      <c r="B80" s="7" t="n">
        <v>175.9</v>
      </c>
      <c r="C80" s="4" t="inlineStr">
        <is>
          <t xml:space="preserve"> </t>
        </is>
      </c>
      <c r="D80" s="4" t="inlineStr">
        <is>
          <t xml:space="preserve"> </t>
        </is>
      </c>
      <c r="E80" s="4" t="inlineStr">
        <is>
          <t xml:space="preserve"> </t>
        </is>
      </c>
      <c r="F80" s="4" t="inlineStr">
        <is>
          <t xml:space="preserve"> </t>
        </is>
      </c>
      <c r="G80" s="7" t="n">
        <v>175.9</v>
      </c>
    </row>
    <row r="81">
      <c r="A81" s="4" t="inlineStr">
        <is>
          <t>Net unrealized holding (loss) gain on available-for- sale securities</t>
        </is>
      </c>
      <c r="B81" s="7" t="n">
        <v>0.1</v>
      </c>
      <c r="C81" s="4" t="inlineStr">
        <is>
          <t xml:space="preserve"> </t>
        </is>
      </c>
      <c r="D81" s="4" t="inlineStr">
        <is>
          <t xml:space="preserve"> </t>
        </is>
      </c>
      <c r="E81" s="4" t="inlineStr">
        <is>
          <t xml:space="preserve"> </t>
        </is>
      </c>
      <c r="F81" s="7" t="n">
        <v>0.1</v>
      </c>
      <c r="G81" s="4" t="inlineStr">
        <is>
          <t xml:space="preserve"> </t>
        </is>
      </c>
    </row>
    <row r="82">
      <c r="A82" s="4" t="inlineStr">
        <is>
          <t>Foreign currency translation</t>
        </is>
      </c>
      <c r="B82" s="7" t="n">
        <v>-77.2</v>
      </c>
      <c r="C82" s="4" t="inlineStr">
        <is>
          <t xml:space="preserve"> </t>
        </is>
      </c>
      <c r="D82" s="4" t="inlineStr">
        <is>
          <t xml:space="preserve"> </t>
        </is>
      </c>
      <c r="E82" s="4" t="inlineStr">
        <is>
          <t xml:space="preserve"> </t>
        </is>
      </c>
      <c r="F82" s="7" t="n">
        <v>-77.2</v>
      </c>
      <c r="G82" s="4" t="inlineStr">
        <is>
          <t xml:space="preserve"> </t>
        </is>
      </c>
    </row>
    <row r="83">
      <c r="A83" s="4" t="inlineStr">
        <is>
          <t>Employee stock purchase plan</t>
        </is>
      </c>
      <c r="B83" s="5" t="n">
        <v>43</v>
      </c>
      <c r="C83" s="6" t="n">
        <v>0.1</v>
      </c>
      <c r="D83" s="7" t="n">
        <v>42.9</v>
      </c>
      <c r="E83" s="4" t="inlineStr">
        <is>
          <t xml:space="preserve"> </t>
        </is>
      </c>
      <c r="F83" s="4" t="inlineStr">
        <is>
          <t xml:space="preserve"> </t>
        </is>
      </c>
      <c r="G83" s="4" t="inlineStr">
        <is>
          <t xml:space="preserve"> </t>
        </is>
      </c>
    </row>
    <row r="84">
      <c r="A84" s="4" t="inlineStr">
        <is>
          <t>Employee stock purchase plan, Shares</t>
        </is>
      </c>
      <c r="B84" s="4" t="inlineStr">
        <is>
          <t xml:space="preserve"> </t>
        </is>
      </c>
      <c r="C84" s="7" t="n">
        <v>0.7</v>
      </c>
      <c r="D84" s="4" t="inlineStr">
        <is>
          <t xml:space="preserve"> </t>
        </is>
      </c>
      <c r="E84" s="4" t="inlineStr">
        <is>
          <t xml:space="preserve"> </t>
        </is>
      </c>
      <c r="F84" s="4" t="inlineStr">
        <is>
          <t xml:space="preserve"> </t>
        </is>
      </c>
      <c r="G84" s="4" t="inlineStr">
        <is>
          <t xml:space="preserve"> </t>
        </is>
      </c>
    </row>
    <row r="85">
      <c r="A85" s="4" t="inlineStr">
        <is>
          <t>Stock incentive plans</t>
        </is>
      </c>
      <c r="B85" s="7" t="n">
        <v>17.9</v>
      </c>
      <c r="C85" s="4" t="inlineStr">
        <is>
          <t xml:space="preserve"> </t>
        </is>
      </c>
      <c r="D85" s="7" t="n">
        <v>17.9</v>
      </c>
      <c r="E85" s="4" t="inlineStr">
        <is>
          <t xml:space="preserve"> </t>
        </is>
      </c>
      <c r="F85" s="4" t="inlineStr">
        <is>
          <t xml:space="preserve"> </t>
        </is>
      </c>
      <c r="G85" s="4" t="inlineStr">
        <is>
          <t xml:space="preserve"> </t>
        </is>
      </c>
    </row>
    <row r="86">
      <c r="A86" s="4" t="inlineStr">
        <is>
          <t>Repurchase shares to fund tax withholdings for non-cash stock-based compensation</t>
        </is>
      </c>
      <c r="B86" s="7" t="n">
        <v>-0.8</v>
      </c>
      <c r="C86" s="4" t="inlineStr">
        <is>
          <t xml:space="preserve"> </t>
        </is>
      </c>
      <c r="D86" s="7" t="n">
        <v>-0.8</v>
      </c>
      <c r="E86" s="4" t="inlineStr">
        <is>
          <t xml:space="preserve"> </t>
        </is>
      </c>
      <c r="F86" s="4" t="inlineStr">
        <is>
          <t xml:space="preserve"> </t>
        </is>
      </c>
      <c r="G86" s="4" t="inlineStr">
        <is>
          <t xml:space="preserve"> </t>
        </is>
      </c>
    </row>
    <row r="87">
      <c r="A87" s="4" t="inlineStr">
        <is>
          <t>Cash dividends paid</t>
        </is>
      </c>
      <c r="B87" s="7" t="n">
        <v>-32.7</v>
      </c>
      <c r="C87" s="4" t="inlineStr">
        <is>
          <t xml:space="preserve"> </t>
        </is>
      </c>
      <c r="D87" s="4" t="inlineStr">
        <is>
          <t xml:space="preserve"> </t>
        </is>
      </c>
      <c r="E87" s="4" t="inlineStr">
        <is>
          <t xml:space="preserve"> </t>
        </is>
      </c>
      <c r="F87" s="4" t="inlineStr">
        <is>
          <t xml:space="preserve"> </t>
        </is>
      </c>
      <c r="G87" s="7" t="n">
        <v>-32.7</v>
      </c>
    </row>
    <row r="88">
      <c r="A88" s="4" t="inlineStr">
        <is>
          <t>Ending Balance, Value at Sep. 30, 2023</t>
        </is>
      </c>
      <c r="B88" s="6" t="n">
        <v>5198.7</v>
      </c>
      <c r="C88" s="6" t="n">
        <v>30.4</v>
      </c>
      <c r="D88" s="6" t="n">
        <v>987.1</v>
      </c>
      <c r="E88" s="6" t="n">
        <v>-748.1</v>
      </c>
      <c r="F88" s="6" t="n">
        <v>-127.6</v>
      </c>
      <c r="G88" s="6" t="n">
        <v>5056.9</v>
      </c>
    </row>
    <row r="89">
      <c r="A89" s="4" t="inlineStr">
        <is>
          <t>Ending Balance, Shares at Sep. 30, 2023</t>
        </is>
      </c>
      <c r="B89" s="7" t="n">
        <v>284.3</v>
      </c>
      <c r="C89" s="7" t="n">
        <v>284.3</v>
      </c>
      <c r="D89" s="4" t="inlineStr">
        <is>
          <t xml:space="preserve"> </t>
        </is>
      </c>
      <c r="E89" s="4" t="inlineStr">
        <is>
          <t xml:space="preserve"> </t>
        </is>
      </c>
      <c r="F89" s="4" t="inlineStr">
        <is>
          <t xml:space="preserve"> </t>
        </is>
      </c>
      <c r="G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11" t="n">
        <v>15</v>
      </c>
      <c r="C4" s="6" t="n">
        <v>16.1</v>
      </c>
      <c r="D4" s="6" t="n">
        <v>44.8</v>
      </c>
      <c r="E4" s="6" t="n">
        <v>43.9</v>
      </c>
    </row>
    <row r="5">
      <c r="A5" s="4" t="inlineStr">
        <is>
          <t>Right-of-use assets obtained in exchange for new operating liabilities</t>
        </is>
      </c>
      <c r="B5" s="6" t="n">
        <v>5.7</v>
      </c>
      <c r="C5" s="6" t="n">
        <v>8.4</v>
      </c>
      <c r="D5" s="6" t="n">
        <v>15.5</v>
      </c>
      <c r="E5" s="6" t="n">
        <v>3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Disclosures of Cash Flow Information and Non-Cash Financing and Investing Activities - Additional Information (Details) - USD ($) $ in Millions</t>
        </is>
      </c>
      <c r="C1" s="2" t="inlineStr">
        <is>
          <t>9 Months Ended</t>
        </is>
      </c>
    </row>
    <row r="2">
      <c r="B2" s="2" t="inlineStr">
        <is>
          <t>Mar. 15, 2023</t>
        </is>
      </c>
      <c r="C2" s="2" t="inlineStr">
        <is>
          <t>Sep. 30, 2023</t>
        </is>
      </c>
      <c r="D2" s="2" t="inlineStr">
        <is>
          <t>Sep. 30, 2022</t>
        </is>
      </c>
    </row>
    <row r="3">
      <c r="A3" s="3" t="inlineStr">
        <is>
          <t>Supplemental Cash Flow Elements [Abstract]</t>
        </is>
      </c>
      <c r="B3" s="4" t="inlineStr">
        <is>
          <t xml:space="preserve"> </t>
        </is>
      </c>
      <c r="C3" s="4" t="inlineStr">
        <is>
          <t xml:space="preserve"> </t>
        </is>
      </c>
      <c r="D3" s="4" t="inlineStr">
        <is>
          <t xml:space="preserve"> </t>
        </is>
      </c>
    </row>
    <row r="4">
      <c r="A4" s="4" t="inlineStr">
        <is>
          <t>Deferred federal income tax payments amounts due to Hurricane Idalia Tax Relief</t>
        </is>
      </c>
      <c r="B4" s="4" t="inlineStr">
        <is>
          <t xml:space="preserve"> </t>
        </is>
      </c>
      <c r="C4" s="6" t="n">
        <v>45.9</v>
      </c>
      <c r="D4" s="4" t="inlineStr">
        <is>
          <t xml:space="preserve"> </t>
        </is>
      </c>
    </row>
    <row r="5">
      <c r="A5" s="4" t="inlineStr">
        <is>
          <t>Payments of accrued federal income tax payments due</t>
        </is>
      </c>
      <c r="B5" s="6" t="n">
        <v>31.2</v>
      </c>
      <c r="C5" s="4" t="inlineStr">
        <is>
          <t xml:space="preserve"> </t>
        </is>
      </c>
      <c r="D5" s="4" t="inlineStr">
        <is>
          <t xml:space="preserve"> </t>
        </is>
      </c>
    </row>
    <row r="6">
      <c r="A6" s="4" t="inlineStr">
        <is>
          <t>Effect of foreign exchange rate changes on cash and cash equivalents inclusive of fiduciary cash</t>
        </is>
      </c>
      <c r="B6" s="4" t="inlineStr">
        <is>
          <t xml:space="preserve"> </t>
        </is>
      </c>
      <c r="C6" s="11" t="n">
        <v>2</v>
      </c>
      <c r="D6" s="6" t="n">
        <v>-183.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Millions</t>
        </is>
      </c>
      <c r="B1" s="2" t="inlineStr">
        <is>
          <t>9 Months Ended</t>
        </is>
      </c>
    </row>
    <row r="2">
      <c r="B2" s="2" t="inlineStr">
        <is>
          <t>Sep. 30, 2023</t>
        </is>
      </c>
      <c r="C2" s="2" t="inlineStr">
        <is>
          <t>Sep. 30, 2022</t>
        </is>
      </c>
    </row>
    <row r="3">
      <c r="A3" s="3" t="inlineStr">
        <is>
          <t>Cash paid during the period for:</t>
        </is>
      </c>
      <c r="B3" s="4" t="inlineStr">
        <is>
          <t xml:space="preserve"> </t>
        </is>
      </c>
      <c r="C3" s="4" t="inlineStr">
        <is>
          <t xml:space="preserve"> </t>
        </is>
      </c>
    </row>
    <row r="4">
      <c r="A4" s="4" t="inlineStr">
        <is>
          <t>Interest</t>
        </is>
      </c>
      <c r="B4" s="6" t="n">
        <v>166.6</v>
      </c>
      <c r="C4" s="6" t="n">
        <v>103.3</v>
      </c>
    </row>
    <row r="5">
      <c r="A5" s="4" t="inlineStr">
        <is>
          <t>Income taxes, net of refunds</t>
        </is>
      </c>
      <c r="B5" s="6" t="n">
        <v>183.3</v>
      </c>
      <c r="C5" s="6" t="n">
        <v>11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Millions</t>
        </is>
      </c>
      <c r="B1" s="2" t="inlineStr">
        <is>
          <t>9 Months Ended</t>
        </is>
      </c>
    </row>
    <row r="2">
      <c r="B2" s="2" t="inlineStr">
        <is>
          <t>Sep. 30, 2023</t>
        </is>
      </c>
      <c r="C2" s="2" t="inlineStr">
        <is>
          <t>Sep. 30, 2022</t>
        </is>
      </c>
    </row>
    <row r="3">
      <c r="A3" s="3" t="inlineStr">
        <is>
          <t>Significant non-cash investing and financing activities</t>
        </is>
      </c>
      <c r="B3" s="4" t="inlineStr">
        <is>
          <t xml:space="preserve"> </t>
        </is>
      </c>
      <c r="C3" s="4" t="inlineStr">
        <is>
          <t xml:space="preserve"> </t>
        </is>
      </c>
    </row>
    <row r="4">
      <c r="A4" s="4" t="inlineStr">
        <is>
          <t>Other payable issued for agency acquisitions and purchased customer accounts</t>
        </is>
      </c>
      <c r="B4" s="6" t="n">
        <v>4.9</v>
      </c>
      <c r="C4" s="6" t="n">
        <v>4.6</v>
      </c>
    </row>
    <row r="5">
      <c r="A5" s="4" t="inlineStr">
        <is>
          <t>Estimated acquisition earn-out payables issued for agency acquisitions</t>
        </is>
      </c>
      <c r="B5" s="6" t="n">
        <v>51.3</v>
      </c>
      <c r="C5" s="7" t="n">
        <v>42.1</v>
      </c>
    </row>
    <row r="6">
      <c r="A6" s="4" t="inlineStr">
        <is>
          <t>Assumed acquisition earn-out payables</t>
        </is>
      </c>
      <c r="B6" s="4" t="inlineStr">
        <is>
          <t xml:space="preserve"> </t>
        </is>
      </c>
      <c r="C6" s="7" t="n">
        <v>34.8</v>
      </c>
    </row>
    <row r="7">
      <c r="A7" s="4" t="inlineStr">
        <is>
          <t>Common stock issued for agency acquisition</t>
        </is>
      </c>
      <c r="B7" s="4" t="inlineStr">
        <is>
          <t xml:space="preserve"> </t>
        </is>
      </c>
      <c r="C7" s="7" t="n">
        <v>14.7</v>
      </c>
    </row>
    <row r="8">
      <c r="A8" s="4" t="inlineStr">
        <is>
          <t>Notes payable assumed for agency acquisition</t>
        </is>
      </c>
      <c r="B8" s="4" t="inlineStr">
        <is>
          <t xml:space="preserve"> </t>
        </is>
      </c>
      <c r="C8" s="6" t="n">
        <v>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6" t="n">
        <v>1325.9</v>
      </c>
      <c r="C3" s="6" t="n">
        <v>1231.9</v>
      </c>
      <c r="D3" s="4" t="inlineStr">
        <is>
          <t xml:space="preserve"> </t>
        </is>
      </c>
      <c r="E3" s="4" t="inlineStr">
        <is>
          <t xml:space="preserve"> </t>
        </is>
      </c>
    </row>
    <row r="4">
      <c r="A4" s="4" t="inlineStr">
        <is>
          <t>Non-restricted fiduciary cash</t>
        </is>
      </c>
      <c r="B4" s="7" t="n">
        <v>189.3</v>
      </c>
      <c r="C4" s="7" t="n">
        <v>151.3</v>
      </c>
      <c r="D4" s="4" t="inlineStr">
        <is>
          <t xml:space="preserve"> </t>
        </is>
      </c>
      <c r="E4" s="4" t="inlineStr">
        <is>
          <t xml:space="preserve"> </t>
        </is>
      </c>
    </row>
    <row r="5">
      <c r="A5" s="4" t="inlineStr">
        <is>
          <t>Total restricted and non-restricted fiduciary cash at the end of the period</t>
        </is>
      </c>
      <c r="B5" s="7" t="n">
        <v>1515.2</v>
      </c>
      <c r="C5" s="7" t="n">
        <v>1383.2</v>
      </c>
      <c r="D5" s="4" t="inlineStr">
        <is>
          <t xml:space="preserve"> </t>
        </is>
      </c>
      <c r="E5" s="4" t="inlineStr">
        <is>
          <t xml:space="preserve"> </t>
        </is>
      </c>
    </row>
    <row r="6">
      <c r="A6" s="4" t="inlineStr">
        <is>
          <t>Cash and cash equivalents</t>
        </is>
      </c>
      <c r="B6" s="7" t="n">
        <v>755.7</v>
      </c>
      <c r="C6" s="5" t="n">
        <v>650</v>
      </c>
      <c r="D6" s="6" t="n">
        <v>579.5</v>
      </c>
      <c r="E6" s="4" t="inlineStr">
        <is>
          <t xml:space="preserve"> </t>
        </is>
      </c>
    </row>
    <row r="7">
      <c r="A7" s="4" t="inlineStr">
        <is>
          <t>Fiduciary cash</t>
        </is>
      </c>
      <c r="B7" s="7" t="n">
        <v>1515.2</v>
      </c>
      <c r="C7" s="4" t="inlineStr">
        <is>
          <t xml:space="preserve"> </t>
        </is>
      </c>
      <c r="D7" s="7" t="n">
        <v>1271.3</v>
      </c>
      <c r="E7" s="4" t="inlineStr">
        <is>
          <t xml:space="preserve"> </t>
        </is>
      </c>
    </row>
    <row r="8">
      <c r="A8" s="4" t="inlineStr">
        <is>
          <t>Total cash, cash equivalents and fiduciary cash at the end of the period</t>
        </is>
      </c>
      <c r="B8" s="6" t="n">
        <v>2270.9</v>
      </c>
      <c r="C8" s="6" t="n">
        <v>2033.2</v>
      </c>
      <c r="D8" s="6" t="n">
        <v>1850.8</v>
      </c>
      <c r="E8" s="6" t="n">
        <v>147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Information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s</t>
        </is>
      </c>
      <c r="B5" s="6" t="n">
        <v>1067.7</v>
      </c>
      <c r="C5" s="6" t="n">
        <v>927.6</v>
      </c>
      <c r="D5" s="6" t="n">
        <v>3230.9</v>
      </c>
      <c r="E5" s="11" t="n">
        <v>2672</v>
      </c>
    </row>
    <row r="6">
      <c r="A6" s="4" t="inlineStr">
        <is>
          <t>England, Bermuda, Cayman, Islands and The Republic of Irelan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11" t="n">
        <v>126</v>
      </c>
      <c r="C8" s="6" t="n">
        <v>92.09999999999999</v>
      </c>
      <c r="D8" s="6" t="n">
        <v>373.5</v>
      </c>
      <c r="E8" s="6" t="n">
        <v>13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67.7</v>
      </c>
      <c r="C4" s="6" t="n">
        <v>927.6</v>
      </c>
      <c r="D4" s="6" t="n">
        <v>3230.9</v>
      </c>
      <c r="E4" s="11" t="n">
        <v>2672</v>
      </c>
      <c r="F4" s="4" t="inlineStr">
        <is>
          <t xml:space="preserve"> </t>
        </is>
      </c>
    </row>
    <row r="5">
      <c r="A5" s="4" t="inlineStr">
        <is>
          <t>Investment income</t>
        </is>
      </c>
      <c r="B5" s="7" t="n">
        <v>16.6</v>
      </c>
      <c r="C5" s="7" t="n">
        <v>1.2</v>
      </c>
      <c r="D5" s="7" t="n">
        <v>33.8</v>
      </c>
      <c r="E5" s="7" t="n">
        <v>1.8</v>
      </c>
      <c r="F5" s="4" t="inlineStr">
        <is>
          <t xml:space="preserve"> </t>
        </is>
      </c>
    </row>
    <row r="6">
      <c r="A6" s="4" t="inlineStr">
        <is>
          <t>Amortization</t>
        </is>
      </c>
      <c r="B6" s="7" t="n">
        <v>41.1</v>
      </c>
      <c r="C6" s="7" t="n">
        <v>43.5</v>
      </c>
      <c r="D6" s="7" t="n">
        <v>123.7</v>
      </c>
      <c r="E6" s="7" t="n">
        <v>108.2</v>
      </c>
      <c r="F6" s="4" t="inlineStr">
        <is>
          <t xml:space="preserve"> </t>
        </is>
      </c>
    </row>
    <row r="7">
      <c r="A7" s="4" t="inlineStr">
        <is>
          <t>Depreciation</t>
        </is>
      </c>
      <c r="B7" s="7" t="n">
        <v>10.4</v>
      </c>
      <c r="C7" s="7" t="n">
        <v>11.3</v>
      </c>
      <c r="D7" s="7" t="n">
        <v>30.5</v>
      </c>
      <c r="E7" s="7" t="n">
        <v>28.3</v>
      </c>
      <c r="F7" s="4" t="inlineStr">
        <is>
          <t xml:space="preserve"> </t>
        </is>
      </c>
    </row>
    <row r="8">
      <c r="A8" s="4" t="inlineStr">
        <is>
          <t>Interest expense</t>
        </is>
      </c>
      <c r="B8" s="7" t="n">
        <v>47.5</v>
      </c>
      <c r="C8" s="7" t="n">
        <v>41.5</v>
      </c>
      <c r="D8" s="7" t="n">
        <v>142.1</v>
      </c>
      <c r="E8" s="7" t="n">
        <v>95.8</v>
      </c>
      <c r="F8" s="4" t="inlineStr">
        <is>
          <t xml:space="preserve"> </t>
        </is>
      </c>
    </row>
    <row r="9">
      <c r="A9" s="4" t="inlineStr">
        <is>
          <t>Income before income taxes</t>
        </is>
      </c>
      <c r="B9" s="7" t="n">
        <v>242.3</v>
      </c>
      <c r="C9" s="5" t="n">
        <v>218</v>
      </c>
      <c r="D9" s="5" t="n">
        <v>791</v>
      </c>
      <c r="E9" s="7" t="n">
        <v>681.8</v>
      </c>
      <c r="F9" s="4" t="inlineStr">
        <is>
          <t xml:space="preserve"> </t>
        </is>
      </c>
    </row>
    <row r="10">
      <c r="A10" s="4" t="inlineStr">
        <is>
          <t>Total assets</t>
        </is>
      </c>
      <c r="B10" s="5" t="n">
        <v>13983</v>
      </c>
      <c r="C10" s="7" t="n">
        <v>13658.3</v>
      </c>
      <c r="D10" s="5" t="n">
        <v>13983</v>
      </c>
      <c r="E10" s="7" t="n">
        <v>13658.3</v>
      </c>
      <c r="F10" s="6" t="n">
        <v>13973.5</v>
      </c>
    </row>
    <row r="11">
      <c r="A11" s="4" t="inlineStr">
        <is>
          <t>Capital expenditures</t>
        </is>
      </c>
      <c r="B11" s="7" t="n">
        <v>13.8</v>
      </c>
      <c r="C11" s="7" t="n">
        <v>14.1</v>
      </c>
      <c r="D11" s="7" t="n">
        <v>38.4</v>
      </c>
      <c r="E11" s="7" t="n">
        <v>32.4</v>
      </c>
      <c r="F11" s="4" t="inlineStr">
        <is>
          <t xml:space="preserve"> </t>
        </is>
      </c>
    </row>
    <row r="12">
      <c r="A12" s="4" t="inlineStr">
        <is>
          <t>Operating Segments | Ret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586</v>
      </c>
      <c r="C14" s="7" t="n">
        <v>528.2</v>
      </c>
      <c r="D14" s="7" t="n">
        <v>1874.2</v>
      </c>
      <c r="E14" s="7" t="n">
        <v>1582.3</v>
      </c>
      <c r="F14" s="4" t="inlineStr">
        <is>
          <t xml:space="preserve"> </t>
        </is>
      </c>
    </row>
    <row r="15">
      <c r="A15" s="4" t="inlineStr">
        <is>
          <t>Investment income</t>
        </is>
      </c>
      <c r="B15" s="7" t="n">
        <v>0.5</v>
      </c>
      <c r="C15" s="5" t="n">
        <v>0</v>
      </c>
      <c r="D15" s="5" t="n">
        <v>1</v>
      </c>
      <c r="E15" s="5" t="n">
        <v>0</v>
      </c>
      <c r="F15" s="4" t="inlineStr">
        <is>
          <t xml:space="preserve"> </t>
        </is>
      </c>
    </row>
    <row r="16">
      <c r="A16" s="4" t="inlineStr">
        <is>
          <t>Amortization</t>
        </is>
      </c>
      <c r="B16" s="5" t="n">
        <v>27</v>
      </c>
      <c r="C16" s="7" t="n">
        <v>28.2</v>
      </c>
      <c r="D16" s="7" t="n">
        <v>81.59999999999999</v>
      </c>
      <c r="E16" s="7" t="n">
        <v>69.8</v>
      </c>
      <c r="F16" s="4" t="inlineStr">
        <is>
          <t xml:space="preserve"> </t>
        </is>
      </c>
    </row>
    <row r="17">
      <c r="A17" s="4" t="inlineStr">
        <is>
          <t>Depreciation</t>
        </is>
      </c>
      <c r="B17" s="7" t="n">
        <v>4.9</v>
      </c>
      <c r="C17" s="7" t="n">
        <v>3.9</v>
      </c>
      <c r="D17" s="7" t="n">
        <v>13.8</v>
      </c>
      <c r="E17" s="7" t="n">
        <v>9.1</v>
      </c>
      <c r="F17" s="4" t="inlineStr">
        <is>
          <t xml:space="preserve"> </t>
        </is>
      </c>
    </row>
    <row r="18">
      <c r="A18" s="4" t="inlineStr">
        <is>
          <t>Interest expense</t>
        </is>
      </c>
      <c r="B18" s="7" t="n">
        <v>21.3</v>
      </c>
      <c r="C18" s="7" t="n">
        <v>22.8</v>
      </c>
      <c r="D18" s="7" t="n">
        <v>64.90000000000001</v>
      </c>
      <c r="E18" s="7" t="n">
        <v>69.90000000000001</v>
      </c>
      <c r="F18" s="4" t="inlineStr">
        <is>
          <t xml:space="preserve"> </t>
        </is>
      </c>
    </row>
    <row r="19">
      <c r="A19" s="4" t="inlineStr">
        <is>
          <t>Income before income taxes</t>
        </is>
      </c>
      <c r="B19" s="7" t="n">
        <v>110.8</v>
      </c>
      <c r="C19" s="7" t="n">
        <v>112.2</v>
      </c>
      <c r="D19" s="7" t="n">
        <v>426.2</v>
      </c>
      <c r="E19" s="7" t="n">
        <v>378.8</v>
      </c>
      <c r="F19" s="4" t="inlineStr">
        <is>
          <t xml:space="preserve"> </t>
        </is>
      </c>
    </row>
    <row r="20">
      <c r="A20" s="4" t="inlineStr">
        <is>
          <t>Total assets</t>
        </is>
      </c>
      <c r="B20" s="7" t="n">
        <v>7762.1</v>
      </c>
      <c r="C20" s="7" t="n">
        <v>7128.1</v>
      </c>
      <c r="D20" s="7" t="n">
        <v>7762.1</v>
      </c>
      <c r="E20" s="7" t="n">
        <v>7128.1</v>
      </c>
      <c r="F20" s="4" t="inlineStr">
        <is>
          <t xml:space="preserve"> </t>
        </is>
      </c>
    </row>
    <row r="21">
      <c r="A21" s="4" t="inlineStr">
        <is>
          <t>Capital expenditures</t>
        </is>
      </c>
      <c r="B21" s="7" t="n">
        <v>8.9</v>
      </c>
      <c r="C21" s="7" t="n">
        <v>4.7</v>
      </c>
      <c r="D21" s="7" t="n">
        <v>22.7</v>
      </c>
      <c r="E21" s="7" t="n">
        <v>8.4</v>
      </c>
      <c r="F21" s="4" t="inlineStr">
        <is>
          <t xml:space="preserve"> </t>
        </is>
      </c>
    </row>
    <row r="22">
      <c r="A22" s="4" t="inlineStr">
        <is>
          <t>Operating Segments | National Progra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7" t="n">
        <v>278.2</v>
      </c>
      <c r="C24" s="7" t="n">
        <v>231.4</v>
      </c>
      <c r="D24" s="7" t="n">
        <v>791.2</v>
      </c>
      <c r="E24" s="7" t="n">
        <v>619.3</v>
      </c>
      <c r="F24" s="4" t="inlineStr">
        <is>
          <t xml:space="preserve"> </t>
        </is>
      </c>
    </row>
    <row r="25">
      <c r="A25" s="4" t="inlineStr">
        <is>
          <t>Investment income</t>
        </is>
      </c>
      <c r="B25" s="7" t="n">
        <v>3.8</v>
      </c>
      <c r="C25" s="7" t="n">
        <v>0.3</v>
      </c>
      <c r="D25" s="5" t="n">
        <v>7</v>
      </c>
      <c r="E25" s="7" t="n">
        <v>0.6</v>
      </c>
      <c r="F25" s="4" t="inlineStr">
        <is>
          <t xml:space="preserve"> </t>
        </is>
      </c>
    </row>
    <row r="26">
      <c r="A26" s="4" t="inlineStr">
        <is>
          <t>Amortization</t>
        </is>
      </c>
      <c r="B26" s="7" t="n">
        <v>10.1</v>
      </c>
      <c r="C26" s="7" t="n">
        <v>11.4</v>
      </c>
      <c r="D26" s="7" t="n">
        <v>30.2</v>
      </c>
      <c r="E26" s="7" t="n">
        <v>27.9</v>
      </c>
      <c r="F26" s="4" t="inlineStr">
        <is>
          <t xml:space="preserve"> </t>
        </is>
      </c>
    </row>
    <row r="27">
      <c r="A27" s="4" t="inlineStr">
        <is>
          <t>Depreciation</t>
        </is>
      </c>
      <c r="B27" s="7" t="n">
        <v>2.9</v>
      </c>
      <c r="C27" s="7" t="n">
        <v>4.6</v>
      </c>
      <c r="D27" s="7" t="n">
        <v>8.800000000000001</v>
      </c>
      <c r="E27" s="7" t="n">
        <v>10.9</v>
      </c>
      <c r="F27" s="4" t="inlineStr">
        <is>
          <t xml:space="preserve"> </t>
        </is>
      </c>
    </row>
    <row r="28">
      <c r="A28" s="4" t="inlineStr">
        <is>
          <t>Interest expense</t>
        </is>
      </c>
      <c r="B28" s="7" t="n">
        <v>8.6</v>
      </c>
      <c r="C28" s="7" t="n">
        <v>10.2</v>
      </c>
      <c r="D28" s="7" t="n">
        <v>27.3</v>
      </c>
      <c r="E28" s="7" t="n">
        <v>22.8</v>
      </c>
      <c r="F28" s="4" t="inlineStr">
        <is>
          <t xml:space="preserve"> </t>
        </is>
      </c>
    </row>
    <row r="29">
      <c r="A29" s="4" t="inlineStr">
        <is>
          <t>Income before income taxes</t>
        </is>
      </c>
      <c r="B29" s="7" t="n">
        <v>111.7</v>
      </c>
      <c r="C29" s="7" t="n">
        <v>69.7</v>
      </c>
      <c r="D29" s="7" t="n">
        <v>303.8</v>
      </c>
      <c r="E29" s="7" t="n">
        <v>187.9</v>
      </c>
      <c r="F29" s="4" t="inlineStr">
        <is>
          <t xml:space="preserve"> </t>
        </is>
      </c>
    </row>
    <row r="30">
      <c r="A30" s="4" t="inlineStr">
        <is>
          <t>Total assets</t>
        </is>
      </c>
      <c r="B30" s="7" t="n">
        <v>3942.8</v>
      </c>
      <c r="C30" s="7" t="n">
        <v>4476.3</v>
      </c>
      <c r="D30" s="7" t="n">
        <v>3942.8</v>
      </c>
      <c r="E30" s="7" t="n">
        <v>4476.3</v>
      </c>
      <c r="F30" s="4" t="inlineStr">
        <is>
          <t xml:space="preserve"> </t>
        </is>
      </c>
    </row>
    <row r="31">
      <c r="A31" s="4" t="inlineStr">
        <is>
          <t>Capital expenditures</t>
        </is>
      </c>
      <c r="B31" s="7" t="n">
        <v>3.3</v>
      </c>
      <c r="C31" s="7" t="n">
        <v>3.3</v>
      </c>
      <c r="D31" s="7" t="n">
        <v>10.8</v>
      </c>
      <c r="E31" s="7" t="n">
        <v>14.2</v>
      </c>
      <c r="F31" s="4" t="inlineStr">
        <is>
          <t xml:space="preserve"> </t>
        </is>
      </c>
    </row>
    <row r="32">
      <c r="A32" s="4" t="inlineStr">
        <is>
          <t>Operating Segments | Wholesale Brok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7" t="n">
        <v>149.6</v>
      </c>
      <c r="C34" s="7" t="n">
        <v>126.3</v>
      </c>
      <c r="D34" s="5" t="n">
        <v>412</v>
      </c>
      <c r="E34" s="7" t="n">
        <v>341.6</v>
      </c>
      <c r="F34" s="4" t="inlineStr">
        <is>
          <t xml:space="preserve"> </t>
        </is>
      </c>
    </row>
    <row r="35">
      <c r="A35" s="4" t="inlineStr">
        <is>
          <t>Investment income</t>
        </is>
      </c>
      <c r="B35" s="7" t="n">
        <v>0.6</v>
      </c>
      <c r="C35" s="5" t="n">
        <v>0</v>
      </c>
      <c r="D35" s="7" t="n">
        <v>1.2</v>
      </c>
      <c r="E35" s="7" t="n">
        <v>0.2</v>
      </c>
      <c r="F35" s="4" t="inlineStr">
        <is>
          <t xml:space="preserve"> </t>
        </is>
      </c>
    </row>
    <row r="36">
      <c r="A36" s="4" t="inlineStr">
        <is>
          <t>Amortization</t>
        </is>
      </c>
      <c r="B36" s="7" t="n">
        <v>2.7</v>
      </c>
      <c r="C36" s="7" t="n">
        <v>2.6</v>
      </c>
      <c r="D36" s="5" t="n">
        <v>8</v>
      </c>
      <c r="E36" s="7" t="n">
        <v>6.7</v>
      </c>
      <c r="F36" s="4" t="inlineStr">
        <is>
          <t xml:space="preserve"> </t>
        </is>
      </c>
    </row>
    <row r="37">
      <c r="A37" s="4" t="inlineStr">
        <is>
          <t>Depreciation</t>
        </is>
      </c>
      <c r="B37" s="7" t="n">
        <v>0.7</v>
      </c>
      <c r="C37" s="7" t="n">
        <v>0.7</v>
      </c>
      <c r="D37" s="7" t="n">
        <v>2.1</v>
      </c>
      <c r="E37" s="5" t="n">
        <v>2</v>
      </c>
      <c r="F37" s="4" t="inlineStr">
        <is>
          <t xml:space="preserve"> </t>
        </is>
      </c>
    </row>
    <row r="38">
      <c r="A38" s="4" t="inlineStr">
        <is>
          <t>Interest expense</t>
        </is>
      </c>
      <c r="B38" s="7" t="n">
        <v>3.1</v>
      </c>
      <c r="C38" s="7" t="n">
        <v>3.2</v>
      </c>
      <c r="D38" s="7" t="n">
        <v>8.6</v>
      </c>
      <c r="E38" s="5" t="n">
        <v>10</v>
      </c>
      <c r="F38" s="4" t="inlineStr">
        <is>
          <t xml:space="preserve"> </t>
        </is>
      </c>
    </row>
    <row r="39">
      <c r="A39" s="4" t="inlineStr">
        <is>
          <t>Income before income taxes</t>
        </is>
      </c>
      <c r="B39" s="7" t="n">
        <v>23.8</v>
      </c>
      <c r="C39" s="7" t="n">
        <v>35.4</v>
      </c>
      <c r="D39" s="7" t="n">
        <v>92.40000000000001</v>
      </c>
      <c r="E39" s="7" t="n">
        <v>94.8</v>
      </c>
      <c r="F39" s="4" t="inlineStr">
        <is>
          <t xml:space="preserve"> </t>
        </is>
      </c>
    </row>
    <row r="40">
      <c r="A40" s="4" t="inlineStr">
        <is>
          <t>Total assets</t>
        </is>
      </c>
      <c r="B40" s="7" t="n">
        <v>1489.6</v>
      </c>
      <c r="C40" s="7" t="n">
        <v>1366.5</v>
      </c>
      <c r="D40" s="7" t="n">
        <v>1489.6</v>
      </c>
      <c r="E40" s="7" t="n">
        <v>1366.5</v>
      </c>
      <c r="F40" s="4" t="inlineStr">
        <is>
          <t xml:space="preserve"> </t>
        </is>
      </c>
    </row>
    <row r="41">
      <c r="A41" s="4" t="inlineStr">
        <is>
          <t>Capital expenditures</t>
        </is>
      </c>
      <c r="B41" s="7" t="n">
        <v>0.7</v>
      </c>
      <c r="C41" s="7" t="n">
        <v>0.7</v>
      </c>
      <c r="D41" s="7" t="n">
        <v>2.1</v>
      </c>
      <c r="E41" s="7" t="n">
        <v>1.5</v>
      </c>
      <c r="F41" s="4" t="inlineStr">
        <is>
          <t xml:space="preserve"> </t>
        </is>
      </c>
    </row>
    <row r="42">
      <c r="A42" s="4" t="inlineStr">
        <is>
          <t>Operating Segments |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7" t="n">
        <v>42.4</v>
      </c>
      <c r="C44" s="7" t="n">
        <v>41.1</v>
      </c>
      <c r="D44" s="7" t="n">
        <v>129.9</v>
      </c>
      <c r="E44" s="7" t="n">
        <v>128.8</v>
      </c>
      <c r="F44" s="4" t="inlineStr">
        <is>
          <t xml:space="preserve"> </t>
        </is>
      </c>
    </row>
    <row r="45">
      <c r="A45" s="4" t="inlineStr">
        <is>
          <t>Investment income</t>
        </is>
      </c>
      <c r="B45" s="5" t="n">
        <v>0</v>
      </c>
      <c r="C45" s="5" t="n">
        <v>0</v>
      </c>
      <c r="D45" s="5" t="n">
        <v>0</v>
      </c>
      <c r="E45" s="5" t="n">
        <v>0</v>
      </c>
      <c r="F45" s="4" t="inlineStr">
        <is>
          <t xml:space="preserve"> </t>
        </is>
      </c>
    </row>
    <row r="46">
      <c r="A46" s="4" t="inlineStr">
        <is>
          <t>Amortization</t>
        </is>
      </c>
      <c r="B46" s="7" t="n">
        <v>1.3</v>
      </c>
      <c r="C46" s="7" t="n">
        <v>1.3</v>
      </c>
      <c r="D46" s="7" t="n">
        <v>3.9</v>
      </c>
      <c r="E46" s="7" t="n">
        <v>3.9</v>
      </c>
      <c r="F46" s="4" t="inlineStr">
        <is>
          <t xml:space="preserve"> </t>
        </is>
      </c>
    </row>
    <row r="47">
      <c r="A47" s="4" t="inlineStr">
        <is>
          <t>Depreciation</t>
        </is>
      </c>
      <c r="B47" s="7" t="n">
        <v>0.3</v>
      </c>
      <c r="C47" s="7" t="n">
        <v>0.4</v>
      </c>
      <c r="D47" s="7" t="n">
        <v>1.2</v>
      </c>
      <c r="E47" s="7" t="n">
        <v>1.2</v>
      </c>
      <c r="F47" s="4" t="inlineStr">
        <is>
          <t xml:space="preserve"> </t>
        </is>
      </c>
    </row>
    <row r="48">
      <c r="A48" s="4" t="inlineStr">
        <is>
          <t>Interest expense</t>
        </is>
      </c>
      <c r="B48" s="7" t="n">
        <v>0.3</v>
      </c>
      <c r="C48" s="7" t="n">
        <v>0.5</v>
      </c>
      <c r="D48" s="5" t="n">
        <v>1</v>
      </c>
      <c r="E48" s="7" t="n">
        <v>1.6</v>
      </c>
      <c r="F48" s="4" t="inlineStr">
        <is>
          <t xml:space="preserve"> </t>
        </is>
      </c>
    </row>
    <row r="49">
      <c r="A49" s="4" t="inlineStr">
        <is>
          <t>Income before income taxes</t>
        </is>
      </c>
      <c r="B49" s="7" t="n">
        <v>4.8</v>
      </c>
      <c r="C49" s="7" t="n">
        <v>4.7</v>
      </c>
      <c r="D49" s="7" t="n">
        <v>15.8</v>
      </c>
      <c r="E49" s="5" t="n">
        <v>18</v>
      </c>
      <c r="F49" s="4" t="inlineStr">
        <is>
          <t xml:space="preserve"> </t>
        </is>
      </c>
    </row>
    <row r="50">
      <c r="A50" s="4" t="inlineStr">
        <is>
          <t>Total assets</t>
        </is>
      </c>
      <c r="B50" s="7" t="n">
        <v>279.8</v>
      </c>
      <c r="C50" s="7" t="n">
        <v>289.1</v>
      </c>
      <c r="D50" s="7" t="n">
        <v>279.8</v>
      </c>
      <c r="E50" s="7" t="n">
        <v>289.1</v>
      </c>
      <c r="F50" s="4" t="inlineStr">
        <is>
          <t xml:space="preserve"> </t>
        </is>
      </c>
    </row>
    <row r="51">
      <c r="A51" s="4" t="inlineStr">
        <is>
          <t>Capital expenditures</t>
        </is>
      </c>
      <c r="B51" s="7" t="n">
        <v>0.2</v>
      </c>
      <c r="C51" s="7" t="n">
        <v>0.3</v>
      </c>
      <c r="D51" s="7" t="n">
        <v>0.9</v>
      </c>
      <c r="E51" s="7" t="n">
        <v>0.8</v>
      </c>
      <c r="F51" s="4" t="inlineStr">
        <is>
          <t xml:space="preserve"> </t>
        </is>
      </c>
    </row>
    <row r="52">
      <c r="A52" s="4" t="inlineStr">
        <is>
          <t>Segment Reconciling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7" t="n">
        <v>11.5</v>
      </c>
      <c r="C54" s="7" t="n">
        <v>0.6</v>
      </c>
      <c r="D54" s="7" t="n">
        <v>23.6</v>
      </c>
      <c r="E54" s="5" t="n">
        <v>0</v>
      </c>
      <c r="F54" s="4" t="inlineStr">
        <is>
          <t xml:space="preserve"> </t>
        </is>
      </c>
    </row>
    <row r="55">
      <c r="A55" s="4" t="inlineStr">
        <is>
          <t>Investment income</t>
        </is>
      </c>
      <c r="B55" s="7" t="n">
        <v>11.7</v>
      </c>
      <c r="C55" s="7" t="n">
        <v>0.8</v>
      </c>
      <c r="D55" s="7" t="n">
        <v>24.6</v>
      </c>
      <c r="E55" s="5" t="n">
        <v>1</v>
      </c>
      <c r="F55" s="4" t="inlineStr">
        <is>
          <t xml:space="preserve"> </t>
        </is>
      </c>
    </row>
    <row r="56">
      <c r="A56" s="4" t="inlineStr">
        <is>
          <t>Amortization</t>
        </is>
      </c>
      <c r="B56" s="5" t="n">
        <v>0</v>
      </c>
      <c r="C56" s="5" t="n">
        <v>0</v>
      </c>
      <c r="D56" s="5" t="n">
        <v>0</v>
      </c>
      <c r="E56" s="5" t="n">
        <v>0</v>
      </c>
      <c r="F56" s="4" t="inlineStr">
        <is>
          <t xml:space="preserve"> </t>
        </is>
      </c>
    </row>
    <row r="57">
      <c r="A57" s="4" t="inlineStr">
        <is>
          <t>Depreciation</t>
        </is>
      </c>
      <c r="B57" s="7" t="n">
        <v>1.6</v>
      </c>
      <c r="C57" s="7" t="n">
        <v>1.7</v>
      </c>
      <c r="D57" s="7" t="n">
        <v>4.6</v>
      </c>
      <c r="E57" s="7" t="n">
        <v>5.1</v>
      </c>
      <c r="F57" s="4" t="inlineStr">
        <is>
          <t xml:space="preserve"> </t>
        </is>
      </c>
    </row>
    <row r="58">
      <c r="A58" s="4" t="inlineStr">
        <is>
          <t>Interest expense</t>
        </is>
      </c>
      <c r="B58" s="7" t="n">
        <v>14.2</v>
      </c>
      <c r="C58" s="7" t="n">
        <v>-4.8</v>
      </c>
      <c r="D58" s="7" t="n">
        <v>40.3</v>
      </c>
      <c r="E58" s="7" t="n">
        <v>-8.5</v>
      </c>
      <c r="F58" s="4" t="inlineStr">
        <is>
          <t xml:space="preserve"> </t>
        </is>
      </c>
    </row>
    <row r="59">
      <c r="A59" s="4" t="inlineStr">
        <is>
          <t>Income before income taxes</t>
        </is>
      </c>
      <c r="B59" s="7" t="n">
        <v>-8.800000000000001</v>
      </c>
      <c r="C59" s="5" t="n">
        <v>-4</v>
      </c>
      <c r="D59" s="7" t="n">
        <v>-47.2</v>
      </c>
      <c r="E59" s="7" t="n">
        <v>2.3</v>
      </c>
      <c r="F59" s="4" t="inlineStr">
        <is>
          <t xml:space="preserve"> </t>
        </is>
      </c>
    </row>
    <row r="60">
      <c r="A60" s="4" t="inlineStr">
        <is>
          <t>Total assets</t>
        </is>
      </c>
      <c r="B60" s="7" t="n">
        <v>508.7</v>
      </c>
      <c r="C60" s="7" t="n">
        <v>398.3</v>
      </c>
      <c r="D60" s="7" t="n">
        <v>508.7</v>
      </c>
      <c r="E60" s="7" t="n">
        <v>398.3</v>
      </c>
      <c r="F60" s="4" t="inlineStr">
        <is>
          <t xml:space="preserve"> </t>
        </is>
      </c>
    </row>
    <row r="61">
      <c r="A61" s="4" t="inlineStr">
        <is>
          <t>Capital expenditures</t>
        </is>
      </c>
      <c r="B61" s="6" t="n">
        <v>0.7</v>
      </c>
      <c r="C61" s="6" t="n">
        <v>5.1</v>
      </c>
      <c r="D61" s="6" t="n">
        <v>1.9</v>
      </c>
      <c r="E61" s="6" t="n">
        <v>7.5</v>
      </c>
      <c r="F6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31.2</v>
      </c>
      <c r="C3" s="11" t="n">
        <v>31</v>
      </c>
    </row>
    <row r="4">
      <c r="A4" s="4" t="inlineStr">
        <is>
          <t>Gross unrealized losses</t>
        </is>
      </c>
      <c r="B4" s="7" t="n">
        <v>-1.9</v>
      </c>
      <c r="C4" s="7" t="n">
        <v>-2.2</v>
      </c>
    </row>
    <row r="5">
      <c r="A5" s="4" t="inlineStr">
        <is>
          <t>Fair value</t>
        </is>
      </c>
      <c r="B5" s="7" t="n">
        <v>29.3</v>
      </c>
      <c r="C5" s="7" t="n">
        <v>28.8</v>
      </c>
    </row>
    <row r="6">
      <c r="A6" s="4" t="inlineStr">
        <is>
          <t>U.S. Treasury securities, obligations of U.S. Government agencies and municipal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7" t="n">
        <v>26.1</v>
      </c>
      <c r="C8" s="7" t="n">
        <v>22.8</v>
      </c>
    </row>
    <row r="9">
      <c r="A9" s="4" t="inlineStr">
        <is>
          <t>Gross unrealized losses</t>
        </is>
      </c>
      <c r="B9" s="7" t="n">
        <v>-1.6</v>
      </c>
      <c r="C9" s="7" t="n">
        <v>-1.8</v>
      </c>
    </row>
    <row r="10">
      <c r="A10" s="4" t="inlineStr">
        <is>
          <t>Fair value</t>
        </is>
      </c>
      <c r="B10" s="7" t="n">
        <v>24.5</v>
      </c>
      <c r="C10" s="5" t="n">
        <v>21</v>
      </c>
    </row>
    <row r="11">
      <c r="A11" s="4" t="inlineStr">
        <is>
          <t>Corporate deb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7" t="n">
        <v>5.1</v>
      </c>
      <c r="C13" s="7" t="n">
        <v>8.199999999999999</v>
      </c>
    </row>
    <row r="14">
      <c r="A14" s="4" t="inlineStr">
        <is>
          <t>Gross unrealized losses</t>
        </is>
      </c>
      <c r="B14" s="7" t="n">
        <v>-0.3</v>
      </c>
      <c r="C14" s="7" t="n">
        <v>-0.4</v>
      </c>
    </row>
    <row r="15">
      <c r="A15" s="4" t="inlineStr">
        <is>
          <t>Fair value</t>
        </is>
      </c>
      <c r="B15" s="6" t="n">
        <v>4.8</v>
      </c>
      <c r="C15" s="6" t="n">
        <v>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dditional Information (Details) $ in Millions</t>
        </is>
      </c>
      <c r="B1" s="2" t="inlineStr">
        <is>
          <t>9 Months Ended</t>
        </is>
      </c>
    </row>
    <row r="2">
      <c r="B2" s="2" t="inlineStr">
        <is>
          <t>Sep. 30,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Available-for-sale Debt Securities</t>
        </is>
      </c>
      <c r="B4" s="6" t="n">
        <v>29.3</v>
      </c>
      <c r="C4" s="6" t="n">
        <v>28.8</v>
      </c>
    </row>
    <row r="5">
      <c r="A5" s="4" t="inlineStr">
        <is>
          <t>Available-for-sale Debt Securities</t>
        </is>
      </c>
      <c r="B5" s="7" t="n">
        <v>7.5</v>
      </c>
      <c r="C5" s="6" t="n">
        <v>6.4</v>
      </c>
    </row>
    <row r="6">
      <c r="A6" s="4" t="inlineStr">
        <is>
          <t>Equity investment in a non-consolidated subsidiary</t>
        </is>
      </c>
      <c r="B6" s="6" t="n">
        <v>2.5</v>
      </c>
      <c r="C6" s="4" t="inlineStr">
        <is>
          <t xml:space="preserve"> </t>
        </is>
      </c>
    </row>
    <row r="7">
      <c r="A7" s="4" t="inlineStr">
        <is>
          <t>Number of securities in unrealized loss position | Security</t>
        </is>
      </c>
      <c r="B7" s="5" t="n">
        <v>35</v>
      </c>
      <c r="C7" s="5" t="n">
        <v>33</v>
      </c>
    </row>
    <row r="8">
      <c r="A8" s="4" t="inlineStr">
        <is>
          <t>Proceeds from sale of investment in fixed maturity securities and maturing time deposits</t>
        </is>
      </c>
      <c r="B8" s="6" t="n">
        <v>6.1</v>
      </c>
      <c r="C8" s="4" t="inlineStr">
        <is>
          <t xml:space="preserve"> </t>
        </is>
      </c>
    </row>
    <row r="9">
      <c r="A9" s="4" t="inlineStr">
        <is>
          <t>Payments to acquire investments</t>
        </is>
      </c>
      <c r="B9" s="7" t="n">
        <v>6.2</v>
      </c>
      <c r="C9" s="4" t="inlineStr">
        <is>
          <t xml:space="preserve"> </t>
        </is>
      </c>
    </row>
    <row r="10">
      <c r="A10" s="4" t="inlineStr">
        <is>
          <t>Investments on deposit with the state insurance department</t>
        </is>
      </c>
      <c r="B10" s="7" t="n">
        <v>4.2</v>
      </c>
      <c r="C10" s="4" t="inlineStr">
        <is>
          <t xml:space="preserve"> </t>
        </is>
      </c>
    </row>
    <row r="11">
      <c r="A11" s="4" t="inlineStr">
        <is>
          <t>U.S. Treasury securities, obligations of U.S. Government agencies and municipal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Debt Securities</t>
        </is>
      </c>
      <c r="B13" s="7" t="n">
        <v>24.5</v>
      </c>
      <c r="C13" s="11" t="n">
        <v>21</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vailable-for-sale Debt Securities</t>
        </is>
      </c>
      <c r="B16" s="7" t="n">
        <v>4.8</v>
      </c>
      <c r="C16" s="7" t="n">
        <v>7.8</v>
      </c>
    </row>
    <row r="17">
      <c r="A17" s="4" t="inlineStr">
        <is>
          <t>Bank Time Deposi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Debt Securities</t>
        </is>
      </c>
      <c r="B19" s="6" t="n">
        <v>5.7</v>
      </c>
      <c r="C19" s="6" t="n">
        <v>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Gross Unrealized Loss and Fair Valu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5.9</v>
      </c>
      <c r="C3" s="6" t="n">
        <v>8.9</v>
      </c>
    </row>
    <row r="4">
      <c r="A4" s="4" t="inlineStr">
        <is>
          <t>Unrealized Losses, Less than 12 Months</t>
        </is>
      </c>
      <c r="B4" s="7" t="n">
        <v>-0.1</v>
      </c>
      <c r="C4" s="7" t="n">
        <v>-0.2</v>
      </c>
    </row>
    <row r="5">
      <c r="A5" s="4" t="inlineStr">
        <is>
          <t>Fair Value, 12 Months or More</t>
        </is>
      </c>
      <c r="B5" s="7" t="n">
        <v>22.9</v>
      </c>
      <c r="C5" s="7" t="n">
        <v>19.9</v>
      </c>
    </row>
    <row r="6">
      <c r="A6" s="4" t="inlineStr">
        <is>
          <t>Unrealized Losses, 12 Months or More</t>
        </is>
      </c>
      <c r="B6" s="7" t="n">
        <v>-1.8</v>
      </c>
      <c r="C6" s="5" t="n">
        <v>-2</v>
      </c>
    </row>
    <row r="7">
      <c r="A7" s="4" t="inlineStr">
        <is>
          <t>Fair Value</t>
        </is>
      </c>
      <c r="B7" s="7" t="n">
        <v>28.8</v>
      </c>
      <c r="C7" s="7" t="n">
        <v>28.8</v>
      </c>
    </row>
    <row r="8">
      <c r="A8" s="4" t="inlineStr">
        <is>
          <t>Unrealized Losses</t>
        </is>
      </c>
      <c r="B8" s="7" t="n">
        <v>-1.9</v>
      </c>
      <c r="C8" s="7" t="n">
        <v>-2.2</v>
      </c>
    </row>
    <row r="9">
      <c r="A9" s="4" t="inlineStr">
        <is>
          <t>U.S. Treasury securities, obligations of U.S. Government agencies and municipal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7" t="n">
        <v>5.9</v>
      </c>
      <c r="C11" s="7" t="n">
        <v>4.7</v>
      </c>
    </row>
    <row r="12">
      <c r="A12" s="4" t="inlineStr">
        <is>
          <t>Unrealized Losses, Less than 12 Months</t>
        </is>
      </c>
      <c r="B12" s="7" t="n">
        <v>-0.1</v>
      </c>
      <c r="C12" s="7" t="n">
        <v>-0.1</v>
      </c>
    </row>
    <row r="13">
      <c r="A13" s="4" t="inlineStr">
        <is>
          <t>Fair Value, 12 Months or More</t>
        </is>
      </c>
      <c r="B13" s="7" t="n">
        <v>18.1</v>
      </c>
      <c r="C13" s="7" t="n">
        <v>16.3</v>
      </c>
    </row>
    <row r="14">
      <c r="A14" s="4" t="inlineStr">
        <is>
          <t>Unrealized Losses, 12 Months or More</t>
        </is>
      </c>
      <c r="B14" s="7" t="n">
        <v>-1.5</v>
      </c>
      <c r="C14" s="7" t="n">
        <v>-1.7</v>
      </c>
    </row>
    <row r="15">
      <c r="A15" s="4" t="inlineStr">
        <is>
          <t>Fair Value</t>
        </is>
      </c>
      <c r="B15" s="5" t="n">
        <v>24</v>
      </c>
      <c r="C15" s="5" t="n">
        <v>21</v>
      </c>
    </row>
    <row r="16">
      <c r="A16" s="4" t="inlineStr">
        <is>
          <t>Unrealized Losses</t>
        </is>
      </c>
      <c r="B16" s="7" t="n">
        <v>-1.6</v>
      </c>
      <c r="C16" s="7" t="n">
        <v>-1.8</v>
      </c>
    </row>
    <row r="17">
      <c r="A17" s="4" t="inlineStr">
        <is>
          <t>Corporate deb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4" t="inlineStr">
        <is>
          <t xml:space="preserve"> </t>
        </is>
      </c>
      <c r="C19" s="7" t="n">
        <v>4.2</v>
      </c>
    </row>
    <row r="20">
      <c r="A20" s="4" t="inlineStr">
        <is>
          <t>Unrealized Losses, Less than 12 Months</t>
        </is>
      </c>
      <c r="B20" s="4" t="inlineStr">
        <is>
          <t xml:space="preserve"> </t>
        </is>
      </c>
      <c r="C20" s="7" t="n">
        <v>-0.1</v>
      </c>
    </row>
    <row r="21">
      <c r="A21" s="4" t="inlineStr">
        <is>
          <t>Fair Value, 12 Months or More</t>
        </is>
      </c>
      <c r="B21" s="7" t="n">
        <v>4.8</v>
      </c>
      <c r="C21" s="7" t="n">
        <v>3.6</v>
      </c>
    </row>
    <row r="22">
      <c r="A22" s="4" t="inlineStr">
        <is>
          <t>Unrealized Losses, 12 Months or More</t>
        </is>
      </c>
      <c r="B22" s="7" t="n">
        <v>-0.3</v>
      </c>
      <c r="C22" s="7" t="n">
        <v>-0.3</v>
      </c>
    </row>
    <row r="23">
      <c r="A23" s="4" t="inlineStr">
        <is>
          <t>Fair Value</t>
        </is>
      </c>
      <c r="B23" s="7" t="n">
        <v>4.8</v>
      </c>
      <c r="C23" s="7" t="n">
        <v>7.8</v>
      </c>
    </row>
    <row r="24">
      <c r="A24" s="4" t="inlineStr">
        <is>
          <t>Unrealized Losses</t>
        </is>
      </c>
      <c r="B24" s="6" t="n">
        <v>-0.3</v>
      </c>
      <c r="C24" s="6"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EQUITY (UNAUDITED) (Parenthetical) - $ / shares</t>
        </is>
      </c>
      <c r="C1" s="2" t="inlineStr">
        <is>
          <t>3 Months Ended</t>
        </is>
      </c>
    </row>
    <row r="2">
      <c r="B2" s="2" t="inlineStr">
        <is>
          <t>Feb. 15, 2023</t>
        </is>
      </c>
      <c r="C2" s="2" t="inlineStr">
        <is>
          <t>Sep. 30, 2023</t>
        </is>
      </c>
      <c r="D2" s="2" t="inlineStr">
        <is>
          <t>Jun. 30, 2023</t>
        </is>
      </c>
      <c r="E2" s="2" t="inlineStr">
        <is>
          <t>Mar. 31, 2023</t>
        </is>
      </c>
      <c r="F2" s="2" t="inlineStr">
        <is>
          <t>Sep. 30, 2022</t>
        </is>
      </c>
      <c r="G2" s="2" t="inlineStr">
        <is>
          <t>Jun. 30, 2022</t>
        </is>
      </c>
      <c r="H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aid</t>
        </is>
      </c>
      <c r="B4" s="10" t="n">
        <v>0.115</v>
      </c>
      <c r="C4" s="10" t="n">
        <v>0.115</v>
      </c>
      <c r="D4" s="10" t="n">
        <v>0.115</v>
      </c>
      <c r="E4" s="10" t="n">
        <v>0.115</v>
      </c>
      <c r="F4" s="12" t="n">
        <v>0.1025</v>
      </c>
      <c r="G4" s="12" t="n">
        <v>0.1025</v>
      </c>
      <c r="H4" s="12" t="n">
        <v>0.1025</v>
      </c>
    </row>
  </sheetData>
  <mergeCells count="2">
    <mergeCell ref="A1:A2"/>
    <mergeCell ref="C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7.6</v>
      </c>
      <c r="C3" s="6" t="n">
        <v>6.5</v>
      </c>
    </row>
    <row r="4">
      <c r="A4" s="4" t="inlineStr">
        <is>
          <t>Due after one year through five years</t>
        </is>
      </c>
      <c r="B4" s="7" t="n">
        <v>23.5</v>
      </c>
      <c r="C4" s="7" t="n">
        <v>24.5</v>
      </c>
    </row>
    <row r="5">
      <c r="A5" s="4" t="inlineStr">
        <is>
          <t>Amortized Cost, Total</t>
        </is>
      </c>
      <c r="B5" s="7" t="n">
        <v>31.1</v>
      </c>
      <c r="C5" s="5" t="n">
        <v>31</v>
      </c>
    </row>
    <row r="6">
      <c r="A6" s="3" t="inlineStr">
        <is>
          <t>Fair value</t>
        </is>
      </c>
      <c r="B6" s="4" t="inlineStr">
        <is>
          <t xml:space="preserve"> </t>
        </is>
      </c>
      <c r="C6" s="4" t="inlineStr">
        <is>
          <t xml:space="preserve"> </t>
        </is>
      </c>
    </row>
    <row r="7">
      <c r="A7" s="4" t="inlineStr">
        <is>
          <t>Due in one year or less</t>
        </is>
      </c>
      <c r="B7" s="7" t="n">
        <v>7.4</v>
      </c>
      <c r="C7" s="7" t="n">
        <v>6.4</v>
      </c>
    </row>
    <row r="8">
      <c r="A8" s="4" t="inlineStr">
        <is>
          <t>Due after one year through five years</t>
        </is>
      </c>
      <c r="B8" s="7" t="n">
        <v>21.8</v>
      </c>
      <c r="C8" s="7" t="n">
        <v>22.4</v>
      </c>
    </row>
    <row r="9">
      <c r="A9" s="4" t="inlineStr">
        <is>
          <t>Fair Value, Total</t>
        </is>
      </c>
      <c r="B9" s="6" t="n">
        <v>29.2</v>
      </c>
      <c r="C9" s="6" t="n">
        <v>2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surance Company Subsidiary Operations - Effects of Reinsurance on Premiums Written and Earned (Details) $ in Millions</t>
        </is>
      </c>
      <c r="B1" s="2" t="inlineStr">
        <is>
          <t>9 Months Ended</t>
        </is>
      </c>
    </row>
    <row r="2">
      <c r="B2" s="2" t="inlineStr">
        <is>
          <t>Sep. 30, 2023 USD ($)</t>
        </is>
      </c>
    </row>
    <row r="3">
      <c r="A3" s="3" t="inlineStr">
        <is>
          <t>Written</t>
        </is>
      </c>
      <c r="B3" s="4" t="inlineStr">
        <is>
          <t xml:space="preserve"> </t>
        </is>
      </c>
    </row>
    <row r="4">
      <c r="A4" s="4" t="inlineStr">
        <is>
          <t>Net premiums</t>
        </is>
      </c>
      <c r="B4" s="6" t="n">
        <v>39.9</v>
      </c>
    </row>
    <row r="5">
      <c r="A5" s="3" t="inlineStr">
        <is>
          <t>Earned</t>
        </is>
      </c>
      <c r="B5" s="4" t="inlineStr">
        <is>
          <t xml:space="preserve"> </t>
        </is>
      </c>
    </row>
    <row r="6">
      <c r="A6" s="4" t="inlineStr">
        <is>
          <t>Net premiums</t>
        </is>
      </c>
      <c r="B6" s="7" t="n">
        <v>33.7</v>
      </c>
    </row>
    <row r="7">
      <c r="A7" s="4" t="inlineStr">
        <is>
          <t>WNFIC</t>
        </is>
      </c>
      <c r="B7" s="4" t="inlineStr">
        <is>
          <t xml:space="preserve"> </t>
        </is>
      </c>
    </row>
    <row r="8">
      <c r="A8" s="3" t="inlineStr">
        <is>
          <t>Written</t>
        </is>
      </c>
      <c r="B8" s="4" t="inlineStr">
        <is>
          <t xml:space="preserve"> </t>
        </is>
      </c>
    </row>
    <row r="9">
      <c r="A9" s="4" t="inlineStr">
        <is>
          <t>Direct premiums</t>
        </is>
      </c>
      <c r="B9" s="7" t="n">
        <v>681.8</v>
      </c>
    </row>
    <row r="10">
      <c r="A10" s="4" t="inlineStr">
        <is>
          <t>Ceded premiums</t>
        </is>
      </c>
      <c r="B10" s="7" t="n">
        <v>-681.8</v>
      </c>
    </row>
    <row r="11">
      <c r="A11" s="3" t="inlineStr">
        <is>
          <t>Earned</t>
        </is>
      </c>
      <c r="B11" s="4" t="inlineStr">
        <is>
          <t xml:space="preserve"> </t>
        </is>
      </c>
    </row>
    <row r="12">
      <c r="A12" s="4" t="inlineStr">
        <is>
          <t>Direct premiums</t>
        </is>
      </c>
      <c r="B12" s="7" t="n">
        <v>588.2</v>
      </c>
    </row>
    <row r="13">
      <c r="A13" s="4" t="inlineStr">
        <is>
          <t>Ceded premiums</t>
        </is>
      </c>
      <c r="B13" s="7" t="n">
        <v>-588.2</v>
      </c>
    </row>
    <row r="14">
      <c r="A14" s="4" t="inlineStr">
        <is>
          <t>Quota Share Captive and Excess of Loss Layer Captive</t>
        </is>
      </c>
      <c r="B14" s="4" t="inlineStr">
        <is>
          <t xml:space="preserve"> </t>
        </is>
      </c>
    </row>
    <row r="15">
      <c r="A15" s="3" t="inlineStr">
        <is>
          <t>Written</t>
        </is>
      </c>
      <c r="B15" s="4" t="inlineStr">
        <is>
          <t xml:space="preserve"> </t>
        </is>
      </c>
    </row>
    <row r="16">
      <c r="A16" s="4" t="inlineStr">
        <is>
          <t>Assumed Premiums</t>
        </is>
      </c>
      <c r="B16" s="7" t="n">
        <v>86.2</v>
      </c>
    </row>
    <row r="17">
      <c r="A17" s="4" t="inlineStr">
        <is>
          <t>Net premiums</t>
        </is>
      </c>
      <c r="B17" s="7" t="n">
        <v>39.9</v>
      </c>
    </row>
    <row r="18">
      <c r="A18" s="3" t="inlineStr">
        <is>
          <t>Earned</t>
        </is>
      </c>
      <c r="B18" s="4" t="inlineStr">
        <is>
          <t xml:space="preserve"> </t>
        </is>
      </c>
    </row>
    <row r="19">
      <c r="A19" s="4" t="inlineStr">
        <is>
          <t>Assumed Premium</t>
        </is>
      </c>
      <c r="B19" s="7" t="n">
        <v>63.3</v>
      </c>
    </row>
    <row r="20">
      <c r="A20" s="4" t="inlineStr">
        <is>
          <t>Net premiums</t>
        </is>
      </c>
      <c r="B20" s="7" t="n">
        <v>33.7</v>
      </c>
    </row>
    <row r="21">
      <c r="A21" s="4" t="inlineStr">
        <is>
          <t>Quota Share Captive</t>
        </is>
      </c>
      <c r="B21" s="4" t="inlineStr">
        <is>
          <t xml:space="preserve"> </t>
        </is>
      </c>
    </row>
    <row r="22">
      <c r="A22" s="3" t="inlineStr">
        <is>
          <t>Written</t>
        </is>
      </c>
      <c r="B22" s="4" t="inlineStr">
        <is>
          <t xml:space="preserve"> </t>
        </is>
      </c>
    </row>
    <row r="23">
      <c r="A23" s="4" t="inlineStr">
        <is>
          <t>Ceded premiums</t>
        </is>
      </c>
      <c r="B23" s="7" t="n">
        <v>-46.3</v>
      </c>
    </row>
    <row r="24">
      <c r="A24" s="4" t="inlineStr">
        <is>
          <t>Net premiums</t>
        </is>
      </c>
      <c r="B24" s="7" t="n">
        <v>37.4</v>
      </c>
    </row>
    <row r="25">
      <c r="A25" s="3" t="inlineStr">
        <is>
          <t>Earned</t>
        </is>
      </c>
      <c r="B25" s="4" t="inlineStr">
        <is>
          <t xml:space="preserve"> </t>
        </is>
      </c>
    </row>
    <row r="26">
      <c r="A26" s="4" t="inlineStr">
        <is>
          <t>Ceded premiums</t>
        </is>
      </c>
      <c r="B26" s="7" t="n">
        <v>-29.6</v>
      </c>
    </row>
    <row r="27">
      <c r="A27" s="4" t="inlineStr">
        <is>
          <t>Net premiums</t>
        </is>
      </c>
      <c r="B27" s="6" t="n">
        <v>3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s>
  <sheetData>
    <row r="1">
      <c r="A1" s="1" t="inlineStr">
        <is>
          <t>Insurance Company Subsidiary Operations - Additional Information (Details) $ in Millions</t>
        </is>
      </c>
      <c r="C1" s="2" t="inlineStr">
        <is>
          <t>1 Months Ended</t>
        </is>
      </c>
      <c r="D1" s="2" t="inlineStr">
        <is>
          <t>6 Months Ended</t>
        </is>
      </c>
      <c r="E1" s="2" t="inlineStr">
        <is>
          <t>9 Months Ended</t>
        </is>
      </c>
      <c r="F1" s="2" t="inlineStr">
        <is>
          <t>12 Months Ended</t>
        </is>
      </c>
      <c r="G1" s="2" t="inlineStr">
        <is>
          <t>22 Months Ended</t>
        </is>
      </c>
    </row>
    <row r="2">
      <c r="B2" s="2" t="inlineStr">
        <is>
          <t>Apr. 28, 2023 USD ($)</t>
        </is>
      </c>
      <c r="C2" s="2" t="inlineStr">
        <is>
          <t>Dec. 31, 2021 USD ($)</t>
        </is>
      </c>
      <c r="D2" s="2" t="inlineStr">
        <is>
          <t>Jun. 30, 2023 USD ($)</t>
        </is>
      </c>
      <c r="E2" s="2" t="inlineStr">
        <is>
          <t>Sep. 30, 2023 USD ($) Reinsurer</t>
        </is>
      </c>
      <c r="F2" s="2" t="inlineStr">
        <is>
          <t>Dec. 31, 2022 USD ($)</t>
        </is>
      </c>
      <c r="G2" s="2" t="inlineStr">
        <is>
          <t>Sep. 30, 2023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ded rate of premiums under insurance program</t>
        </is>
      </c>
      <c r="B4" s="4" t="inlineStr">
        <is>
          <t xml:space="preserve"> </t>
        </is>
      </c>
      <c r="C4" s="4" t="inlineStr">
        <is>
          <t xml:space="preserve"> </t>
        </is>
      </c>
      <c r="D4" s="4" t="inlineStr">
        <is>
          <t xml:space="preserve"> </t>
        </is>
      </c>
      <c r="E4" s="15" t="n">
        <v>1</v>
      </c>
      <c r="F4" s="4" t="inlineStr">
        <is>
          <t xml:space="preserve"> </t>
        </is>
      </c>
      <c r="G4" s="15" t="n">
        <v>1</v>
      </c>
    </row>
    <row r="5">
      <c r="A5" s="4" t="inlineStr">
        <is>
          <t>Ceded unpaid loss</t>
        </is>
      </c>
      <c r="B5" s="4" t="inlineStr">
        <is>
          <t xml:space="preserve"> </t>
        </is>
      </c>
      <c r="C5" s="4" t="inlineStr">
        <is>
          <t xml:space="preserve"> </t>
        </is>
      </c>
      <c r="D5" s="4" t="inlineStr">
        <is>
          <t xml:space="preserve"> </t>
        </is>
      </c>
      <c r="E5" s="6" t="n">
        <v>217.5</v>
      </c>
      <c r="F5" s="4" t="inlineStr">
        <is>
          <t xml:space="preserve"> </t>
        </is>
      </c>
      <c r="G5" s="6" t="n">
        <v>217.5</v>
      </c>
    </row>
    <row r="6">
      <c r="A6" s="4" t="inlineStr">
        <is>
          <t>Prepaid reinsurance premiums</t>
        </is>
      </c>
      <c r="B6" s="4" t="inlineStr">
        <is>
          <t xml:space="preserve"> </t>
        </is>
      </c>
      <c r="C6" s="4" t="inlineStr">
        <is>
          <t xml:space="preserve"> </t>
        </is>
      </c>
      <c r="D6" s="4" t="inlineStr">
        <is>
          <t xml:space="preserve"> </t>
        </is>
      </c>
      <c r="E6" s="7" t="n">
        <v>502.7</v>
      </c>
      <c r="F6" s="6" t="n">
        <v>393.2</v>
      </c>
      <c r="G6" s="7" t="n">
        <v>502.7</v>
      </c>
    </row>
    <row r="7">
      <c r="A7" s="4" t="inlineStr">
        <is>
          <t>Increase (decrease) in loss and loss adjustment expense reserve</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Reinsurance recoverable</t>
        </is>
      </c>
      <c r="B8" s="4" t="inlineStr">
        <is>
          <t xml:space="preserve"> </t>
        </is>
      </c>
      <c r="C8" s="4" t="inlineStr">
        <is>
          <t xml:space="preserve"> </t>
        </is>
      </c>
      <c r="D8" s="4" t="inlineStr">
        <is>
          <t xml:space="preserve"> </t>
        </is>
      </c>
      <c r="E8" s="7" t="n">
        <v>220.1</v>
      </c>
      <c r="F8" s="5" t="n">
        <v>831</v>
      </c>
      <c r="G8" s="7" t="n">
        <v>220.1</v>
      </c>
    </row>
    <row r="9">
      <c r="A9" s="4" t="inlineStr">
        <is>
          <t>Reserve for losses and loss adjustment expense</t>
        </is>
      </c>
      <c r="B9" s="4" t="inlineStr">
        <is>
          <t xml:space="preserve"> </t>
        </is>
      </c>
      <c r="C9" s="4" t="inlineStr">
        <is>
          <t xml:space="preserve"> </t>
        </is>
      </c>
      <c r="D9" s="4" t="inlineStr">
        <is>
          <t xml:space="preserve"> </t>
        </is>
      </c>
      <c r="E9" s="6" t="n">
        <v>217.5</v>
      </c>
      <c r="F9" s="4" t="inlineStr">
        <is>
          <t xml:space="preserve"> </t>
        </is>
      </c>
      <c r="G9" s="7" t="n">
        <v>217.5</v>
      </c>
    </row>
    <row r="10">
      <c r="A10" s="4" t="inlineStr">
        <is>
          <t>Number of reinsurers | Reinsurer</t>
        </is>
      </c>
      <c r="B10" s="4" t="inlineStr">
        <is>
          <t xml:space="preserve"> </t>
        </is>
      </c>
      <c r="C10" s="4" t="inlineStr">
        <is>
          <t xml:space="preserve"> </t>
        </is>
      </c>
      <c r="D10" s="4" t="inlineStr">
        <is>
          <t xml:space="preserve"> </t>
        </is>
      </c>
      <c r="E10" s="5" t="n">
        <v>2</v>
      </c>
      <c r="F10" s="4" t="inlineStr">
        <is>
          <t xml:space="preserve"> </t>
        </is>
      </c>
      <c r="G10" s="4" t="inlineStr">
        <is>
          <t xml:space="preserve"> </t>
        </is>
      </c>
    </row>
    <row r="11">
      <c r="A11" s="4" t="inlineStr">
        <is>
          <t>Premium net written</t>
        </is>
      </c>
      <c r="B11" s="4" t="inlineStr">
        <is>
          <t xml:space="preserve"> </t>
        </is>
      </c>
      <c r="C11" s="4" t="inlineStr">
        <is>
          <t xml:space="preserve"> </t>
        </is>
      </c>
      <c r="D11" s="4" t="inlineStr">
        <is>
          <t xml:space="preserve"> </t>
        </is>
      </c>
      <c r="E11" s="6" t="n">
        <v>39.9</v>
      </c>
      <c r="F11" s="4" t="inlineStr">
        <is>
          <t xml:space="preserve"> </t>
        </is>
      </c>
      <c r="G11" s="4" t="inlineStr">
        <is>
          <t xml:space="preserve"> </t>
        </is>
      </c>
    </row>
    <row r="12">
      <c r="A12" s="4" t="inlineStr">
        <is>
          <t>Net earned premiums</t>
        </is>
      </c>
      <c r="B12" s="4" t="inlineStr">
        <is>
          <t xml:space="preserve"> </t>
        </is>
      </c>
      <c r="C12" s="4" t="inlineStr">
        <is>
          <t xml:space="preserve"> </t>
        </is>
      </c>
      <c r="D12" s="4" t="inlineStr">
        <is>
          <t xml:space="preserve"> </t>
        </is>
      </c>
      <c r="E12" s="7" t="n">
        <v>33.7</v>
      </c>
      <c r="F12" s="4" t="inlineStr">
        <is>
          <t xml:space="preserve"> </t>
        </is>
      </c>
      <c r="G12" s="4" t="inlineStr">
        <is>
          <t xml:space="preserve"> </t>
        </is>
      </c>
    </row>
    <row r="13">
      <c r="A13" s="4" t="inlineStr">
        <is>
          <t>Ultimate loss reserve expense inclusive of IBNR claims</t>
        </is>
      </c>
      <c r="B13" s="4" t="inlineStr">
        <is>
          <t xml:space="preserve"> </t>
        </is>
      </c>
      <c r="C13" s="4" t="inlineStr">
        <is>
          <t xml:space="preserve"> </t>
        </is>
      </c>
      <c r="D13" s="4" t="inlineStr">
        <is>
          <t xml:space="preserve"> </t>
        </is>
      </c>
      <c r="E13" s="7" t="n">
        <v>231.7</v>
      </c>
      <c r="F13" s="7" t="n">
        <v>841.1</v>
      </c>
      <c r="G13" s="7" t="n">
        <v>231.7</v>
      </c>
    </row>
    <row r="14">
      <c r="A14" s="4" t="inlineStr">
        <is>
          <t>Hurricane I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nsurance recoverable</t>
        </is>
      </c>
      <c r="B16" s="4" t="inlineStr">
        <is>
          <t xml:space="preserve"> </t>
        </is>
      </c>
      <c r="C16" s="4" t="inlineStr">
        <is>
          <t xml:space="preserve"> </t>
        </is>
      </c>
      <c r="D16" s="4" t="inlineStr">
        <is>
          <t xml:space="preserve"> </t>
        </is>
      </c>
      <c r="E16" s="7" t="n">
        <v>2.6</v>
      </c>
      <c r="F16" s="4" t="inlineStr">
        <is>
          <t xml:space="preserve"> </t>
        </is>
      </c>
      <c r="G16" s="7" t="n">
        <v>2.6</v>
      </c>
    </row>
    <row r="17">
      <c r="A17" s="4" t="inlineStr">
        <is>
          <t>Reinsurance recoverable for net expected loss</t>
        </is>
      </c>
      <c r="B17" s="4" t="inlineStr">
        <is>
          <t xml:space="preserve"> </t>
        </is>
      </c>
      <c r="C17" s="4" t="inlineStr">
        <is>
          <t xml:space="preserve"> </t>
        </is>
      </c>
      <c r="D17" s="4" t="inlineStr">
        <is>
          <t xml:space="preserve"> </t>
        </is>
      </c>
      <c r="E17" s="7" t="n">
        <v>4.8</v>
      </c>
      <c r="F17" s="4" t="inlineStr">
        <is>
          <t xml:space="preserve"> </t>
        </is>
      </c>
      <c r="G17" s="7" t="n">
        <v>4.8</v>
      </c>
    </row>
    <row r="18">
      <c r="A18" s="4" t="inlineStr">
        <is>
          <t>Loss reserve inclusive of IBNR claims</t>
        </is>
      </c>
      <c r="B18" s="4" t="inlineStr">
        <is>
          <t xml:space="preserve"> </t>
        </is>
      </c>
      <c r="C18" s="4" t="inlineStr">
        <is>
          <t xml:space="preserve"> </t>
        </is>
      </c>
      <c r="D18" s="4" t="inlineStr">
        <is>
          <t xml:space="preserve"> </t>
        </is>
      </c>
      <c r="E18" s="7" t="n">
        <v>7.6</v>
      </c>
      <c r="F18" s="4" t="inlineStr">
        <is>
          <t xml:space="preserve"> </t>
        </is>
      </c>
      <c r="G18" s="7" t="n">
        <v>7.6</v>
      </c>
    </row>
    <row r="19">
      <c r="A19" s="4" t="inlineStr">
        <is>
          <t>Reported insured losses</t>
        </is>
      </c>
      <c r="B19" s="4" t="inlineStr">
        <is>
          <t xml:space="preserve"> </t>
        </is>
      </c>
      <c r="C19" s="4" t="inlineStr">
        <is>
          <t xml:space="preserve"> </t>
        </is>
      </c>
      <c r="D19" s="4" t="inlineStr">
        <is>
          <t xml:space="preserve"> </t>
        </is>
      </c>
      <c r="E19" s="6" t="n">
        <v>1.9</v>
      </c>
      <c r="F19" s="4" t="inlineStr">
        <is>
          <t xml:space="preserve"> </t>
        </is>
      </c>
      <c r="G19" s="6" t="n">
        <v>1.9</v>
      </c>
    </row>
    <row r="20">
      <c r="A20" s="4" t="inlineStr">
        <is>
          <t>Wright National Flood Insurance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eded rate of premiums under insurance program</t>
        </is>
      </c>
      <c r="B22" s="4" t="inlineStr">
        <is>
          <t xml:space="preserve"> </t>
        </is>
      </c>
      <c r="C22" s="4" t="inlineStr">
        <is>
          <t xml:space="preserve"> </t>
        </is>
      </c>
      <c r="D22" s="4" t="inlineStr">
        <is>
          <t xml:space="preserve"> </t>
        </is>
      </c>
      <c r="E22" s="15" t="n">
        <v>1</v>
      </c>
      <c r="F22" s="4" t="inlineStr">
        <is>
          <t xml:space="preserve"> </t>
        </is>
      </c>
      <c r="G22" s="15" t="n">
        <v>1</v>
      </c>
    </row>
    <row r="23">
      <c r="A23" s="4" t="inlineStr">
        <is>
          <t>Prepaid reinsurance premiums</t>
        </is>
      </c>
      <c r="B23" s="4" t="inlineStr">
        <is>
          <t xml:space="preserve"> </t>
        </is>
      </c>
      <c r="C23" s="4" t="inlineStr">
        <is>
          <t xml:space="preserve"> </t>
        </is>
      </c>
      <c r="D23" s="4" t="inlineStr">
        <is>
          <t xml:space="preserve"> </t>
        </is>
      </c>
      <c r="E23" s="6" t="n">
        <v>475.4</v>
      </c>
      <c r="F23" s="4" t="inlineStr">
        <is>
          <t xml:space="preserve"> </t>
        </is>
      </c>
      <c r="G23" s="6" t="n">
        <v>475.4</v>
      </c>
    </row>
    <row r="24">
      <c r="A24" s="4" t="inlineStr">
        <is>
          <t>Expenses and allowance rate received in premiums</t>
        </is>
      </c>
      <c r="B24" s="4" t="inlineStr">
        <is>
          <t xml:space="preserve"> </t>
        </is>
      </c>
      <c r="C24" s="4" t="inlineStr">
        <is>
          <t xml:space="preserve"> </t>
        </is>
      </c>
      <c r="D24" s="4" t="inlineStr">
        <is>
          <t xml:space="preserve"> </t>
        </is>
      </c>
      <c r="E24" s="13" t="n">
        <v>0.297</v>
      </c>
      <c r="F24" s="4" t="inlineStr">
        <is>
          <t xml:space="preserve"> </t>
        </is>
      </c>
      <c r="G24" s="13" t="n">
        <v>0.297</v>
      </c>
    </row>
    <row r="25">
      <c r="A25" s="4" t="inlineStr">
        <is>
          <t>Premiums written net</t>
        </is>
      </c>
      <c r="B25" s="4" t="inlineStr">
        <is>
          <t xml:space="preserve"> </t>
        </is>
      </c>
      <c r="C25" s="4" t="inlineStr">
        <is>
          <t xml:space="preserve"> </t>
        </is>
      </c>
      <c r="D25" s="4" t="inlineStr">
        <is>
          <t xml:space="preserve"> </t>
        </is>
      </c>
      <c r="E25" s="6" t="n">
        <v>681.8</v>
      </c>
      <c r="F25" s="4" t="inlineStr">
        <is>
          <t xml:space="preserve"> </t>
        </is>
      </c>
      <c r="G25" s="4" t="inlineStr">
        <is>
          <t xml:space="preserve"> </t>
        </is>
      </c>
    </row>
    <row r="26">
      <c r="A26" s="4" t="inlineStr">
        <is>
          <t>Ceded to highly rated carriers for excess flood policies</t>
        </is>
      </c>
      <c r="B26" s="4" t="inlineStr">
        <is>
          <t xml:space="preserve"> </t>
        </is>
      </c>
      <c r="C26" s="4" t="inlineStr">
        <is>
          <t xml:space="preserve"> </t>
        </is>
      </c>
      <c r="D26" s="4" t="inlineStr">
        <is>
          <t xml:space="preserve"> </t>
        </is>
      </c>
      <c r="E26" s="7" t="n">
        <v>2.5</v>
      </c>
      <c r="F26" s="4" t="inlineStr">
        <is>
          <t xml:space="preserve"> </t>
        </is>
      </c>
      <c r="G26" s="4" t="inlineStr">
        <is>
          <t xml:space="preserve"> </t>
        </is>
      </c>
    </row>
    <row r="27">
      <c r="A27" s="4" t="inlineStr">
        <is>
          <t>Statutory capital and surplus required</t>
        </is>
      </c>
      <c r="B27" s="4" t="inlineStr">
        <is>
          <t xml:space="preserve"> </t>
        </is>
      </c>
      <c r="C27" s="4" t="inlineStr">
        <is>
          <t xml:space="preserve"> </t>
        </is>
      </c>
      <c r="D27" s="4" t="inlineStr">
        <is>
          <t xml:space="preserve"> </t>
        </is>
      </c>
      <c r="E27" s="7" t="n">
        <v>7.5</v>
      </c>
      <c r="F27" s="4" t="inlineStr">
        <is>
          <t xml:space="preserve"> </t>
        </is>
      </c>
      <c r="G27" s="6" t="n">
        <v>7.5</v>
      </c>
    </row>
    <row r="28">
      <c r="A28" s="4" t="inlineStr">
        <is>
          <t>Statutory capital and surplus</t>
        </is>
      </c>
      <c r="B28" s="4" t="inlineStr">
        <is>
          <t xml:space="preserve"> </t>
        </is>
      </c>
      <c r="C28" s="4" t="inlineStr">
        <is>
          <t xml:space="preserve"> </t>
        </is>
      </c>
      <c r="D28" s="4" t="inlineStr">
        <is>
          <t xml:space="preserve"> </t>
        </is>
      </c>
      <c r="E28" s="5" t="n">
        <v>39</v>
      </c>
      <c r="F28" s="7" t="n">
        <v>31.8</v>
      </c>
      <c r="G28" s="11" t="n">
        <v>39</v>
      </c>
    </row>
    <row r="29">
      <c r="A29" s="4" t="inlineStr">
        <is>
          <t>Statutory net Income</t>
        </is>
      </c>
      <c r="B29" s="4" t="inlineStr">
        <is>
          <t xml:space="preserve"> </t>
        </is>
      </c>
      <c r="C29" s="4" t="inlineStr">
        <is>
          <t xml:space="preserve"> </t>
        </is>
      </c>
      <c r="D29" s="4" t="inlineStr">
        <is>
          <t xml:space="preserve"> </t>
        </is>
      </c>
      <c r="E29" s="6" t="n">
        <v>8.1</v>
      </c>
      <c r="F29" s="6" t="n">
        <v>1.3</v>
      </c>
      <c r="G29" s="4" t="inlineStr">
        <is>
          <t xml:space="preserve"> </t>
        </is>
      </c>
    </row>
    <row r="30">
      <c r="A30" s="4" t="inlineStr">
        <is>
          <t>Percentage of adjusted net income</t>
        </is>
      </c>
      <c r="B30" s="4" t="inlineStr">
        <is>
          <t xml:space="preserve"> </t>
        </is>
      </c>
      <c r="C30" s="4" t="inlineStr">
        <is>
          <t xml:space="preserve"> </t>
        </is>
      </c>
      <c r="D30" s="4" t="inlineStr">
        <is>
          <t xml:space="preserve"> </t>
        </is>
      </c>
      <c r="E30" s="15" t="n">
        <v>1</v>
      </c>
      <c r="F30" s="4" t="inlineStr">
        <is>
          <t xml:space="preserve"> </t>
        </is>
      </c>
      <c r="G30" s="15" t="n">
        <v>1</v>
      </c>
    </row>
    <row r="31">
      <c r="A31" s="4" t="inlineStr">
        <is>
          <t>Maximum dividend payout that may be made without prior approval</t>
        </is>
      </c>
      <c r="B31" s="4" t="inlineStr">
        <is>
          <t xml:space="preserve"> </t>
        </is>
      </c>
      <c r="C31" s="4" t="inlineStr">
        <is>
          <t xml:space="preserve"> </t>
        </is>
      </c>
      <c r="D31" s="4" t="inlineStr">
        <is>
          <t xml:space="preserve"> </t>
        </is>
      </c>
      <c r="E31" s="6" t="n">
        <v>3.2</v>
      </c>
      <c r="F31" s="4" t="inlineStr">
        <is>
          <t xml:space="preserve"> </t>
        </is>
      </c>
      <c r="G31" s="6" t="n">
        <v>3.2</v>
      </c>
    </row>
    <row r="32">
      <c r="A32" s="4" t="inlineStr">
        <is>
          <t>Dividend paid</t>
        </is>
      </c>
      <c r="B32" s="6" t="n">
        <v>3.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right National Flood Insurance Compan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 Schedule, 12-17, Insurance Companies,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15" t="n">
        <v>0.1</v>
      </c>
      <c r="F35" s="4" t="inlineStr">
        <is>
          <t xml:space="preserve"> </t>
        </is>
      </c>
      <c r="G35" s="4" t="inlineStr">
        <is>
          <t xml:space="preserve"> </t>
        </is>
      </c>
    </row>
    <row r="36">
      <c r="A36" s="4" t="inlineStr">
        <is>
          <t>Wright National Flood Insurance Company | FE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 Schedule, 12-17, Insurance Companies,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miums written net</t>
        </is>
      </c>
      <c r="B38" s="4" t="inlineStr">
        <is>
          <t xml:space="preserve"> </t>
        </is>
      </c>
      <c r="C38" s="4" t="inlineStr">
        <is>
          <t xml:space="preserve"> </t>
        </is>
      </c>
      <c r="D38" s="4" t="inlineStr">
        <is>
          <t xml:space="preserve"> </t>
        </is>
      </c>
      <c r="E38" s="6" t="n">
        <v>679.3</v>
      </c>
      <c r="F38" s="4" t="inlineStr">
        <is>
          <t xml:space="preserve"> </t>
        </is>
      </c>
      <c r="G38" s="4" t="inlineStr">
        <is>
          <t xml:space="preserve"> </t>
        </is>
      </c>
    </row>
    <row r="39">
      <c r="A39" s="4" t="inlineStr">
        <is>
          <t>Quota Share Cap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C Schedule, 12-17, Insurance Companies,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reinsurance premiums</t>
        </is>
      </c>
      <c r="B41" s="4" t="inlineStr">
        <is>
          <t xml:space="preserve"> </t>
        </is>
      </c>
      <c r="C41" s="4" t="inlineStr">
        <is>
          <t xml:space="preserve"> </t>
        </is>
      </c>
      <c r="D41" s="4" t="inlineStr">
        <is>
          <t xml:space="preserve"> </t>
        </is>
      </c>
      <c r="E41" s="7" t="n">
        <v>27.4</v>
      </c>
      <c r="F41" s="4" t="inlineStr">
        <is>
          <t xml:space="preserve"> </t>
        </is>
      </c>
      <c r="G41" s="7" t="n">
        <v>27.4</v>
      </c>
    </row>
    <row r="42">
      <c r="A42" s="4" t="inlineStr">
        <is>
          <t>Deferred acquisitions costs</t>
        </is>
      </c>
      <c r="B42" s="4" t="inlineStr">
        <is>
          <t xml:space="preserve"> </t>
        </is>
      </c>
      <c r="C42" s="4" t="inlineStr">
        <is>
          <t xml:space="preserve"> </t>
        </is>
      </c>
      <c r="D42" s="4" t="inlineStr">
        <is>
          <t xml:space="preserve"> </t>
        </is>
      </c>
      <c r="E42" s="7" t="n">
        <v>29.7</v>
      </c>
      <c r="F42" s="4" t="inlineStr">
        <is>
          <t xml:space="preserve"> </t>
        </is>
      </c>
      <c r="G42" s="7" t="n">
        <v>29.7</v>
      </c>
    </row>
    <row r="43">
      <c r="A43" s="4" t="inlineStr">
        <is>
          <t>Reserve for losses and loss adjustment expense</t>
        </is>
      </c>
      <c r="B43" s="4" t="inlineStr">
        <is>
          <t xml:space="preserve"> </t>
        </is>
      </c>
      <c r="C43" s="4" t="inlineStr">
        <is>
          <t xml:space="preserve"> </t>
        </is>
      </c>
      <c r="D43" s="4" t="inlineStr">
        <is>
          <t xml:space="preserve"> </t>
        </is>
      </c>
      <c r="E43" s="7" t="n">
        <v>8.199999999999999</v>
      </c>
      <c r="F43" s="4" t="inlineStr">
        <is>
          <t xml:space="preserve"> </t>
        </is>
      </c>
      <c r="G43" s="7" t="n">
        <v>8.199999999999999</v>
      </c>
    </row>
    <row r="44">
      <c r="A44" s="4" t="inlineStr">
        <is>
          <t>Premiums written net</t>
        </is>
      </c>
      <c r="B44" s="4" t="inlineStr">
        <is>
          <t xml:space="preserve"> </t>
        </is>
      </c>
      <c r="C44" s="4" t="inlineStr">
        <is>
          <t xml:space="preserve"> </t>
        </is>
      </c>
      <c r="D44" s="4" t="inlineStr">
        <is>
          <t xml:space="preserve"> </t>
        </is>
      </c>
      <c r="E44" s="7" t="n">
        <v>46.3</v>
      </c>
      <c r="F44" s="4" t="inlineStr">
        <is>
          <t xml:space="preserve"> </t>
        </is>
      </c>
      <c r="G44" s="4" t="inlineStr">
        <is>
          <t xml:space="preserve"> </t>
        </is>
      </c>
    </row>
    <row r="45">
      <c r="A45" s="4" t="inlineStr">
        <is>
          <t>Premium net written</t>
        </is>
      </c>
      <c r="B45" s="4" t="inlineStr">
        <is>
          <t xml:space="preserve"> </t>
        </is>
      </c>
      <c r="C45" s="4" t="inlineStr">
        <is>
          <t xml:space="preserve"> </t>
        </is>
      </c>
      <c r="D45" s="4" t="inlineStr">
        <is>
          <t xml:space="preserve"> </t>
        </is>
      </c>
      <c r="E45" s="7" t="n">
        <v>37.4</v>
      </c>
      <c r="F45" s="4" t="inlineStr">
        <is>
          <t xml:space="preserve"> </t>
        </is>
      </c>
      <c r="G45" s="4" t="inlineStr">
        <is>
          <t xml:space="preserve"> </t>
        </is>
      </c>
    </row>
    <row r="46">
      <c r="A46" s="4" t="inlineStr">
        <is>
          <t>Net earned premiums</t>
        </is>
      </c>
      <c r="B46" s="4" t="inlineStr">
        <is>
          <t xml:space="preserve"> </t>
        </is>
      </c>
      <c r="C46" s="4" t="inlineStr">
        <is>
          <t xml:space="preserve"> </t>
        </is>
      </c>
      <c r="D46" s="4" t="inlineStr">
        <is>
          <t xml:space="preserve"> </t>
        </is>
      </c>
      <c r="E46" s="7" t="n">
        <v>31.2</v>
      </c>
      <c r="F46" s="4" t="inlineStr">
        <is>
          <t xml:space="preserve"> </t>
        </is>
      </c>
      <c r="G46" s="4" t="inlineStr">
        <is>
          <t xml:space="preserve"> </t>
        </is>
      </c>
    </row>
    <row r="47">
      <c r="A47" s="4" t="inlineStr">
        <is>
          <t>Initial funding</t>
        </is>
      </c>
      <c r="B47" s="4" t="inlineStr">
        <is>
          <t xml:space="preserve"> </t>
        </is>
      </c>
      <c r="C47" s="6" t="n">
        <v>5.9</v>
      </c>
      <c r="D47" s="4" t="inlineStr">
        <is>
          <t xml:space="preserve"> </t>
        </is>
      </c>
      <c r="E47" s="4" t="inlineStr">
        <is>
          <t xml:space="preserve"> </t>
        </is>
      </c>
      <c r="F47" s="4" t="inlineStr">
        <is>
          <t xml:space="preserve"> </t>
        </is>
      </c>
      <c r="G47" s="4" t="inlineStr">
        <is>
          <t xml:space="preserve"> </t>
        </is>
      </c>
    </row>
    <row r="48">
      <c r="A48" s="4" t="inlineStr">
        <is>
          <t>Addition to current earnings</t>
        </is>
      </c>
      <c r="B48" s="4" t="inlineStr">
        <is>
          <t xml:space="preserve"> </t>
        </is>
      </c>
      <c r="C48" s="4" t="inlineStr">
        <is>
          <t xml:space="preserve"> </t>
        </is>
      </c>
      <c r="D48" s="4" t="inlineStr">
        <is>
          <t xml:space="preserve"> </t>
        </is>
      </c>
      <c r="E48" s="4" t="inlineStr">
        <is>
          <t xml:space="preserve"> </t>
        </is>
      </c>
      <c r="F48" s="4" t="inlineStr">
        <is>
          <t xml:space="preserve"> </t>
        </is>
      </c>
      <c r="G48" s="7" t="n">
        <v>16.1</v>
      </c>
    </row>
    <row r="49">
      <c r="A49" s="4" t="inlineStr">
        <is>
          <t>Ultimate loss reserve expense inclusive of IBNR claims</t>
        </is>
      </c>
      <c r="B49" s="4" t="inlineStr">
        <is>
          <t xml:space="preserve"> </t>
        </is>
      </c>
      <c r="C49" s="4" t="inlineStr">
        <is>
          <t xml:space="preserve"> </t>
        </is>
      </c>
      <c r="D49" s="4" t="inlineStr">
        <is>
          <t xml:space="preserve"> </t>
        </is>
      </c>
      <c r="E49" s="7" t="n">
        <v>9.800000000000001</v>
      </c>
      <c r="F49" s="4" t="inlineStr">
        <is>
          <t xml:space="preserve"> </t>
        </is>
      </c>
      <c r="G49" s="7" t="n">
        <v>9.800000000000001</v>
      </c>
    </row>
    <row r="50">
      <c r="A50" s="4" t="inlineStr">
        <is>
          <t>Captive Insuranc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erve for losses and loss adjustment expense</t>
        </is>
      </c>
      <c r="B52" s="4" t="inlineStr">
        <is>
          <t xml:space="preserve"> </t>
        </is>
      </c>
      <c r="C52" s="4" t="inlineStr">
        <is>
          <t xml:space="preserve"> </t>
        </is>
      </c>
      <c r="D52" s="4" t="inlineStr">
        <is>
          <t xml:space="preserve"> </t>
        </is>
      </c>
      <c r="E52" s="5" t="n">
        <v>6</v>
      </c>
      <c r="F52" s="4" t="inlineStr">
        <is>
          <t xml:space="preserve"> </t>
        </is>
      </c>
      <c r="G52" s="5" t="n">
        <v>6</v>
      </c>
    </row>
    <row r="53">
      <c r="A53" s="4" t="inlineStr">
        <is>
          <t>Net earned premiums</t>
        </is>
      </c>
      <c r="B53" s="4" t="inlineStr">
        <is>
          <t xml:space="preserve"> </t>
        </is>
      </c>
      <c r="C53" s="4" t="inlineStr">
        <is>
          <t xml:space="preserve"> </t>
        </is>
      </c>
      <c r="D53" s="4" t="inlineStr">
        <is>
          <t xml:space="preserve"> </t>
        </is>
      </c>
      <c r="E53" s="7" t="n">
        <v>2.5</v>
      </c>
      <c r="F53" s="4" t="inlineStr">
        <is>
          <t xml:space="preserve"> </t>
        </is>
      </c>
      <c r="G53" s="4" t="inlineStr">
        <is>
          <t xml:space="preserve"> </t>
        </is>
      </c>
    </row>
    <row r="54">
      <c r="A54" s="4" t="inlineStr">
        <is>
          <t>Maximum underwriting exposure</t>
        </is>
      </c>
      <c r="B54" s="4" t="inlineStr">
        <is>
          <t xml:space="preserve"> </t>
        </is>
      </c>
      <c r="C54" s="4" t="inlineStr">
        <is>
          <t xml:space="preserve"> </t>
        </is>
      </c>
      <c r="D54" s="11" t="n">
        <v>3</v>
      </c>
      <c r="E54" s="4" t="inlineStr">
        <is>
          <t xml:space="preserve"> </t>
        </is>
      </c>
      <c r="F54" s="4" t="inlineStr">
        <is>
          <t xml:space="preserve"> </t>
        </is>
      </c>
      <c r="G54" s="4" t="inlineStr">
        <is>
          <t xml:space="preserve"> </t>
        </is>
      </c>
    </row>
    <row r="55">
      <c r="A55" s="4" t="inlineStr">
        <is>
          <t>Captive Insurance Facility | Hurricane I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C Schedule, 12-17, Insurance Companies,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erve for losses and loss adjustment expense</t>
        </is>
      </c>
      <c r="B57" s="4" t="inlineStr">
        <is>
          <t xml:space="preserve"> </t>
        </is>
      </c>
      <c r="C57" s="4" t="inlineStr">
        <is>
          <t xml:space="preserve"> </t>
        </is>
      </c>
      <c r="D57" s="4" t="inlineStr">
        <is>
          <t xml:space="preserve"> </t>
        </is>
      </c>
      <c r="E57" s="6" t="n">
        <v>5.4</v>
      </c>
      <c r="F57" s="4" t="inlineStr">
        <is>
          <t xml:space="preserve"> </t>
        </is>
      </c>
      <c r="G57" s="6" t="n">
        <v>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hareholders' Equity - Additional Information (Details) - USD ($) $ / shares in Units, $ in Millions</t>
        </is>
      </c>
      <c r="D1" s="2" t="inlineStr">
        <is>
          <t>3 Months Ended</t>
        </is>
      </c>
    </row>
    <row r="2">
      <c r="B2" s="2" t="inlineStr">
        <is>
          <t>Oct. 18, 2023</t>
        </is>
      </c>
      <c r="C2" s="2" t="inlineStr">
        <is>
          <t>Feb. 15,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Dec. 31,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in shares)</t>
        </is>
      </c>
      <c r="B4" s="4" t="inlineStr">
        <is>
          <t xml:space="preserve"> </t>
        </is>
      </c>
      <c r="C4" s="4" t="inlineStr">
        <is>
          <t xml:space="preserve"> </t>
        </is>
      </c>
      <c r="D4" s="5" t="n">
        <v>19700000</v>
      </c>
      <c r="E4" s="4" t="inlineStr">
        <is>
          <t xml:space="preserve"> </t>
        </is>
      </c>
      <c r="F4" s="4" t="inlineStr">
        <is>
          <t xml:space="preserve"> </t>
        </is>
      </c>
      <c r="G4" s="4" t="inlineStr">
        <is>
          <t xml:space="preserve"> </t>
        </is>
      </c>
      <c r="H4" s="4" t="inlineStr">
        <is>
          <t xml:space="preserve"> </t>
        </is>
      </c>
      <c r="I4" s="4" t="inlineStr">
        <is>
          <t xml:space="preserve"> </t>
        </is>
      </c>
      <c r="J4" s="5" t="n">
        <v>19700000</v>
      </c>
    </row>
    <row r="5">
      <c r="A5" s="4" t="inlineStr">
        <is>
          <t>Fair value of common stock repurchased</t>
        </is>
      </c>
      <c r="B5" s="4" t="inlineStr">
        <is>
          <t xml:space="preserve"> </t>
        </is>
      </c>
      <c r="C5" s="4" t="inlineStr">
        <is>
          <t xml:space="preserve"> </t>
        </is>
      </c>
      <c r="D5" s="6" t="n">
        <v>748.1</v>
      </c>
      <c r="E5" s="4" t="inlineStr">
        <is>
          <t xml:space="preserve"> </t>
        </is>
      </c>
      <c r="F5" s="4" t="inlineStr">
        <is>
          <t xml:space="preserve"> </t>
        </is>
      </c>
      <c r="G5" s="4" t="inlineStr">
        <is>
          <t xml:space="preserve"> </t>
        </is>
      </c>
      <c r="H5" s="4" t="inlineStr">
        <is>
          <t xml:space="preserve"> </t>
        </is>
      </c>
      <c r="I5" s="4" t="inlineStr">
        <is>
          <t xml:space="preserve"> </t>
        </is>
      </c>
      <c r="J5" s="11" t="n">
        <v>748</v>
      </c>
    </row>
    <row r="6">
      <c r="A6" s="4" t="inlineStr">
        <is>
          <t>Stock repurchase program, remaining authorized repurchase amount</t>
        </is>
      </c>
      <c r="B6" s="4" t="inlineStr">
        <is>
          <t xml:space="preserve"> </t>
        </is>
      </c>
      <c r="C6" s="4" t="inlineStr">
        <is>
          <t xml:space="preserve"> </t>
        </is>
      </c>
      <c r="D6" s="6" t="n">
        <v>24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paid</t>
        </is>
      </c>
      <c r="B7" s="4" t="inlineStr">
        <is>
          <t xml:space="preserve"> </t>
        </is>
      </c>
      <c r="C7" s="10" t="n">
        <v>0.115</v>
      </c>
      <c r="D7" s="10" t="n">
        <v>0.115</v>
      </c>
      <c r="E7" s="10" t="n">
        <v>0.115</v>
      </c>
      <c r="F7" s="10" t="n">
        <v>0.115</v>
      </c>
      <c r="G7" s="12" t="n">
        <v>0.1025</v>
      </c>
      <c r="H7" s="12" t="n">
        <v>0.1025</v>
      </c>
      <c r="I7" s="12" t="n">
        <v>0.1025</v>
      </c>
      <c r="J7" s="4" t="inlineStr">
        <is>
          <t xml:space="preserve"> </t>
        </is>
      </c>
    </row>
    <row r="8">
      <c r="A8" s="4" t="inlineStr">
        <is>
          <t>Dividend approved date</t>
        </is>
      </c>
      <c r="B8" s="4" t="inlineStr">
        <is>
          <t xml:space="preserve"> </t>
        </is>
      </c>
      <c r="C8" s="4" t="inlineStr">
        <is>
          <t xml:space="preserve"> </t>
        </is>
      </c>
      <c r="D8" s="4" t="inlineStr">
        <is>
          <t>Jul. 19,  2023</t>
        </is>
      </c>
      <c r="E8" s="4" t="inlineStr">
        <is>
          <t>Apr. 24,  2023</t>
        </is>
      </c>
      <c r="F8" s="4" t="inlineStr">
        <is>
          <t>Jan. 18,  2023</t>
        </is>
      </c>
      <c r="G8" s="4" t="inlineStr">
        <is>
          <t xml:space="preserve"> </t>
        </is>
      </c>
      <c r="H8" s="4" t="inlineStr">
        <is>
          <t xml:space="preserve"> </t>
        </is>
      </c>
      <c r="I8" s="4" t="inlineStr">
        <is>
          <t xml:space="preserve"> </t>
        </is>
      </c>
      <c r="J8" s="4" t="inlineStr">
        <is>
          <t xml:space="preserve"> </t>
        </is>
      </c>
    </row>
    <row r="9">
      <c r="A9" s="4" t="inlineStr">
        <is>
          <t>Dividend paid</t>
        </is>
      </c>
      <c r="B9" s="4" t="inlineStr">
        <is>
          <t xml:space="preserve"> </t>
        </is>
      </c>
      <c r="C9" s="4" t="inlineStr">
        <is>
          <t xml:space="preserve"> </t>
        </is>
      </c>
      <c r="D9" s="6" t="n">
        <v>32.7</v>
      </c>
      <c r="E9" s="6" t="n">
        <v>32.6</v>
      </c>
      <c r="F9" s="6" t="n">
        <v>32.6</v>
      </c>
      <c r="G9" s="11" t="n">
        <v>29</v>
      </c>
      <c r="H9" s="11" t="n">
        <v>29</v>
      </c>
      <c r="I9" s="6" t="n">
        <v>28.9</v>
      </c>
      <c r="J9" s="4" t="inlineStr">
        <is>
          <t xml:space="preserve"> </t>
        </is>
      </c>
    </row>
    <row r="10">
      <c r="A10" s="4" t="inlineStr">
        <is>
          <t>Dividend payable date</t>
        </is>
      </c>
      <c r="B10" s="4" t="inlineStr">
        <is>
          <t xml:space="preserve"> </t>
        </is>
      </c>
      <c r="C10" s="4" t="inlineStr">
        <is>
          <t xml:space="preserve"> </t>
        </is>
      </c>
      <c r="D10" s="4" t="inlineStr">
        <is>
          <t>Aug. 16,  2023</t>
        </is>
      </c>
      <c r="E10" s="4" t="inlineStr">
        <is>
          <t>May 17,  2023</t>
        </is>
      </c>
      <c r="F10" s="4" t="inlineStr">
        <is>
          <t>Feb. 15,  2023</t>
        </is>
      </c>
      <c r="G10" s="4" t="inlineStr">
        <is>
          <t xml:space="preserve"> </t>
        </is>
      </c>
      <c r="H10" s="4" t="inlineStr">
        <is>
          <t xml:space="preserve"> </t>
        </is>
      </c>
      <c r="I10" s="4" t="inlineStr">
        <is>
          <t xml:space="preserve"> </t>
        </is>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payable per share</t>
        </is>
      </c>
      <c r="B13" s="8" t="n">
        <v>0.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payable, record date</t>
        </is>
      </c>
      <c r="B14" s="4" t="inlineStr">
        <is>
          <t>Nov.  0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payable date</t>
        </is>
      </c>
      <c r="B15" s="4" t="inlineStr">
        <is>
          <t>Nov. 15,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ond Accelerated Share Repurchas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authorized amount</t>
        </is>
      </c>
      <c r="B18" s="4" t="inlineStr">
        <is>
          <t xml:space="preserve"> </t>
        </is>
      </c>
      <c r="C18" s="4" t="inlineStr">
        <is>
          <t xml:space="preserve"> </t>
        </is>
      </c>
      <c r="D18" s="11" t="n">
        <v>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elerated Share Re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shares (in shares)</t>
        </is>
      </c>
      <c r="B21" s="4" t="inlineStr">
        <is>
          <t xml:space="preserve"> </t>
        </is>
      </c>
      <c r="C21" s="4" t="inlineStr">
        <is>
          <t xml:space="preserve"> </t>
        </is>
      </c>
      <c r="D21" s="5" t="n">
        <v>0</v>
      </c>
      <c r="E21" s="4" t="inlineStr">
        <is>
          <t xml:space="preserve"> </t>
        </is>
      </c>
      <c r="F21" s="5" t="n">
        <v>2100</v>
      </c>
      <c r="G21" s="4" t="inlineStr">
        <is>
          <t xml:space="preserve"> </t>
        </is>
      </c>
      <c r="H21" s="4" t="inlineStr">
        <is>
          <t xml:space="preserve"> </t>
        </is>
      </c>
      <c r="I21" s="4" t="inlineStr">
        <is>
          <t xml:space="preserve"> </t>
        </is>
      </c>
      <c r="J21" s="4" t="inlineStr">
        <is>
          <t xml:space="preserve"> </t>
        </is>
      </c>
    </row>
    <row r="22">
      <c r="A22" s="4" t="inlineStr">
        <is>
          <t>Fair value of common stock repurchased</t>
        </is>
      </c>
      <c r="B22" s="4" t="inlineStr">
        <is>
          <t xml:space="preserve"> </t>
        </is>
      </c>
      <c r="C22" s="4" t="inlineStr">
        <is>
          <t xml:space="preserve"> </t>
        </is>
      </c>
      <c r="D22" s="4" t="inlineStr">
        <is>
          <t xml:space="preserve"> </t>
        </is>
      </c>
      <c r="E22" s="4" t="inlineStr">
        <is>
          <t xml:space="preserve"> </t>
        </is>
      </c>
      <c r="F22" s="6" t="n">
        <v>0.1</v>
      </c>
      <c r="G22" s="4" t="inlineStr">
        <is>
          <t xml:space="preserve"> </t>
        </is>
      </c>
      <c r="H22" s="4" t="inlineStr">
        <is>
          <t xml:space="preserve"> </t>
        </is>
      </c>
      <c r="I22" s="4" t="inlineStr">
        <is>
          <t xml:space="preserve"> </t>
        </is>
      </c>
      <c r="J22" s="4" t="inlineStr">
        <is>
          <t xml:space="preserve"> </t>
        </is>
      </c>
    </row>
    <row r="23">
      <c r="A23" s="4" t="inlineStr">
        <is>
          <t>Treasury stock, average cost per share</t>
        </is>
      </c>
      <c r="B23" s="4" t="inlineStr">
        <is>
          <t xml:space="preserve"> </t>
        </is>
      </c>
      <c r="C23" s="4" t="inlineStr">
        <is>
          <t xml:space="preserve"> </t>
        </is>
      </c>
      <c r="D23" s="4" t="inlineStr">
        <is>
          <t xml:space="preserve"> </t>
        </is>
      </c>
      <c r="E23" s="4" t="inlineStr">
        <is>
          <t xml:space="preserve"> </t>
        </is>
      </c>
      <c r="F23" s="8" t="n">
        <v>53.84</v>
      </c>
      <c r="G23" s="4" t="inlineStr">
        <is>
          <t xml:space="preserve"> </t>
        </is>
      </c>
      <c r="H23" s="4" t="inlineStr">
        <is>
          <t xml:space="preserve"> </t>
        </is>
      </c>
      <c r="I23" s="4" t="inlineStr">
        <is>
          <t xml:space="preserve"> </t>
        </is>
      </c>
      <c r="J23" s="4" t="inlineStr">
        <is>
          <t xml:space="preserve"> </t>
        </is>
      </c>
    </row>
  </sheetData>
  <mergeCells count="2">
    <mergeCell ref="A1:A2"/>
    <mergeCell ref="D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01.8</v>
      </c>
      <c r="C4" s="6" t="n">
        <v>526.6</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7" t="n">
        <v>123.7</v>
      </c>
      <c r="C6" s="7" t="n">
        <v>108.2</v>
      </c>
    </row>
    <row r="7">
      <c r="A7" s="4" t="inlineStr">
        <is>
          <t>Depreciation</t>
        </is>
      </c>
      <c r="B7" s="7" t="n">
        <v>30.5</v>
      </c>
      <c r="C7" s="7" t="n">
        <v>28.3</v>
      </c>
    </row>
    <row r="8">
      <c r="A8" s="4" t="inlineStr">
        <is>
          <t>Non-cash stock-based compensation</t>
        </is>
      </c>
      <c r="B8" s="5" t="n">
        <v>67</v>
      </c>
      <c r="C8" s="7" t="n">
        <v>50.3</v>
      </c>
    </row>
    <row r="9">
      <c r="A9" s="4" t="inlineStr">
        <is>
          <t>Change in estimated acquisition earn-out payables</t>
        </is>
      </c>
      <c r="B9" s="7" t="n">
        <v>29.4</v>
      </c>
      <c r="C9" s="7" t="n">
        <v>-33.1</v>
      </c>
    </row>
    <row r="10">
      <c r="A10" s="4" t="inlineStr">
        <is>
          <t>Deferred income taxes</t>
        </is>
      </c>
      <c r="B10" s="7" t="n">
        <v>-1.4</v>
      </c>
      <c r="C10" s="7" t="n">
        <v>40.2</v>
      </c>
    </row>
    <row r="11">
      <c r="A11" s="4" t="inlineStr">
        <is>
          <t>Amortization of debt discount and disposal of deferred financing costs</t>
        </is>
      </c>
      <c r="B11" s="7" t="n">
        <v>3.1</v>
      </c>
      <c r="C11" s="7" t="n">
        <v>2.8</v>
      </c>
    </row>
    <row r="12">
      <c r="A12" s="4" t="inlineStr">
        <is>
          <t>Amortization (accretion) of discounts and premiums, investment</t>
        </is>
      </c>
      <c r="B12" s="7" t="n">
        <v>0.1</v>
      </c>
      <c r="C12" s="7" t="n">
        <v>0.2</v>
      </c>
    </row>
    <row r="13">
      <c r="A13" s="4" t="inlineStr">
        <is>
          <t>Net (gain)/loss on sales/disposals of investments, fixed assets and customer accounts</t>
        </is>
      </c>
      <c r="B13" s="7" t="n">
        <v>-11.2</v>
      </c>
      <c r="C13" s="4" t="inlineStr">
        <is>
          <t xml:space="preserve"> </t>
        </is>
      </c>
    </row>
    <row r="14">
      <c r="A14" s="4" t="inlineStr">
        <is>
          <t>Payments on acquisition earn-outs in excess of original estimated payables</t>
        </is>
      </c>
      <c r="B14" s="7" t="n">
        <v>-17.7</v>
      </c>
      <c r="C14" s="7" t="n">
        <v>-24.3</v>
      </c>
    </row>
    <row r="15">
      <c r="A15" s="4" t="inlineStr">
        <is>
          <t>Effect of changes in foreign exchange rate changes</t>
        </is>
      </c>
      <c r="B15" s="7" t="n">
        <v>0.1</v>
      </c>
      <c r="C15" s="7" t="n">
        <v>-0.4</v>
      </c>
    </row>
    <row r="16">
      <c r="A16" s="3" t="inlineStr">
        <is>
          <t>Changes in operating assets and liabilities, net of effect from acquisitions and divestitures:</t>
        </is>
      </c>
      <c r="B16" s="4" t="inlineStr">
        <is>
          <t xml:space="preserve"> </t>
        </is>
      </c>
      <c r="C16" s="4" t="inlineStr">
        <is>
          <t xml:space="preserve"> </t>
        </is>
      </c>
    </row>
    <row r="17">
      <c r="A17" s="4" t="inlineStr">
        <is>
          <t>Commissions, fees and other receivables (increase) decrease</t>
        </is>
      </c>
      <c r="B17" s="7" t="n">
        <v>-82.8</v>
      </c>
      <c r="C17" s="7" t="n">
        <v>-47.4</v>
      </c>
    </row>
    <row r="18">
      <c r="A18" s="4" t="inlineStr">
        <is>
          <t>Reinsurance recoverable (increase) decrease</t>
        </is>
      </c>
      <c r="B18" s="7" t="n">
        <v>610.9</v>
      </c>
      <c r="C18" s="7" t="n">
        <v>-958.5</v>
      </c>
    </row>
    <row r="19">
      <c r="A19" s="4" t="inlineStr">
        <is>
          <t>Prepaid reinsurance premiums (increase) decrease</t>
        </is>
      </c>
      <c r="B19" s="7" t="n">
        <v>-109.5</v>
      </c>
      <c r="C19" s="7" t="n">
        <v>-17.7</v>
      </c>
    </row>
    <row r="20">
      <c r="A20" s="4" t="inlineStr">
        <is>
          <t>Other assets (increase) decrease</t>
        </is>
      </c>
      <c r="B20" s="7" t="n">
        <v>-87.09999999999999</v>
      </c>
      <c r="C20" s="7" t="n">
        <v>-15.1</v>
      </c>
    </row>
    <row r="21">
      <c r="A21" s="4" t="inlineStr">
        <is>
          <t>Losses and loss adjustment reserve increase (decrease)</t>
        </is>
      </c>
      <c r="B21" s="7" t="n">
        <v>-609.4</v>
      </c>
      <c r="C21" s="7" t="n">
        <v>970.4</v>
      </c>
    </row>
    <row r="22">
      <c r="A22" s="4" t="inlineStr">
        <is>
          <t>Unearned premiums increase (decrease)</t>
        </is>
      </c>
      <c r="B22" s="7" t="n">
        <v>118.5</v>
      </c>
      <c r="C22" s="7" t="n">
        <v>38.5</v>
      </c>
    </row>
    <row r="23">
      <c r="A23" s="4" t="inlineStr">
        <is>
          <t>Accounts payable increase (decrease)</t>
        </is>
      </c>
      <c r="B23" s="5" t="n">
        <v>163</v>
      </c>
      <c r="C23" s="7" t="n">
        <v>80.3</v>
      </c>
    </row>
    <row r="24">
      <c r="A24" s="4" t="inlineStr">
        <is>
          <t>Accrued expenses and other liabilities increase (decrease)</t>
        </is>
      </c>
      <c r="B24" s="7" t="n">
        <v>-40.6</v>
      </c>
      <c r="C24" s="7" t="n">
        <v>-63.4</v>
      </c>
    </row>
    <row r="25">
      <c r="A25" s="4" t="inlineStr">
        <is>
          <t>Other liabilities increase (decrease)</t>
        </is>
      </c>
      <c r="B25" s="7" t="n">
        <v>-84.3</v>
      </c>
      <c r="C25" s="7" t="n">
        <v>-86.09999999999999</v>
      </c>
    </row>
    <row r="26">
      <c r="A26" s="4" t="inlineStr">
        <is>
          <t>Net cash provided by operating activities</t>
        </is>
      </c>
      <c r="B26" s="7" t="n">
        <v>704.1</v>
      </c>
      <c r="C26" s="7" t="n">
        <v>599.8</v>
      </c>
    </row>
    <row r="27">
      <c r="A27" s="3" t="inlineStr">
        <is>
          <t>Cash flows from investing activities:</t>
        </is>
      </c>
      <c r="B27" s="4" t="inlineStr">
        <is>
          <t xml:space="preserve"> </t>
        </is>
      </c>
      <c r="C27" s="4" t="inlineStr">
        <is>
          <t xml:space="preserve"> </t>
        </is>
      </c>
    </row>
    <row r="28">
      <c r="A28" s="4" t="inlineStr">
        <is>
          <t>Additions to fixed assets</t>
        </is>
      </c>
      <c r="B28" s="7" t="n">
        <v>-38.4</v>
      </c>
      <c r="C28" s="7" t="n">
        <v>-32.4</v>
      </c>
    </row>
    <row r="29">
      <c r="A29" s="4" t="inlineStr">
        <is>
          <t>Payments for businesses acquired, net of cash acquired</t>
        </is>
      </c>
      <c r="B29" s="7" t="n">
        <v>-163.3</v>
      </c>
      <c r="C29" s="7" t="n">
        <v>-1889.7</v>
      </c>
    </row>
    <row r="30">
      <c r="A30" s="4" t="inlineStr">
        <is>
          <t>Proceeds from sales of fixed assets and customer accounts</t>
        </is>
      </c>
      <c r="B30" s="7" t="n">
        <v>8.6</v>
      </c>
      <c r="C30" s="7" t="n">
        <v>2.2</v>
      </c>
    </row>
    <row r="31">
      <c r="A31" s="4" t="inlineStr">
        <is>
          <t>Purchases of investments</t>
        </is>
      </c>
      <c r="B31" s="7" t="n">
        <v>-6.2</v>
      </c>
      <c r="C31" s="4" t="inlineStr">
        <is>
          <t xml:space="preserve"> </t>
        </is>
      </c>
    </row>
    <row r="32">
      <c r="A32" s="4" t="inlineStr">
        <is>
          <t>Proceeds from sales of investments</t>
        </is>
      </c>
      <c r="B32" s="5" t="n">
        <v>6</v>
      </c>
      <c r="C32" s="7" t="n">
        <v>7.3</v>
      </c>
    </row>
    <row r="33">
      <c r="A33" s="4" t="inlineStr">
        <is>
          <t>Net cash used in investing activities</t>
        </is>
      </c>
      <c r="B33" s="7" t="n">
        <v>-193.3</v>
      </c>
      <c r="C33" s="7" t="n">
        <v>-1912.6</v>
      </c>
    </row>
    <row r="34">
      <c r="A34" s="3" t="inlineStr">
        <is>
          <t>Cash flows from financing activities:</t>
        </is>
      </c>
      <c r="B34" s="4" t="inlineStr">
        <is>
          <t xml:space="preserve"> </t>
        </is>
      </c>
      <c r="C34" s="4" t="inlineStr">
        <is>
          <t xml:space="preserve"> </t>
        </is>
      </c>
    </row>
    <row r="35">
      <c r="A35" s="4" t="inlineStr">
        <is>
          <t>Fiduciary receivables and liabilities, net</t>
        </is>
      </c>
      <c r="B35" s="5" t="n">
        <v>117</v>
      </c>
      <c r="C35" s="7" t="n">
        <v>24.4</v>
      </c>
    </row>
    <row r="36">
      <c r="A36" s="4" t="inlineStr">
        <is>
          <t>Deferred acquisition purchase payment</t>
        </is>
      </c>
      <c r="B36" s="4" t="inlineStr">
        <is>
          <t xml:space="preserve"> </t>
        </is>
      </c>
      <c r="C36" s="7" t="n">
        <v>-5.1</v>
      </c>
    </row>
    <row r="37">
      <c r="A37" s="4" t="inlineStr">
        <is>
          <t>Payments on acquisition earn-outs</t>
        </is>
      </c>
      <c r="B37" s="7" t="n">
        <v>-56.8</v>
      </c>
      <c r="C37" s="7" t="n">
        <v>-52.8</v>
      </c>
    </row>
    <row r="38">
      <c r="A38" s="4" t="inlineStr">
        <is>
          <t>Proceeds from long-term debt</t>
        </is>
      </c>
      <c r="B38" s="4" t="inlineStr">
        <is>
          <t xml:space="preserve"> </t>
        </is>
      </c>
      <c r="C38" s="5" t="n">
        <v>2000</v>
      </c>
    </row>
    <row r="39">
      <c r="A39" s="4" t="inlineStr">
        <is>
          <t>Payments on long-term debt</t>
        </is>
      </c>
      <c r="B39" s="7" t="n">
        <v>-238.1</v>
      </c>
      <c r="C39" s="7" t="n">
        <v>-44.4</v>
      </c>
    </row>
    <row r="40">
      <c r="A40" s="4" t="inlineStr">
        <is>
          <t>Deferred debt issuance costs</t>
        </is>
      </c>
      <c r="B40" s="4" t="inlineStr">
        <is>
          <t xml:space="preserve"> </t>
        </is>
      </c>
      <c r="C40" s="7" t="n">
        <v>-23.3</v>
      </c>
    </row>
    <row r="41">
      <c r="A41" s="4" t="inlineStr">
        <is>
          <t>Borrowings on revolving credit facility</t>
        </is>
      </c>
      <c r="B41" s="5" t="n">
        <v>170</v>
      </c>
      <c r="C41" s="5" t="n">
        <v>350</v>
      </c>
    </row>
    <row r="42">
      <c r="A42" s="4" t="inlineStr">
        <is>
          <t>Payments on revolving credit facilities</t>
        </is>
      </c>
      <c r="B42" s="5" t="n">
        <v>-170</v>
      </c>
      <c r="C42" s="5" t="n">
        <v>-200</v>
      </c>
    </row>
    <row r="43">
      <c r="A43" s="4" t="inlineStr">
        <is>
          <t>Issuances of common stock for employee stock benefit plans</t>
        </is>
      </c>
      <c r="B43" s="7" t="n">
        <v>40.6</v>
      </c>
      <c r="C43" s="7" t="n">
        <v>37.4</v>
      </c>
    </row>
    <row r="44">
      <c r="A44" s="4" t="inlineStr">
        <is>
          <t>Repurchase shares to fund tax withholdings for non-cash stock-based compensation</t>
        </is>
      </c>
      <c r="B44" s="7" t="n">
        <v>-39.8</v>
      </c>
      <c r="C44" s="7" t="n">
        <v>-48.7</v>
      </c>
    </row>
    <row r="45">
      <c r="A45" s="4" t="inlineStr">
        <is>
          <t>Purchase of treasury stock</t>
        </is>
      </c>
      <c r="B45" s="7" t="n">
        <v>-0.1</v>
      </c>
      <c r="C45" s="7" t="n">
        <v>-74.09999999999999</v>
      </c>
    </row>
    <row r="46">
      <c r="A46" s="4" t="inlineStr">
        <is>
          <t>Cash dividends paid</t>
        </is>
      </c>
      <c r="B46" s="7" t="n">
        <v>-97.90000000000001</v>
      </c>
      <c r="C46" s="7" t="n">
        <v>-86.90000000000001</v>
      </c>
    </row>
    <row r="47">
      <c r="A47" s="4" t="inlineStr">
        <is>
          <t>Net cash (used in)/provided by financing activities</t>
        </is>
      </c>
      <c r="B47" s="7" t="n">
        <v>-275.1</v>
      </c>
      <c r="C47" s="7" t="n">
        <v>1876.5</v>
      </c>
    </row>
    <row r="48">
      <c r="A48" s="4" t="inlineStr">
        <is>
          <t>Effect of foreign exchange rate changes on cash and cash equivalents inclusive of fiduciary cash</t>
        </is>
      </c>
      <c r="B48" s="5" t="n">
        <v>2</v>
      </c>
      <c r="C48" s="7" t="n">
        <v>-183.1</v>
      </c>
    </row>
    <row r="49">
      <c r="A49" s="4" t="inlineStr">
        <is>
          <t>Net increase in cash and cash equivalents inclusive of fiduciary cash</t>
        </is>
      </c>
      <c r="B49" s="7" t="n">
        <v>237.7</v>
      </c>
      <c r="C49" s="7" t="n">
        <v>380.6</v>
      </c>
    </row>
    <row r="50">
      <c r="A50" s="4" t="inlineStr">
        <is>
          <t>Cash and cash equivalents inclusive of fiduciary cash at beginning of period</t>
        </is>
      </c>
      <c r="B50" s="7" t="n">
        <v>2033.2</v>
      </c>
      <c r="C50" s="7" t="n">
        <v>1470.2</v>
      </c>
    </row>
    <row r="51">
      <c r="A51" s="4" t="inlineStr">
        <is>
          <t>Cash and cash equivalents inclusive of fiduciary cash at end of period</t>
        </is>
      </c>
      <c r="B51" s="6" t="n">
        <v>2270.9</v>
      </c>
      <c r="C51" s="6" t="n">
        <v>185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5.9</v>
      </c>
      <c r="C4" s="6" t="n">
        <v>190.4</v>
      </c>
      <c r="D4" s="6" t="n">
        <v>235.5</v>
      </c>
      <c r="E4" s="6" t="n">
        <v>161.1</v>
      </c>
      <c r="F4" s="6" t="n">
        <v>145.2</v>
      </c>
      <c r="G4" s="6" t="n">
        <v>220.3</v>
      </c>
      <c r="H4" s="6" t="n">
        <v>601.8</v>
      </c>
      <c r="I4" s="6" t="n">
        <v>526.6</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1:31:32Z</dcterms:created>
  <dcterms:modified xmlns:dcterms="http://purl.org/dc/terms/" xmlns:xsi="http://www.w3.org/2001/XMLSchema-instance" xsi:type="dcterms:W3CDTF">2023-10-25T21:31:32Z</dcterms:modified>
</cp:coreProperties>
</file>